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Shar" sheetId="6" r:id="rId6"/>
    <s:sheet name="Consolidated Statements of Sha7" sheetId="7" r:id="rId7"/>
    <s:sheet name="Summary of Significant Accounti" sheetId="8" r:id="rId8"/>
    <s:sheet name="Accounts Receivable" sheetId="9" r:id="rId9"/>
    <s:sheet name="Inventories" sheetId="10" r:id="rId10"/>
    <s:sheet name="Property, Plant and Equipment" sheetId="11" r:id="rId11"/>
    <s:sheet name="Retirement Plans" sheetId="12" r:id="rId12"/>
    <s:sheet name="Goodwill and Other Intangible A" sheetId="13" r:id="rId13"/>
    <s:sheet name="Costs Associated with Exit and " sheetId="14" r:id="rId14"/>
    <s:sheet name="Accrued Liabilities and Other L" sheetId="15" r:id="rId15"/>
    <s:sheet name="Contingencies" sheetId="16" r:id="rId16"/>
    <s:sheet name="Leases" sheetId="17" r:id="rId17"/>
    <s:sheet name="Debt" sheetId="18" r:id="rId18"/>
    <s:sheet name="Accumulated Other Comprehensive" sheetId="19" r:id="rId19"/>
    <s:sheet name="Shareholders' Equity" sheetId="20" r:id="rId20"/>
    <s:sheet name="Equity-Based Compensation" sheetId="21" r:id="rId21"/>
    <s:sheet name="Fair Value Measurements" sheetId="22" r:id="rId22"/>
    <s:sheet name="Income Taxes" sheetId="23" r:id="rId23"/>
    <s:sheet name="Discontinued Operations" sheetId="24" r:id="rId24"/>
    <s:sheet name="Business Acquisitions" sheetId="25" r:id="rId25"/>
    <s:sheet name="Geographic Data" sheetId="26" r:id="rId26"/>
    <s:sheet name="Quarterly Financial Data" sheetId="27" r:id="rId27"/>
    <s:sheet name="SCHEDULE II - VALUATION AND QUA" sheetId="28" r:id="rId28"/>
    <s:sheet name="Summary of Significant Accoun29" sheetId="29" r:id="rId29"/>
    <s:sheet name="Summary of Significant Accoun30" sheetId="30" r:id="rId30"/>
    <s:sheet name="Accounts Receivable (Tables)" sheetId="31" r:id="rId31"/>
    <s:sheet name="Inventories (Tables)" sheetId="32" r:id="rId32"/>
    <s:sheet name="Property, Plant and Equipment (" sheetId="33" r:id="rId33"/>
    <s:sheet name="Retirement Plans (Tables)" sheetId="34" r:id="rId34"/>
    <s:sheet name="Goodwill and Other Intangible35" sheetId="35" r:id="rId35"/>
    <s:sheet name="Costs Associated with Exit an36" sheetId="36" r:id="rId36"/>
    <s:sheet name="Accrued Liabilities and Other37" sheetId="37" r:id="rId37"/>
    <s:sheet name="Contingencies (Tables)" sheetId="38" r:id="rId38"/>
    <s:sheet name="Leases (Tables)" sheetId="39" r:id="rId39"/>
    <s:sheet name="Debt (Tables)" sheetId="40" r:id="rId40"/>
    <s:sheet name="Accumulated Other Comprehensi41" sheetId="41" r:id="rId41"/>
    <s:sheet name="Shareholders' Equity (Tables)" sheetId="42" r:id="rId42"/>
    <s:sheet name="Equity-Based compensation (Tabl" sheetId="43" r:id="rId43"/>
    <s:sheet name="Fair Value Measurement (Tables)" sheetId="44" r:id="rId44"/>
    <s:sheet name="Income Taxes (Tables)" sheetId="45" r:id="rId45"/>
    <s:sheet name="Discontinued Operations (Tables" sheetId="46" r:id="rId46"/>
    <s:sheet name="Business Acquisitions (Tables)" sheetId="47" r:id="rId47"/>
    <s:sheet name="Geographic Data (Tables)" sheetId="48" r:id="rId48"/>
    <s:sheet name="Quarterly Financial Data (Table"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counts Receivable - Component" sheetId="59" r:id="rId59"/>
    <s:sheet name="Inventories - Summary of Invent" sheetId="60" r:id="rId60"/>
    <s:sheet name="Property, Plant and Equipment -" sheetId="61" r:id="rId61"/>
    <s:sheet name="Property, Plant and Equipment62" sheetId="62" r:id="rId62"/>
    <s:sheet name="Retirement Plans - Additional I" sheetId="63" r:id="rId63"/>
    <s:sheet name="Retirement Plans - Reconciliati" sheetId="64" r:id="rId64"/>
    <s:sheet name="Retirement Plans - Components o" sheetId="65" r:id="rId65"/>
    <s:sheet name="Retirement Plans - Accumulated " sheetId="66" r:id="rId66"/>
    <s:sheet name="Retirement Plans - Projected be" sheetId="67" r:id="rId67"/>
    <s:sheet name="Retirement Plans - Net Pension " sheetId="68" r:id="rId68"/>
    <s:sheet name="Retirement Plans - Pension Plan" sheetId="69" r:id="rId69"/>
    <s:sheet name="Retirement Plans - Summary of F" sheetId="70" r:id="rId70"/>
    <s:sheet name="Retirement Plans - Summary of C" sheetId="71" r:id="rId71"/>
    <s:sheet name="Retirement Plans - Summary of72" sheetId="72" r:id="rId72"/>
    <s:sheet name="Retirement Plans - Reconcilia73" sheetId="73" r:id="rId73"/>
    <s:sheet name="Retirement Plans - Reconcilia74" sheetId="74" r:id="rId74"/>
    <s:sheet name="Retirement Plans - Reconcilia75" sheetId="75" r:id="rId75"/>
    <s:sheet name="Retirement Plans - Estimated Fu" sheetId="76" r:id="rId76"/>
    <s:sheet name="Retirement Plans - Defined Cont" sheetId="77" r:id="rId77"/>
    <s:sheet name="Goodwill and Other Intangible78" sheetId="78" r:id="rId78"/>
    <s:sheet name="Goodwill and Other Intangible79" sheetId="79" r:id="rId79"/>
    <s:sheet name="Goodwill and Other Intangible80" sheetId="80" r:id="rId80"/>
    <s:sheet name="Costs Associated with Exit an81" sheetId="81" r:id="rId81"/>
    <s:sheet name="Costs Associated with Exit an82" sheetId="82" r:id="rId82"/>
    <s:sheet name="Costs Associated with Exit an83" sheetId="83" r:id="rId83"/>
    <s:sheet name="Accrued Liabilities and Other84" sheetId="84" r:id="rId84"/>
    <s:sheet name="Contingencies - Rollforward of " sheetId="85" r:id="rId85"/>
    <s:sheet name="Leases - Minimum future obligat" sheetId="86" r:id="rId86"/>
    <s:sheet name="Leases - Rent expense (Details " sheetId="87" r:id="rId87"/>
    <s:sheet name="Leases - Lease terms (Details 3" sheetId="88" r:id="rId88"/>
    <s:sheet name="Leases - Sale-leaseback transac" sheetId="89" r:id="rId89"/>
    <s:sheet name="Debt - Long-Term Debt (Details)" sheetId="90" r:id="rId90"/>
    <s:sheet name="Debt - Additional Information (" sheetId="91" r:id="rId91"/>
    <s:sheet name="Debt - Summary of Interest Rate" sheetId="92" r:id="rId92"/>
    <s:sheet name="Debt - Summary of Interest Ra93" sheetId="93" r:id="rId93"/>
    <s:sheet name="Accumulated Other Comprehensi94" sheetId="94" r:id="rId94"/>
    <s:sheet name="Shareholders' Equity - Summary " sheetId="95" r:id="rId95"/>
    <s:sheet name="Shareholders' Equity - Addition" sheetId="96" r:id="rId96"/>
    <s:sheet name="Shareholders' Equity - Summar97" sheetId="97" r:id="rId97"/>
    <s:sheet name="Equity-Based Compensation - Add" sheetId="98" r:id="rId98"/>
    <s:sheet name="Equity-Based Compensation - Sum" sheetId="99" r:id="rId99"/>
    <s:sheet name="Equity-Based Compensation - 100" sheetId="100" r:id="rId100"/>
    <s:sheet name="Equity-Based Compensation - 101" sheetId="101" r:id="rId101"/>
    <s:sheet name="Equity-Based Compensation - 102" sheetId="102" r:id="rId102"/>
    <s:sheet name="Equity-Based Compensation - 103" sheetId="103" r:id="rId103"/>
    <s:sheet name="Equity-Based Compensation - Sch" sheetId="104" r:id="rId104"/>
    <s:sheet name="Equity-Based Compensation - 105" sheetId="105" r:id="rId105"/>
    <s:sheet name="Fair Value Measurements - Non-F" sheetId="106" r:id="rId106"/>
    <s:sheet name="Fair Value Measurements - Summa" sheetId="107" r:id="rId107"/>
    <s:sheet name="Fair Value Measurements - Recon" sheetId="108" r:id="rId108"/>
    <s:sheet name="Income Taxes - Earnings Before " sheetId="109" r:id="rId109"/>
    <s:sheet name="Income Taxes - Significant Comp" sheetId="110" r:id="rId110"/>
    <s:sheet name="Income Taxes - Significant C111" sheetId="111" r:id="rId111"/>
    <s:sheet name="Income Taxes - Current and Long" sheetId="112" r:id="rId112"/>
    <s:sheet name="Income Taxes - Additional Infor" sheetId="113" r:id="rId113"/>
    <s:sheet name="Income Taxes - Reconciliation o" sheetId="114" r:id="rId114"/>
    <s:sheet name="Income Taxes - Reconciliatio115" sheetId="115" r:id="rId115"/>
    <s:sheet name="Discontinued Operations - Addit" sheetId="116" r:id="rId116"/>
    <s:sheet name="Discontinued Operations - State" sheetId="117" r:id="rId117"/>
    <s:sheet name="Business Acquisitions - Narrati" sheetId="118" r:id="rId118"/>
    <s:sheet name="Business Acquisitions - Net Ass" sheetId="119" r:id="rId119"/>
    <s:sheet name="Geographic Data - Schedule of F" sheetId="120" r:id="rId120"/>
    <s:sheet name="Geographic Data - Schedule of R" sheetId="121" r:id="rId121"/>
    <s:sheet name="Quarterly Financial Data - Quar" sheetId="122" r:id="rId122"/>
    <s:sheet name="Schedule II - Valuation and 123" sheetId="123" r:id="rId123"/>
  </s:sheets>
  <s:definedNames/>
  <s:calcPr calcId="124519" calcMode="auto" fullCalcOnLoad="1"/>
</s:workbook>
</file>

<file path=xl/sharedStrings.xml><?xml version="1.0" encoding="utf-8"?>
<sst xmlns="http://schemas.openxmlformats.org/spreadsheetml/2006/main" uniqueCount="1089">
  <si>
    <t>Document and Entity Information - USD ($)</t>
  </si>
  <si>
    <t>12 Months Ended</t>
  </si>
  <si>
    <t>Dec. 31, 2015</t>
  </si>
  <si>
    <t>Feb. 19, 2016</t>
  </si>
  <si>
    <t>Jun. 28, 2015</t>
  </si>
  <si>
    <t>Document and Entity Information</t>
  </si>
  <si>
    <t>Document Type</t>
  </si>
  <si>
    <t>10-K</t>
  </si>
  <si>
    <t>Amendment Flag</t>
  </si>
  <si>
    <t>false</t>
  </si>
  <si>
    <t>Document Period End Date</t>
  </si>
  <si>
    <t>Dec. 31,
		2015</t>
  </si>
  <si>
    <t>Document Fiscal Year Focus</t>
  </si>
  <si>
    <t>Document Fiscal Period Focus</t>
  </si>
  <si>
    <t>FY</t>
  </si>
  <si>
    <t>Trading Symbol</t>
  </si>
  <si>
    <t>CTS</t>
  </si>
  <si>
    <t>Entity Registrant Name</t>
  </si>
  <si>
    <t>CT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Earnings (Loss) - USD ($) shares in Thousands, $ in Thousands</t>
  </si>
  <si>
    <t>Dec. 31, 2014</t>
  </si>
  <si>
    <t>Dec. 31, 2013</t>
  </si>
  <si>
    <t>Net Sales</t>
  </si>
  <si>
    <t>Net sales</t>
  </si>
  <si>
    <t>Cost of goods sold</t>
  </si>
  <si>
    <t>Gross Margin</t>
  </si>
  <si>
    <t>Selling, general and administrative expenses</t>
  </si>
  <si>
    <t>Research and development expenses</t>
  </si>
  <si>
    <t>Non-recurring environmental expense</t>
  </si>
  <si>
    <t>Restructuring and impairment charges</t>
  </si>
  <si>
    <t>Operating earnings</t>
  </si>
  <si>
    <t>Other (expense) income:</t>
  </si>
  <si>
    <t>Interest expense</t>
  </si>
  <si>
    <t>Interest income</t>
  </si>
  <si>
    <t>Other (expense) income</t>
  </si>
  <si>
    <t>Total other (expense) income</t>
  </si>
  <si>
    <t>Earnings from continuing operations before taxes</t>
  </si>
  <si>
    <t>Income tax expense</t>
  </si>
  <si>
    <t>Earnings from continuing operations</t>
  </si>
  <si>
    <t>Discontinued operations</t>
  </si>
  <si>
    <t>Loss from discontinued operations, net of tax</t>
  </si>
  <si>
    <t>Net earnings (loss)</t>
  </si>
  <si>
    <t>Basic:</t>
  </si>
  <si>
    <t>Continuing operations (usd per share)</t>
  </si>
  <si>
    <t>Discontinued operations (usd per share)</t>
  </si>
  <si>
    <t>Net earnings (loss) per share (usd per share)</t>
  </si>
  <si>
    <t>Diluted:</t>
  </si>
  <si>
    <t>Diluted net earnings (loss) per share (usd per share)</t>
  </si>
  <si>
    <t>Basic weighted-average common shares outstanding (in shares)</t>
  </si>
  <si>
    <t>Effect of dilutive securities (in shares)</t>
  </si>
  <si>
    <t>Diluted weighted - average common shares outstanding (in shares)</t>
  </si>
  <si>
    <t>Cash dividends declared per share (in dollars per share)</t>
  </si>
  <si>
    <t>Consolidated Statements of Comprehensive Earnings - USD ($) $ in Thousands</t>
  </si>
  <si>
    <t>Consolidated Statements of Comprehensive Earnings</t>
  </si>
  <si>
    <t>Other comprehensive earnings (loss):</t>
  </si>
  <si>
    <t>Changes in fair market value of hedges, net of tax</t>
  </si>
  <si>
    <t>Changes in unrealized pension cost, net of tax</t>
  </si>
  <si>
    <t>Cumulative translation adjustment, net of tax</t>
  </si>
  <si>
    <t>Other comprehensive earnings (loss)</t>
  </si>
  <si>
    <t>Comprehensive earnings</t>
  </si>
  <si>
    <t>Consolidated Balance Sheets - USD ($) $ in Thousands</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 assets</t>
  </si>
  <si>
    <t>Total other assets</t>
  </si>
  <si>
    <t>Total Assets</t>
  </si>
  <si>
    <t>Current Liabilities</t>
  </si>
  <si>
    <t>Accounts payable</t>
  </si>
  <si>
    <t>Accrued payroll and benefits</t>
  </si>
  <si>
    <t>Accrued expenses and other liabilities</t>
  </si>
  <si>
    <t>Total current liabilities</t>
  </si>
  <si>
    <t>Long-term debt</t>
  </si>
  <si>
    <t>Long-term pension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solidated Statements of Cash Flows - USD ($) $ in Thousands</t>
  </si>
  <si>
    <t>Cash flows from operating activities:</t>
  </si>
  <si>
    <t>Adjustments to reconcile net earnings to net cash provided by operating activities:</t>
  </si>
  <si>
    <t>Depreciation and amortization</t>
  </si>
  <si>
    <t>Equity-based compensation</t>
  </si>
  <si>
    <t>Restructuring, impairment, and restructuring-related charges</t>
  </si>
  <si>
    <t>Restructuring loss on pension settlement</t>
  </si>
  <si>
    <t>Amortization of retirement benefit adjustments</t>
  </si>
  <si>
    <t>Loss on sale of EMS business</t>
  </si>
  <si>
    <t>Gain on sale of assets</t>
  </si>
  <si>
    <t>Changes in assets and liabilities, net of acquisitions and divestitures:</t>
  </si>
  <si>
    <t>Accounts receivable</t>
  </si>
  <si>
    <t>Inventories</t>
  </si>
  <si>
    <t>Accrued expenses</t>
  </si>
  <si>
    <t>Income taxes payable</t>
  </si>
  <si>
    <t>Other liabilities</t>
  </si>
  <si>
    <t>Pension and other post-retirement plans</t>
  </si>
  <si>
    <t>Total adjustments</t>
  </si>
  <si>
    <t>Net cash provided by operating activities</t>
  </si>
  <si>
    <t>Cash flows from investing activities:</t>
  </si>
  <si>
    <t>Capital expenditures</t>
  </si>
  <si>
    <t>Proceeds from sale of assets</t>
  </si>
  <si>
    <t>Proceeds from sale of EMS business</t>
  </si>
  <si>
    <t>Payment for acquisitions, net of cash acquired</t>
  </si>
  <si>
    <t>Net cash (used in) provided by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Excess tax benefit on equity-based compensation</t>
  </si>
  <si>
    <t>Other</t>
  </si>
  <si>
    <t>Net cash used in financing activities</t>
  </si>
  <si>
    <t>Effect of exchange rate on cash and cash equivalents</t>
  </si>
  <si>
    <t>Net increase in cash and cash equivalents</t>
  </si>
  <si>
    <t>Cash and cash equivalents at beginning of year</t>
  </si>
  <si>
    <t>Cash and cash equivalents at end of year</t>
  </si>
  <si>
    <t>Supplemental cash flow information:</t>
  </si>
  <si>
    <t>Cash paid for interest</t>
  </si>
  <si>
    <t>Cash paid for income taxes, net</t>
  </si>
  <si>
    <t>Consolidated Statements of Shareholders Equity - USD ($) $ in Thousands</t>
  </si>
  <si>
    <t>Total</t>
  </si>
  <si>
    <t>Common Stock</t>
  </si>
  <si>
    <t>Additional Contributed Capital</t>
  </si>
  <si>
    <t>Retained Earnings</t>
  </si>
  <si>
    <t>Accumulated Other Comprehensive Earnings/(Loss)</t>
  </si>
  <si>
    <t>Treasury Stock</t>
  </si>
  <si>
    <t>Beginning Balance at Dec. 31, 2012</t>
  </si>
  <si>
    <t>Increase (Decrease) in Stockholders' Equity</t>
  </si>
  <si>
    <t>Net (loss) earnings</t>
  </si>
  <si>
    <t>Cash dividends</t>
  </si>
  <si>
    <t>Acquired shares for treasury stock</t>
  </si>
  <si>
    <t>Issued shares on exercise of options — net</t>
  </si>
  <si>
    <t>Issued shares on vesting of restricted stock units</t>
  </si>
  <si>
    <t>Tax benefit on vesting of restricted stock units</t>
  </si>
  <si>
    <t>Stock compensation</t>
  </si>
  <si>
    <t>Ending balance at Dec. 31, 2013</t>
  </si>
  <si>
    <t>Ending balance at Dec. 31, 2014</t>
  </si>
  <si>
    <t>Ending balance at Dec. 31, 2015</t>
  </si>
  <si>
    <t>Consolidated Statements of Shareholders Equity (Parenthetical) - $ / shares</t>
  </si>
  <si>
    <t>Treasury stock acquired (shares)</t>
  </si>
  <si>
    <t>Summary of Significant Accounting Policies</t>
  </si>
  <si>
    <t>Accounting Policies [Abstract]</t>
  </si>
  <si>
    <t>Summary of Significant Accounting Policies Description of Business: CTS Corporation ("CTS", "we", "our", "us" or the "Company") is a global manufacturer of electronic components and sensors. CTS designs, manufactures, assembles, and sells a broad line of electronic components and sensors. CTS operates manufacturing facilities located throughout North America, Asia and Europe and services major markets globally. On October 2, 2013, CTS sold its Electronics Manufacturing Solutions ("EMS") business to Benchmark Electronics, Inc. ("Benchmark") for $75,000 in cash. The sale of EMS, along with the announcement of the June 2013 Restructuring Plan ("June 2013 Plan") has allowed CTS to sharpen its focus on its Components and Sensors business. Due to the sale, the 2013 amounts in the Consolidated Statements of Earnings (Loss) related to EMS have been reported separately as Discontinued operations. Refer to NOTE 17, "Discontinued Operations." CTS consists of one reportable business segment. Prior to the sale of the EMS segment, CTS had two reportable segments: 1) Components and Sensors and 2) EMS. The 2013 segment reporting has been updated to conform to the current period's presentation of one reportable business segment. Principles of Consolidation: The consolidated financial statements include the accounts of CTS and its wholly-owned subsidiaries. All significant intercompany accounts and transactions have been eliminated. Fiscal Calendar: Through 2015, CTS operated on a 4 week/ 4 week/ 5 week fiscal quarter, and each fiscal quarter ended on a Sunday. The fiscal year always begins on January 1 and ends on December 31. CTS' fiscal calendar resulted in some fiscal quarters being either greater than or less than 13 weeks, depending on the days of the week those dates fall in. During the 2015 fiscal year, CTS' quarter end dates were as follows: • March 29 • June 28 • September 27 • December 31 Beginning in 2016, CTS began using a calendar period end.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Doubtful Accounts: Accounts receivable consists primarily of amounts due to CTS from normal business activities. CTS maintains an allowance for doubtful accounts for estimated uncollectible accounts receivable. CTS reserves for estimated credit losses based upon historical experience and specific customer collection issues. Accounts are written off against the allowance account when they are determined to be no longer collectible. Concentration of Credit Risk: Financial instruments that potentially subject CTS to concentrations of credit risk consist of cash and cash equivalents. CTS' cash and cash equivalents, at times, may exceed federally insured limits. Cash and cash equivalents are deposited primarily in banking institutions with global operations. CTS has not experienced any losses in such accounts. CTS believes it is not exposed to any significant credit risk on cash and cash equivalents. Trade receivables subject CTS to the potential for credit risk with major customers. CTS sells its products to customers principally in the automotive, communications, computer, medical, industrial, and defense and aerospace markets, primarily in North America, Europe, and Asia. CTS performs ongoing credit evaluations of its customers to minimize credit risk. CTS does not require collateral. The allowance for doubtful accounts is based on management's estimates of the collectability of its accounts receivable after analyzing historical bad debts, customer concentrations, customer credit worthiness, and current economic trends. Uncollectible trade receivables are charged against the allowance for doubtful accounts when all reasonable efforts to collect the amounts due have been exhausted. Our net sales to significant customers as a percentage of total net sales were as follows: Year Ended December 31, 2015 2014 2013 Honda Motor Co. 10.7% 10.8% 8.4% Toyota Motor Corporation 10.1% 8.4% 6.3% We sell pedal and sensor automotive parts to Honda Motor Co. and Toyota Motor Corporation for certain vehicle platforms under purchase agreements that have no volume commitments and are subject to purchase orders issued from time to time. No other customer accounted for 10% or more of total net sales during these periods. Inventories: CTS values its inventories at the lower of the actual cost to purchase or manufacture or the current estimated market value using the first-in, first-out ("FIFO") method. CTS reviews inventory quantities on hand and records a provision for excess and obsolete inventory based on forecasts of product demand and production requirements. Retirement Plans: CTS has various defined benefit and defined contribution retirement plans. CTS' policy is to annually fund the defined benefit pension plans at or above the minimum required by law. CTS: 1) recognizes the funded status of a benefit plan (measured as the difference between plan assets at fair value and the benefit obligation) in CTS' Consolidated Balance Sheets; 2) recognizes the gains or losses and prior service costs or credits that arise during the period but are not recognized as components of net periodic benefit/cost as a component of Other comprehensive income; and 3) measures defined benefit plan assets and obligations as of the date of our fiscal year-end. See NOTE 5, "Retirement Plans" for further information. 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8 years . Depreciation on leasehold improvements is computed over the lease term or estimated useful lives of the assets. Amounts expended for maintenance and repairs are charged to expense as incurred. Upon disposition, any related gains or losses are included in operating earnings. Income Taxes: Deferred taxes are recognized for the future tax effects of temporary differences between financial and income tax reporting based on enacted tax laws and rates. CTS maintains valuation allowances to reduce deferred tax assets if it is more-likely-than-not that some or all of the deferred tax asset will not be realized. CTS recognizes the benefit of tax positions when a benefit is more likely than not (i.e. greater than 50% likely) to be sustained upon audit based on its technical merits. Recognized tax benefits are measured at the largest amount that is more-likely-than-not to be sustained, based on cumulative probability, in final settlement of the position. CTS recognizes interest and penalties related to income tax matters as part of income tax expense. See NOTE 16, "Income Taxes" for further information. Goodwill and Other Intangible Assets: Goodwill represents the excess of the purchase price over the fair values of the net assets acquired in a business combination. We test the impairment of goodwill at least annually or whenever events or changes in circumstances indicate that the carrying value may not be recoverable. In 2015 we changed the date of our annual impairment test from the last day of our fiscal year to the first day of our fourth quarter. This change did not have a material effect on the results of our impairment test. We completed our annual impairment test during 2015 and determined that our goodwill was not impaired as of the measurement date. Goodwill of a reporting unit is tested for impairment between annual tests if an event occurs or circumstances change that would more-likely-than-not reduce the fair value of a reporting unit below its carrying amount. Examples of such events or circumstances include: • Significant adverse change in legal factors or in the business climate, • Adverse action or assessment by a regulator, • Unanticipated competition, • More-likely-than-not expectation that a reporting unit or a significant portion of a reporting unit will be sold or otherwise disposed of, • Testing for recoverability of a significant asset group within a reporting unit, and • Allocation of a portion of goodwill to a business to be disposed of. There have not been any significant changes to our impairment testing methodology other than updating the assumptions to reflect the current market environment. CTS will monitor future results and will perform an impairment test if and when indicators trigger an impairment review. Other intangible assets consist primarily of customer lists and relationships, patents and other intangibles. These assets are recorded at cost and amortized on a straight-line basis over their estimated life. The weighted-average remaining amortization period for all of our intangible assets is 9.4 years. The weighted-average remaining amortization period for customer lists and relationships is 12.1 years and for the technology and other intangibles is 5.2 years.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 value of the IPR&amp;D asset is expensed. If the research and development efforts are successfully completed, the IPR&amp;D will be reclassified as a finite-lived asset and amortized over its useful life. Revenue Recognition: Product revenue is recognized once four criteria are met: 1) CTS has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 Research and Development: Research and development ("R&amp;D") costs include expenditures for planned search and investigation aimed at discovery of new knowledge to be used to develop new products or processes or to significantly enhance existing products or production processes. Research and development costs also include the implementation of new knowledge through design, testing of product alternatives, or construction of prototypes. CTS expenses all research and development costs as incurred, net of customer reimbursements for sales of prototypes and non-recurring engineering charges. CTS creates prototypes and tools related to R&amp;D projects. A prototype is defined as a constructed product not intended for production. CTS also incurs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CTS may engage in activities that develop tooling machinery and equipment for its customers. Costs of molds, dies and other tools used to make products sold for which CTS has a contractual guarantee for lump sum reimbursement from the customer are capitalized in other current assets. Costs for molds, dies, and other tools for which customer reimbursement is assured consists of the following in the consolidated balance sheets: As of December 31, 2015 2014 Cost of molds, dies and other tools included in other current assets $ 3,969 $ 2,991 CTS may, from time to time, partially recover costs related to these activities from the customer. Any reimbursements received from customers are netted against such costs. A summary of amounts received from customers is as follows: Year Ended December 31, 2015 2014 2013 Reimbursements received from customers $ 1,861 $ 1,400 $ 2,087 Financial Instruments: CTS uses interest rate swaps to convert a portion of its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 CTS estimates the fair value of its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The fair value of CTS' interest rate swaps are measured using a market approach which uses current industry information. Debt Issuance Costs: CTS has debt issuance costs related to its long-term debt that are being amortized using the straight-line method over the life of the debt. Equity-Based Compensation: CTS recognizes expense related to the fair value of equity-based compensation awards, consisting of restricted stock units ("RSUs") and stock options, in the Consolidated Statements of Earnings (Loss). CTS estimates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comparative group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CTS' stock options and RSUs primarily have a graded-vesting schedule. CTS recognizes expense on a straight-line basis over the requisite service period for each separately vesting portion of the award as if the award was, in substance, multiple awards. See NOTE 14, "Equity-Based Compensation" for further information. 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securities or other contracts to issue common stock resulted in the issuance of common stock that shared in CTS' earnings.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 CTS' antidilutive stock options and RSUs consist of the following: Year Ended December 31, (units) 2015 2014 2013 Antidilutive stock options and RSUs 13,979 — 634 Foreign Currencies: The financial statements of CTS' non-U.S. subsidiaries, except the United Kingdom ("U.K.") subsidiary, are remeasured into U.S. dollars using the U.S. dollar as the functional currency with all remeasurement adjustments included in the determination of net earnings. Foreign currency (loss) gain recorded in the Consolidated Statement of Earnings (Loss) includes the following: Year Ended December 31, 2015 2014 2013 Foreign currency (loss) gain — continuing operations $ (6,299 ) $ (4,130 ) $ 1,625 Foreign currency (loss) gain — discontinued operations $ — $ — $ (290 ) The assets and liabilities of CTS' U.K. subsidiary are translated into U.S. dollars at the current exchange rate at period end, with the resulting translation adjustments made directly to the "Accumulated other comprehensive loss" component of shareholders' equity. Consolidated Statement of Earnings (Loss) accounts are translated at the average rates during the period. Shipping and Handling: All fees billed to the customer for shipping and handling is classified as a component of net sales. All costs associated with shipping and handling is classified as a component of cost of sales. Sales Taxes: CTS classifies sales taxes on a net basis in its consolidated financial statements. Impairment of Long-lived Assets and Long-lived Assets to be Disposed of: CTS accounts for long-lived assets in accordance with the provisions of ASC 360. This statement requires that long-lived assets and certain identifiable intangible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CTS tests Goodwill for impairment annually and when an impairment triggering event occurs using a fair value approach at the reporting unit level. No goodwill impairment was recorded for the years ended December 31, 2015, 2014 and 2013. Generally, CTS amortizes the cost of finite-lived intangibles over a straight-line basis using their estimated useful lives except for the cost of customer list intangibles acquired in the Tusonix, Inc. ("Tusonix"), Fordahl S.A. ("Fordahl"), Valpey-Fisher Corporation ("Valpey-Fisher") and D&amp;R Technologies, LLC ("D&amp;R") acquisitions, which are amortized using a 150% double-declining balance method over their estimated useful lives. CTS assesses useful lives based on the period over which the asset is expected to contribute to CTS' cash flows. CTS reviews the carrying value of its intangible assets whenever events or changes in circumstances indicate an impairment may have occurred. If impaired, the asset is written down to fair value based on either discounted cash flows or appraised values. Recently Issued Accounting Pronouncements ASU 2015-17, “Income Taxes (Topic 740): Balance Sheet Classification of Deferred Taxes” In November 2015, the Financial Accounting Standards Board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se provisions are not expected to have a material impact on our financial statements.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is effective for fiscal years beginning after December 15, 2015 and interim periods within those annual periods. These provisions will not have a material impact on our financial statements. ASU 2015-15 , "Interest - Imputation of Interest (Subtopic 835-30): Presentation and Subsequent Measurement of Debt Issuance Costs Associated with Line-of-Credit Arrangements" In August 2015, the FASB issued ASU 2015-15: Interest - Imputation of Interest (Subtopic 835-30): Presentation and Subsequent Measurement of Debt Issuance Costs Associated with Line-of-Credit Arrangements. The amended guidance relates to guidance in ASU 2015-03 “Interest - Imputation of Interest (Subtopic 835-30) : Simplifying the Presentation of Debt Issuance Costs” to require entities to record debt issuance costs as a direct deduction of the related debt liability. ASU 2015-03 did not address debt issuance costs related to line-of-credit arrangements. This update allows entities to continue to record debt issuance costs as an asset and amortize the costs ratably over the term of the line-of-credit arrangement, regardless of whether the entity has borrowings against the line-of-credit arrangement. ASU 2015-15 will not impact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The impact on our financial statements related to ASU 2014-9 "Revenue from Contracts with Customers (Topic 606)" has not yet been determined. ASU 2015-11. “Inventory (Topic 330): Simplifying the Measurement of Inventory”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This ASU is effective for fiscal years beginning after December 15, 2016, including interim periods within those annual periods. The amendments are to be applied prospectively with earlier application permitted as of the beginning of an interim or annual reporting period. These provisions are not anticipated to have a material impact on our financial statements. ASU 2015-08, “ Business Combinations (Topic 805): Pushdown Accounting - amendments to SEC Paragraphs Pursuant to Staff Accounting Bulletin No. 115 ” In May 2015, the FASB issued ASU 2015-08, “Business Combinations (Topic 805): Pushdown Accounting - amendments to SEC Paragraphs Pursuant to Staff Accounting Bulletin No. 115”. This ASU amends various SEC paragraphs included in the FASB’s ASC to reflect the issuance of Staff Accounting Bulletin (“SAB”) No. 115. SAB 115 rescinds portions of the interpretive guidance included in the SEC’s Staff Accounting Bulletin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An acquired entity is not only able to apply this amendment to change in control events occurring after the effective date, but is also permitted to apply pushdown accounting as a change in accounting principle to its most recent change in control event that had occurred before the effective date of this new amendment. The decision to apply pushdown accounting to a specific change in control event, if elected by an acquiree, is irrevocable. The amendment also amends the reporting for a bargain purchase option. The acquired entity would not report a gain in its income statement as a result of a bargain purchase. Rather, the acquiree shall recognize the bargain purchase gain recognized by the acquirer as an adjustment to additional paid-in capital. This amendment is effective immediately. This amendment does not have a material impact on our financial statements. ASU 2015-07, “Fair Value Measurement (Topic 820): Disclosures for Investments in Certain Entities That Calculate Net Asset Value per Share (or Its Equivalent)” In May 2015, the Financial Accounting Standards Board ("FASB") issued Accounting Standards Update (“ASU”) 2015-07, “Fair Value Measurement (Topic 820): Disclosures for Investments in Certain Entities That Calculate Net Asset Value per Share (or Its Equivalent)”. This ASU permits a reporting entity, as a practical expedient, to measure the fair value of certain investments using the net asset value per share of the investment. This amendment applies to reporting entities that elect to measure the fair value of an investment within the scope of paragraphs 820-10-15-4 through 15-5 using the net asset value per share (or its equivalent) practical expedient in paragraph 820-10-35-59. This amendment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will be effective for annual periods, including interim periods within those annual periods, beginning after December 15, 2015. Early adoption is permitted. An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se provisions are not anticipated to have a material impact on our financial statements. ASU 2015-04, “ Compensation - Retirement Benefits (Topic 715): Practical Expedient for the Measurement Date of an Employer’s Benefit Obligation and Plan Assets ” In April 2015, FASB issued ASU 2015-04, “Compensation -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The guidance is effective for financial statements for fiscal years beginning after December 15, 2015, and interim periods within those fiscal years. The changes would be effective for employee benefit plans for financial statements issued for fiscal years beginning after December 15, 2016, and interim periods within fiscal years beginning after December 15, 2017. These provisions are not anticipated to have a material impact on our financial statements. ASU 2015-03, “ Interest - Imputation of Interest (Subtopic 835-30): Simplifying the Presentation of Debt Issuance Costs ” In April 2015, the FASB issued ASU 2015-03, “Interest - Imputation of Interest (Subtopic 835-30): Simplifying the Presentation of Debt Issuance Costs”. The amended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provisions will not have an impact on our financial statements. ASU 2014-12 , "Compensation — Stock Compensation (Topic 718): Accounting for Share-Based Payments When the Terms of an Award Provide That a Performance Target Could Be Achieved after the Requisite Service Period" In June 2014, the Financial Accounting Standards Board ("FASB") issued ASU 2014-12, Compensation — Stock Compensation (Topic 718): Accounting for Share-Based Payments When the Terms of an Award Provide That a Performance Target Could Be Achieved after the Requisite Service Period. The amended guidance requires that</t>
  </si>
  <si>
    <t>Accounts Receivable</t>
  </si>
  <si>
    <t>Receivables [Abstract]</t>
  </si>
  <si>
    <t>Accounts Receivable The components of accounts receivable are as follows: As of December 31, 2015 December 31, 2014 Accounts receivable, gross $ 54,696 $ 56,994 Less: Allowance for doubtful accounts (133 ) (100 ) Accounts receivable, net $ 54,563 $ 56,894</t>
  </si>
  <si>
    <t>Inventory Disclosure [Abstract]</t>
  </si>
  <si>
    <t>Inventories Inventories consist of the following: As of December 31, 2015 December 31, 2014 Finished goods $ 6,972 $ 11,728 Work-in-process 6,828 7,297 Raw materials 16,991 15,562 Less: Inventory reserves (6,191 ) (6,700 ) Inventories, net $ 24,600 $ 27,887</t>
  </si>
  <si>
    <t>Property, Plant and Equipment</t>
  </si>
  <si>
    <t>Property, Plant and Equipment [Abstract]</t>
  </si>
  <si>
    <t>Property, Plant and Equipment Property, plant and equipment is comprised of the following: As of December 31, 2015 December 31, 2014 Land $ 2,401 $ 3,044 Buildings and improvements 65,731 67,269 Machinery and equipment 191,212 185,999 Less: Accumulated depreciation (189,472 ) (184,898 ) Property, plant and equipment, net $ 69,872 $ 71,414 Depreciation expense recorded in the Consolidated Statement of Earnings (Loss) includes the following: 2015 2014 2013 Continuing operations $ 12,219 $ 12,781 $ 12,322 Discontinued operations — — 3,162</t>
  </si>
  <si>
    <t>Retirement Plans</t>
  </si>
  <si>
    <t>Compensation and Retirement Disclosure [Abstract]</t>
  </si>
  <si>
    <t>Retirement Plans CTS has a number of noncontributory defined benefit pension plans ("pension plans") covering approximately 6% of its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CTS provides post-retirement life insurance benefits for certain retired employees. Domestic employees who were hired prior to 1982 and certain domestic union employees are eligible for life insurance benefits upon retirement. CTS funds life insurance benefits through term life insurance policies and intends to continue funding all of the premiums on a pay-as-you-go basis. CTS recognizes the funded status of a benefit plan in its statement of financial position. The funded status is measured as the difference between plan assets at fair value and the projected benefit obligation. CTS also recognizes, as a component of other comprehensive income, net of tax, the gains or losses and prior service costs or credits that arise during the period but are not recognized as components of net periodic benefit/cost. The measurement dates for the pension plans for CTS' U.S. and non-U.S. locations was December 31, 2015 and 2014 . During 2013, a modification was made to the CTS Corporation Domestic Pension Plans freezing benefits for all salaried and non-bargaining unit hourly participants effective December 31, 2013. We recorded a curtailment charge of $651 for the year ended December 31, 2013 in conjunction with the freeze. During 2014, CTS approved a plan to terminate the U.K. Limited Retirement Benefits Scheme ("the U.K. Plan"). The pension liability was settled in a purchased annuity. CTS completed the termination of the pension plan by the end of 2015, and a loss on settlement of this pension in the amount of $8,280 was recorded in restructuring and impairment charges in 2015. The following table provides a reconciliation of benefit obligation, plan assets, and the funded status of the pension plans U.S. and non-U.S. locations plan at the measurement dates. U.S. Pension Plans Non-U.S. Pension Plans 2015 2014 2015 2014 Accumulated benefit obligation $ 256,924 $ 284,365 $ 2,247 $ 16,168 Change in projected benefit obligation: Projected benefit obligation at January 1 $ 284,365 $ 264,828 $ 16,168 $ 16,028 Service cost 171 192 63 83 Interest cost 11,258 12,214 465 608 Benefits paid (21,526 ) (19,021 ) (691 ) (1,024 ) Actuarial (gain) loss (17,344 ) 26,152 (131 ) 1,468 Plan settlement — — (12,786 ) — Foreign exchange impact and other — — (292 ) (995 ) Projected benefit obligation at December 31 $ 256,924 $ 284,365 $ 2,796 $ 16,168 Change in plan assets: Assets at fair value at January 1 $ 314,453 $ 314,211 $ 15,128 $ 14,867 Actual return on assets (3,723 ) 13,961 (538 ) (2,258 ) Company contributions 111 5,302 1,275 4,478 Benefits paid (21,526 ) (19,021 ) (691 ) (1,024 ) Plan settlement — — (13,437 ) — Foreign exchange impact and other — — (257 ) (935 ) Assets at fair value at December 31 $ 289,315 $ 314,453 $ 1,480 $ 15,128 Funded status (plan assets less projected benefit obligations) $ 32,391 $ 30,088 $ (1,316 ) $ (1,040 ) The measurement dates for the other post-retirement plan was December 31, 2015 and 2014 . The following table provides a reconciliation of benefit obligation, plan assets, and the funded status of the other post-retirement plan at that measurement dates. Other 2015 2014 Accumulated benefit obligation $ 4,885 $ 5,194 Change in projected benefit obligation: Projected benefit obligation at January 1 $ 5,194 $ 4,916 Service cost 5 4 Interest cost 204 230 Benefits paid (172 ) (179 ) Actuarial (gain) loss (345 ) 223 Projected benefit obligation at December 31 $ 4,886 $ 5,194 Change in plan assets: Assets at fair value at January 1 $ — $ — Actual return on assets — — Company contributions 172 179 Benefits paid (172 ) (179 ) Other — — Assets at fair value at December 31 $ — $ — Funded status (plan assets less projected benefit obligations) $ (4,886 ) $ (5,194 ) The components of the prepaid (accrued) cost of the domestic and foreign pension plans, net are classified in the following lines in the Consolidated Balance Sheets at December 31: U.S.Pension Plans Non-U.S. Pension Plans 2015 2014 2015 2014 Prepaid pension asset $ 33,779 $ 31,581 $ — $ 518 Other accrued liabilities — — — — Post-retirement obligations (1,388 ) (1,493 ) (1,316 ) (1,558 ) Net prepaid (accrued) cost $ 32,391 $ 30,088 $ (1,316 ) $ (1,040 ) The components of the accrued cost of the other post-retirement benefit plan, net are classified in the following lines in the Consolidated Balance Sheets at December 31: Other 2015 2014 Other accrued liabilities $ (358 ) $ (342 ) Other long-term obligations (4,528 ) (4,852 ) Total accrued cost $ (4,886 ) $ (5,194 ) CTS has also recorded the following amounts to accumulated other comprehensive loss for the U.S. and non-U.S. pension plans, net of tax: U.S.Pension Plans Non-U.S. Pension Plans Unrecognized Prior Total Unrecognized Balance at January 1, 2014 $ 79,218 $ — $ 79,218 $ 4,642 Amortization of retirement benefits, net of tax (3,523 ) — (3,523 ) (183 ) Settlements and curtailments (106 ) — (106 ) — Net actuarial gain 20,605 — 20,605 4,290 Foreign exchange impact — — — (259 ) Balance at January 1, 2015 $ 96,194 $ — $ 96,194 $ 8,490 Amortization of retirement benefits, net of tax (2,871 ) — (2,871 ) (1,507 ) Settlements and curtailments — — — (5,355 ) Net actuarial gain 4,150 — 4,150 640 Foreign exchange impact — — — (629 ) Balance at December 31, 2015 $ 97,473 $ — $ 97,473 $ 1,639 CTS has also recorded the following amounts to accumulated other comprehensive loss for other post-retirement benefit plan, net of tax: Unrecognized Balance at January 1, 2014 $ (755 ) Amortization of retirement benefits, net of tax 98 Net actuarial loss 140 Balance at January 1, 2015 $ (517 ) Amortization of retirement benefits, net of tax 63 Net actuarial gain (215 ) Balance at December 31, 2015 $ (669 ) The accumulated actuarial gain and losses and prior service costs and credits included in other comprehensive income are amortized in the following manner: The component of unamortized net gains or losses related to our qualified pension plans is amortized based on the expected future life expectancy of the plan participants (estimated to be approximately 21 years at December 31, 2015) because substantially all of the participants in those plans are inactive. The component of unamortized net gains or losses related to our other post-employment benefit plan is amortized based on the estimated remaining future service period of the plan participants (estimated to be approximately 4 years at December 31, 2015). The Company uses a market-related value of plan assets approach reflecting changes in the fair value of plan assets over a five-year period. The variance resulting from the difference between the expected and actual return on plan assets is included in the amortization calculation upon reflection in the market-related value of plan assets. CTS expects to recognize, on a pre-tax basis, approximately $5,994 of losses included in accumulated other comprehensive loss in 2016 related to its Pension Plans. CTS does not expect to recognize any significant amounts of the other post-retirement benefit plan unrecognized amounts in 2016.The projected benefit obligation, accumulated benefit obligation and fair value of plan assets for those Pension Plans with accumulated benefit obligation in excess of fair value of plan assets is shown below: As of December 31, 2015 2014 Projected benefit obligation $ 4,184 $ 4,612 Accumulated benefit obligation 3,635 3,860 Fair value of plan assets 1,480 1,562 Net pension (income) expense includes the following components: Year Ended Year Ended U.S. Pension Plans Non-U.S. Pension Plans 2015 2014 2013 2015 2014 2013 Service cost $ 171 $ 192 $ 2,435 $ 63 $ 83 $ 110 Interest cost 11,258 12,214 11,046 465 608 536 Expected return on plan assets (1) (20,272 ) (20,833 ) (20,217 ) (446 ) (677 ) (474 ) Amortization of unrecognized: Prior service cost — — 498 — — — Loss 6,339 5,644 7,245 7,492 231 378 Additional cost due to early retirement — 172 692 651 — — Curtailment loss — — 651 — — — Net (income)/expense $ (2,504 ) $ (2,611 ) $ 2,350 $ 8,225 $ 245 $ 550 Weighted-average actuarial assumptions (2) Benefit obligation assumptions: Discount rate 4.43 % 4.07 % 4.84 % 1.63 % 3.13 % 3.85 % Rate of compensation increase — % — % 3.00 % 2.00 % 0.48 % 0.56 % Pension income/expense assumptions: Discount rate 4.07 % 4.84 % 4.06 % 3.13 % 3.85 % 3.46 % Expected return on plan assets (1) 7.00 % 7.50 % 7.75 % 2.00 % 4.06 % 3.10 % Rate of compensation increase — % — % 3.00 % 0.48 % 0.57 % 0.69 % (1) Expected return on plan assets is net of expected investment expenses and certain administrative expenses. (2) During the fourth quarter of each year, CTS reviews its actuarial assumptions in light of current economic factors to determine if the assumptions need to be adjusted. Net post-retirement expense includes the following components: Other Post-Retirement Year Ended December 31, 2015 2014 2013 Service cost $ 5 $ 4 $ 7 Interest cost 204 230 223 Amortization of unrecognized: Gain (101 ) (158 ) — Net expense $ 108 $ 76 $ 230 Weighted-average actuarial assumptions (1) Benefit obligation assumptions: Discount rate 4.43 % 4.07 % 4.84 % Rate of compensation increase 0 % 0 % 0 % Pension income/post-retirement expense assumptions: Discount rate 4.07 % 4.84 % 4.06 % Rate of compensation increase 0 % 0 % 0 % (1) During the fourth quarter of each year, CTS reviews its actuarial assumptions in light of current economic factors to determine if the assumptions need to be adjusted. The discount rate utilized to estimate CTS' pension and post-retirement obligations is based on market conditions at December 31, 2015 , and is determined using a model consisting of high quality bond portfolios that match cash flows of the plans' projected benefit payments based on the plan participants' service to date and their expected future compensation. Use of the rate produced by this model generates a projected benefit obligation that equals the current market value of a portfolio of high quality bonds whose maturity dates match the timing and amount of expected future benefit payments. The discount rate used to determine 2015 pension income and post-retirement expense for CTS' pension and post-retirement plans is based on market conditions at December 31, 2014 and is the interest rate used to estimate interest incurred on the outstanding projected benefit obligations during the period. CTS utilizes a building block approach in determining the long-term rate of return for plan assets. Historical markets are reviewed and long-term relationships between equities and fixed-income are preserved consistent with the generally accepted capital market principle that assets with higher volatility generate a greater return over the long term.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ensure for reasonableness and appropriateness. CTS´ pension plan asset allocation at December 31, 2015 and 2014 , and target allocation for 2016 by asset category are as follows: Target Allocations Percentage of Plan Assets Asset Category 2016 2015 2014 Equity securities (1) 46 % 39 % 60 % Debt securities 35 % 41 % 25 % Other 19 % 20 % 15 % Total 100 % 100 % 100 % (1) Equity securities include CTS common stock in the amounts of approximately $25,000 ( 9% of total plan assets) at December 31, 2015 and approximately $26,000 ( 8% of total plan assets) at December 31, 2014 . CTS employs a total return on investment approach whereby a mix of equities and fixed-income investments are used to maximize the long-term return of plan assets for a prudent level of risk. Risk tolerance is established through careful consideration of plan liabilities and funded status. The investment portfolio primarily contains a diversified mix of equity and fixed-income investments. The equity investments are diversified across U.S. and non-U.S. stock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The following table summarizes the fair values of CTS' pension plan assets: As of December 31, 2015 2014 Equity securities — U.S. holdings (1) $ 56,696 $ 174,153 Equity securities — non-U.S. holdings (1) 11,028 14,050 Equity funds — International LP (1) — 15,636 Equity funds — U.S. LP (1) — 13,077 Equity funds - U.S. holdings (1) 17,522 — Equity funds — non-U.S. holdings (2) 26,903 — Corporate bonds (2) — 47,417 Bond funds - government (10) 47,800 — Bond funds - other (11) 69,617 — Real estate (12) 10,006 — Cash and cash equivalents (3) 7,417 5,889 Debt securities issued by U.S., state and local governments (5) — 14,484 Partnerships (7) 13,360 11,239 Long/short equity-focused hedge funds (6) 5,255 5,367 International hedge funds (4) 25,191 11,679 Mortgage-backed securities (8) — 3,796 Fixed annuity contracts (9) — 12,475 Other asset-backed securities — 319 Total fair value of plan assets $ 290,795 $ 329,581 The fair values at December 31, 2015 are classified within the following categories in the fair value hierarchy: Quoted Prices Significant Significant Total Equity securities — U.S. holdings (1) $ 56,696 $ — $ — $ 56,696 Equity securities — non-U.S. holdings (1) 11,028 — — 11,028 Equity funds - U.S. holdings (1) — 17,522 — 17,522 Equity funds - non-U.S. holdings (1) — 26,903 — 26,903 Bond funds - government (10) — 47,800 — 47,800 Bond funds - other (11) — 69,617 — 69,617 Real estate (12) — 10,006 — 10,006 Cash and cash equivalents (3) 7,417 — — 7,417 Partnerships (7) — — 13,360 13,360 Long/short equity-focused hedge funds (6) — — 5,255 5,255 International hedge funds (4) — — 25,191 25,191 Total $ 75,141 $ 171,848 $ 43,806 $ 290,795 The fair values at December 31, 2014 are classified within the following categories in the fair value hierarchy: Quoted Prices Significant Significant Total Equity securities — U.S. holdings (1) $ 174,153 $ — $ — $ 174,153 Equity securities — non-U.S. holdings (1) 14,048 2 — 14,050 Equity funds — International LP (1) — 15,636 — 15,636 Equity funds — U.S. LP (1) — 13,077 — 13,077 Corporate Bonds (2) — 47,417 — 47,417 Cash and cash equivalents (3) 5,889 — — 5,889 Debt securities issued by U.S. and U.K., state and local governments (5) — 14,484 — 14,484 Partnerships (7) — — 11,239 11,239 Long/short equity-focused hedge funds (6) — — 5,367 5,367 International hedge funds (4) — — 11,679 11,679 Mortgage-backed securities (8) — 3,796 — 3,796 Fixed annuity contracts (9) — — 12,475 12,475 Other asset-backed securities — 319 — 319 Total $ 194,090 $ 94,731 $ 40,760 $ 329,581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ecurities of companies in various industries. (3) Comprised of investment grade short-term investment funds. (4) This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5) Comprised of investment grade securities that are backed by the U.S., state or local governments. (6) The hedge fund manager utilizes fundamental research and invests in equities both long (seeking price appreciation) and short (expectation that the stock will fall) instruments. (7) Comprised of partnerships that invest in various U.S. and international industries. (8) Comprised of investment grade securities in which approximately $0 and $941 are backed by the U.S. government for the years ended December 31, 2015 and December 31, 2014 , respectively, and the remainder by commercial real estate. (9) Comprised of fixed annuity contracts purchased at market value when plan participants retire. (10) Comprised of zero-coupon U.S. Treasury securities (“Treasury STRIPS”) with maturities greater than 20 years. (11)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12) Comprised of investments in securities of U.S. and non-U.S. real estate investment trusts (REITs), real estate operating companies and other companies that are principally engaged in the real estate industry and of investments in global private direct commercial real estate. The pension plan assets recorded at fair value are measured and classified in a hierarchy for disclosure purposes consisting of three levels based on the observability of inputs available in the marketplace used to measure fair value as discussed below: • Level 1: Fair value measurements that are quoted prices (unadjusted) in active markets that the pension plan trustees have the ability to access for identical assets or liabilities. Market price data generally is obtained from exchange or dealer markets. • Level 2: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Certain of our pension assets valued by Level 2 inputs are comprised of partnership investments which are not exchange traded and are valued at their Net Asset Values ("NAV") which are considered observable inputs. • Level 3: Fair value measurements based on valuation techniques that use significant inputs that are unobservable. The table below reconciles the Level 3 international hedge fund assets within the fair value hierarchy: Amount Fair value of Level 3 hedge fund assets at December 31, 2013 $ 10,958 Capital contributions — Realized and unrealized gain 721 Fair value of Level 3 hedge fund assets at December 31, 2014 $ 11,679 Capital contributions 12,700 Realized and unrealized gain 812 Fair value of Level 3 hedge fund assets at December 31, 2015 $ 25,191 The table below reconciles the Level 3 long/short equity-focused hedge fund assets within the fair value hierarchy: Amount Fair value of Level 3 hedge fund assets at December 31, 2013 $ 11,147 Capital contributions — Capital distributions (6,178 ) Realized and unrealized gain 398 Fair value of Level 3 hedge fund assets at December 31, 2014 $ 5,367 Capital contributions — Capital distributions (180 ) Realized and unrealized gain 68 Fair value of Level 3 hedge fund assets at December 31, 2015 $ 5,255 The hedge fund manager reviews the net asset values of the underlying portfolio of hedge funds and also the hedge fund positions within the portfolio. If the positions cannot be exited within one year these funds are considered level 3 investments within the fair value hierarchy. The table below reconciles the Level 3 partnership assets within the fair value hierarchy: Amount Fair value of Level 3 partnership assets at January 1, 2014 $ 9,010 Capital contributions 2,570 Net ordinary gain attributable to partnership assets — Realized and unrealized gain 1,733 Capital distributions (2,074 ) Fair value of Level 3 partnership assets at December 31, 2014 11,239 Capital contributions 2,808 Net ordinary gain attributable to partnership assets — Realized and unrealized gain 754 Capital distributions (1,441 ) Fair value of Level 3 partnership assets at December 31, 2015 $ 13,360 The partnership fund manager uses a market approach in estimating the fair value of the plan's Level 3 asset. The market approach estimates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The fund manager's goal is to provide a conservative estimate of the fair value of such assets and to utilize conservative estimates of multiples used in establishing such fair values. The fixed annuity contracts were purchased at market value when plan participants retire in order to provide these participants with the pension benefits under the rules of the pension plan. Once purchased, these annuities have no tradable value. Fair value has instead been assessed as the present value, using certain actuarial assumptions, of the stream of expected payments. Accordingly, these fixed annuities are classified as Level 3 under the fair value hierarchy. The table below reconciles the Level 3 fixed annuity contracts within the fair value hierarchy: Amount Fair value of Level 3 fixed annuity contracts at January 1, 2014 $ 1,620 Purchases 11,530 Benefits paid (117 ) Net loss (558 ) Fair value of Level 3 fixed annuity contracts at December 31, 2014 12,475 Purchases — Assets transferred due to termination of plan (12,475 ) Net loss — Fair value of Level 3 fixed annuity contracts at December 31, 2015 $ — CTS expects to make $102 of contributions to the U.S. plans and $331 of contributions to the non-U.S. plans during 2016 . The following benefit payments, which reflect expected future service, as appropriate, are expected to be paid: U.S. Non-U.S. Other 2016 $ 16,326 $ 78 $ 358 2017 16,637 9 351 2018 16,638 102 344 2019 16,780 104 336 2020 16,915 239 327 2021-2025 83,978 717 1,497 Total $ 167,274 $ 1,249 $ 3,213 Defined Contribution Plans CTS sponsors a 401(k) plan that covers substantially all of its U.S. employees. Contributions and costs are generally determined as a percentage of the covered employee's annual salary. Expenses related to defined contribution plans include the following: Year Ended December 31, 2015 2014 2013 401(k) and other plan expense $ 3,352 $ 3,719 $ 4,651</t>
  </si>
  <si>
    <t>Goodwill and Other Intangible Assets</t>
  </si>
  <si>
    <t>Goodwill and Intangible Assets Disclosure [Abstract]</t>
  </si>
  <si>
    <t>Goodwill and Other Intangible Assets Other intangible assets consist of the following: December 31, 2015 Gross Accumulated Net Other intangible assets: Customer lists / relationships $ 51,804 $ (27,101 ) $ 24,703 Patents 10,319 (10,319 ) — Technology and other intangibles 12,871 (5,016 ) 7,855 In process research and development 2,200 — 2,200 Other intangible assets, net $ 77,194 $ (42,436 ) $ 34,758 Amortization expense for the year ended December 31, 2015 $ 4,035 Amortization expense remaining for other intangible assets is as follows: Amortization 2016 $ 3,724 2017 3,624 2018 3,540 2019 3,532 2020 3,532 Thereafter 16,806 Total future amortization expense $ 34,758 December 31, 2014 Gross Accumulated Net Other intangible assets: Customer lists / relationships $ 51,804 $ (24,415 ) $ 27,389 Patents 10,319 (10,319 ) — Technology and other intangibles 12,270 (3,757 ) 8,513 In process research and development 690 — 690 Other intangible assets, net $ 75,083 $ (38,491 ) $ 36,592 Amortization expense for the year ended December 31, 2014 $ 4,190 Amortization expense for the year ended December 31, 2013 $ 5,002 Changes in the net carrying value amount of goodwill were as follows: Total Goodwill as of December 31, 2013 $ 32,047 Impairment charge — Goodwill as of December 31, 2014 32,047 Increase from acquisition 1,818 Goodwill as of December 31, 2015 $ 33,865</t>
  </si>
  <si>
    <t>Costs Associated with Exit and Restructuring Activities</t>
  </si>
  <si>
    <t>Restructuring and Related Activities [Abstract]</t>
  </si>
  <si>
    <t>Costs Associated with Exit and Restructuring Activities Restructuring and impairment charges are reported as a separate line within operating earnings in the Consolidated Statement of Earnings (Loss). Restructuring-related charges are recorded as a component of cost of goods sold. Total restructuring, impairment and restructuring-related charges were $15,195 in 2015 , $7,876 in 2014 and $11,700 in 2013 . Restructuring and impairment charges were $14,564 , $5,941 and $10,455 for the years ended December 31, 2015 , 2014 , and 2013 , respectively. Restructuring-related charges were $631 , $1,935 and $1,245 for the years ended December 31, 2015 , 2014 and 2013 , respectively. During April 2014, CTS announced plans to restructure its operations and consolidate its Canadian operations into other existing CTS facilities as part of CTS' overall plan to simplify its business model and rationalize its global footprint ("April 2014 Plan"). During the second quarter of 2015, CTS management revised the April 2014 Plan. The amendment added an additional $4,250 in planned costs. Additional administrative and legal costs are estimated to account for $1,300 of additional restructuring and impairment charges due to the extension of the timing of the plant shutdown. The remaining $2,950 in restructuring related charges are for additional costs related to equipment relocation, training, travel and shipping costs to facilitate an effective transition. These restructuring actions, which were substantially completed during 2015, resulted in the elimination of approximately 120 positions. The following table displays the planned restructuring and restructuring-related charges associated with the April 2014 Plan, as well as a summary of the actual costs incurred through December 31, 2015 : April 2014 Plan Planned Actual costs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related charges $ 9,950 $ 8,393 Under the April 2014 Plan, restructuring, impairment, and restructuring-related charges were $4,923 for the year ended December 31, 2015 . Restructuring, impairment, and restructuring-related charges were $3,470 for the year ended December 31, 2014 . During June 2013, CTS announced a restructuring plan to simplify CTS' global footprint by consolidating manufacturing facilities into existing locations. This Plan included (1) the consolidation of operations from the U.K. manufacturing facility into the Czech Republic facility, (2) the consolidation of operations from the Carol Stream, Illinois manufacturing facility into the Juarez, Mexico facility, and (3) the discontinuation of manufacturing at our Singapore facility. Certain Corporate functions were consolidated or eliminated as a result of the June 2013 Plan and also as a result of the sale of CTS' EMS business. These restructuring actions called for the elimination of approximately 350 positions. During the fourth quarter of 2014, CTS management revised the June 2013 Plan. The amendment added an additional $4,000 in planned costs. Settlement of the U.K. pension plan was estimated to account for $2,000 of the added cost. The remaining $2,000 in restructuring and impairment charges were for severance costs that were estimated to result in the elimination of approximately 130 additional positions. The positions eliminated were spread globally throughout CTS businesses. The following table displays the planned restructuring and restructuring-related charges associated with the June 2013 Plan, as well as a summary of the actual costs incurred through December 31, 2015 : June 2013 Plan Planned Actual costs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 Under the June 2013 Plan, total restructuring, impairment and restructuring-related charges incurred were $10,272 , $4,406 , and $11,508 for the years ended December 31, 2015 , 2014 , and 2013 , respectively. For the year ended December 31, 2015 , the restructuring-related charges were $125 and the restructuring and impairment charges were $10,147 . For the year ended December 31, 2014 , the restructuring-related charges was $1,935 and the restructuring and impairment charges were $2,471 . For the year ended December 31, 2013 , the restructuring-related charges were $1,053 and the restructuring and impairment charges were $10,455 . The following table displays the restructuring liability activity for the period ended December 31, 2015: June 2013 Plan and April 2014 Plan Restructuring Liability Restructuring liability at January 1, 2015 $ 3,904 Restructuring and restructuring-related charges 15,195 Cost paid (18,273 ) Restructuring liability at December 31, 2015 $ 826 During December of 2012, CTS realigned its operations to suit its business needs ("December 2012 Plan"). These realignment actions resulted in the elimination of approximately 190 positions. These actions were completed as of March 31, 2013. Under the December 2012 Plan, total restructuring, impairment and restructuring-related charges incurred were $264 for the year ended December 31, 2013.</t>
  </si>
  <si>
    <t>Accrued Liabilities and Other Liabilities</t>
  </si>
  <si>
    <t>Payables and Accruals [Abstract]</t>
  </si>
  <si>
    <t>Accrued Liabilities</t>
  </si>
  <si>
    <t>Accrued Expenses and Other Liabilities The components of accrued expenses and other liabilities are as follows: As of December 31, 2015 December 31, 2014 Accrued product related costs $ 5,245 $ 5,216 Accrued income taxes 8,845 3,346 Accrued property and other taxes 1,838 2,547 Dividends payable 1,302 1,336 Remediation reserves 20,603 3,918 Deferred income tax 6,731 9 Other accrued liabilities 9,341 8,984 Total accrued expenses and other liabilities $ 53,905 $ 25,356</t>
  </si>
  <si>
    <t>Contingencies</t>
  </si>
  <si>
    <t>Commitments and Contingencies Disclosure [Abstract]</t>
  </si>
  <si>
    <t>Contingencies 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substances at several sites either owned, not owned or operated by CTS. Some sites are Superfund sites such as in Asheville, North Carolina and Mountain View, California. CTS reserves for probable remediation activities and for claims and proceedings against CTS with respect to other environmental matters. CTS records reserves on a undiscounted basis. In the opinion of management, based upon presently available information relating to all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CTS cannot provide assurance that its ultimate environmental investigation and clean-up costs and liabilities will not materially exceed the amount of its current reserve. Our reserve and disclosures will be adjusted accordingly if additional information becomes available in the future. A roll forward of remediation reserves on the balance sheet is comprised of the following: Year Ended December 31, 2015 2014 Balance at beginning of period $ 3,918 $ 5,116 Remediation expense 18,591 1,521 Remediation payments (1,906 ) (2,719 ) Balance at end of the period $ 20,603 $ 3,918 Unrelated to the environmental claims described above, certain other claims are pending against CTS with respect to matters arising out of the ordinary conduct of CTS’ business. Although the ultimate outcome of any potential litigation resulting from these claims cannot be predicted with certainty, and some may be disposed of unfavorably to CTS, management believes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Leases</t>
  </si>
  <si>
    <t>Leases [Abstract]</t>
  </si>
  <si>
    <t>Leases Minimum future obligations under all non-cancelable operating leases as of December 31, 2015 are as follows: Operating Leases 2016 $ 3,370 2017 2,973 2018 2,175 2019 1,886 2020 1,408 Thereafter 1,147 Total minimum lease obligations $ 12,959 Rent expense for operating leases charged to operations was as follows : Year Ended December 31, 2015 2014 2013 Rent expense $ 3,550 $ 4,300 $ 3,936 Operating leases include a variety of properties around the world. These properties are used as manufacturing facilities, distribution centers and sales offices. Lease expirations range from 2016 to 2026 with breaking periods specified in the lease agreements. Sublease income was $ 474 in 2015 . Future sublease income is $ 468 in 2016 and $ 468 in 2017 . Some of CTS' operating leases include renewal options and escalation clauses. In the fourth quarter of 2012, one of CTS' foreign locations entered into a sale-leaseback transaction. As a result of this transaction, a deferred gain of approximately $4,500 was being amortized over the 6 year expected lease term. During 2015, CTS terminated the lease and recognized the remaining unamortized deferred gain into income. A gain of $2,108 was included in continuing operations in the Consolidated Statements of Earnings (Loss) for the year ended December 31, 2015.</t>
  </si>
  <si>
    <t>Debt</t>
  </si>
  <si>
    <t>Debt Disclosure [Abstract]</t>
  </si>
  <si>
    <t>Debt Long-term debt was comprised of the following: As of December 31, 2015 December 31, 2014 Revolving credit facility due in 2020 $ 90,700 $ 75,000 Weighted-average interest rate 1.5 % 1.5 % Amount available $ 106,985 $ 122,535 Total credit facility $ 200,000 $ 200,000 Standby letters of credit $ 2,315 $ 2,465 Commitment fee percentage per annum 0.25 % 0.25 %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s of December 31, 2015 . The revolving credit facility requires CTS to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pays a commitment fee on the undrawn portion of the revolving credit facility. The commitment fee varies based on the quarterly leverage ratio. CTS has debt issuance costs related to its long-term debt that are being amortized using the straight-line method over the life of the debt. Amortization expense was approximately $175 in 2015 and $200 in 2014 and 2013, and was recognized as interest expense. CTS uses interest rate swaps to convert the line of credit's variable rate of interest into a fixed rate on a portion of the debt. In the second quarter of 2012, CTS entered into four separate interest rate swap agreements to fix interest rates on $50,000 of long-term debt for the periods January 2013 to January 2017. In the third quarter of 2012, CTS entered into four separate interest rate swap agreements to fix interest rates on $25,000 of long-term debt for the periods January 2013 to January 2017. The difference to be paid or received under the terms of the swap agreements is recognized as an adjustment to interest expense for the related line of credit when settled. These swaps are treated as cash flow hedges and consequently, the changes in fair value were recorded in other comprehensive earnings. Interest rate swaps activity recorded in other comprehensive earnings before tax included the following: For the Year Ended December 31, 2015 2014 2013 Unrealized (loss) gain $ (516 ) $ (510 ) $ 289 Realized gain reclassified to interest expense $ 768 $ 488 $ 319 Interest rate swaps included on the balance sheets are comprised of the following: As of December 31, 2015 December 31, 2014 Accrued liabilities $ 791 $ 640 Other long-term obligations $ (23 ) $ 380</t>
  </si>
  <si>
    <t>Accumulated Other Comprehensive Loss</t>
  </si>
  <si>
    <t>Accumulated Other Comprehensive Income (Loss), Net of Tax [Abstract]</t>
  </si>
  <si>
    <t xml:space="preserve"> Accumulated Other Comprehensive Loss Shareholders' equity includes certain items classified as accumulated other comprehensive loss ("AOCI") in the Consolidated Balance Sheets, including: • Unrealized gains (losses) on hedges relate to interest rate swaps to convert the line of credit's variable rate of interest into a fixed rate. These hedges are designated as cash flow hedges, and CTS has deferred income statement recognition of gains and losses until the hedged transaction is settled. Amounts reclassified to income from AOCI for hedges are included in interest expense. Further information related to CTS' interest rate swaps is included in NOTE 15, "Fair Value Measurements". • Unrealized gains (losses) on pension obligations are deferred from income statement recognition until the gains or losses are realized. Amounts reclassified to income from AOCI are included in net periodic pension expense. Further information related to CTS' pension obligations is included in NOTE 5, "Retirement Plans". • Cumulative translation adjustment relates to our non-U.S. subsidiar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ransfer of foreign currency translation gains and (losses) from AOCI to income are included in other (expense) income. The components of AOCI for 2015 are as follows: As of December 31, 2014 Gain (Loss) Gain (Loss) As of December 31, 2015 Changes in fair market value of hedges: Gross $ (1,020 ) $ (516 ) $ 768 $ (768 ) Income tax expense (benefit) 384 194 (289 ) 289 Net (636 ) (322 ) 479 (479 ) Changes in unrealized pension cost: Gross (169,291 ) — 7,572 (161,719 ) Income tax expense (benefit) 65,124 — (763 ) 64,361 Net (104,167 ) — 6,809 (97,358 ) Cumulative translation adjustment: Gross 245 (1,524 ) — (1,279 ) Income tax expense (benefit) 325 (214 ) — 111 Net 570 (1,738 ) — (1,168 ) Total accumulated other comprehensive (loss) income $ (104,233 ) $ (2,060 ) $ 7,288 $ (99,005 ) The components of AOCI for 2014 are as follows: As of December 31, 2013 (Loss) Gain Gain (Loss) As of December 31, 2014 Changes in fair market value of hedges: Gross $ (998 ) $ (510 ) $ 488 $ (1,020 ) Income tax expense (benefit) 402 167 (185 ) 384 Net (596 ) (343 ) 303 (636 ) Changes in unrealized pension cost: Gross (138,133 ) (37,043 ) 5,885 (169,291 ) Income tax expense (benefit) 55,028 12,267 (2,171 ) 65,124 Net (83,105 ) (24,776 ) 3,714 (104,167 ) Cumulative translation adjustment: Gross 949 (704 ) — 245 Income tax expense (benefit) 855 (530 ) — 325 Net 1,804 (1,234 ) — 570 Total accumulated other comprehensive (loss) income $ (81,897 ) $ (26,353 ) $ 4,017 $ (104,233 )</t>
  </si>
  <si>
    <t>Stockholders' Equity Note [Abstract]</t>
  </si>
  <si>
    <t>Shareholders' Equity Share count and par value data related to shareholders' equity are as follows: As of December 31, 2015 December 31, 2014 Preferred Stock Par value per share No par value No par value Shares authorized 25,000,000 25,000,000 Shares outstanding — — Common Stock Par value per share No par value No par value Shares authorized 75,000,000 75,000,000 Shares issued 56,242,499 56,101,700 Shares outstanding 32,548,477 33,392,060 Treasury stock Shares held 23,694,022 22,709,640 CTS uses the cost method to account for its common stock purchases. During the year ended December 31, 2015 , CTS purchased 984,382 shares of common stock for $18,088 under a board-authorized share repurchase program. For the year ended December 31, 2014 , CTS purchased 460,496 shares of common stock for $ 8,002 . Approximately $17,554 is available for future purchases. A roll forward of common shares outstanding is as follows: As of December 31, 2015 December 31, 2014 Balance at beginning of the year 33,392,060 33,558,864 Repurchases (984,382 ) (460,496 ) Stock option issuances 5,200 101,350 Restricted share issuances 135,599 192,342 Balance at end of period 32,548,477 33,392,060</t>
  </si>
  <si>
    <t>Equity-Based Compensation</t>
  </si>
  <si>
    <t>Disclosure of Compensation Related Costs, Share-based Payments [Abstract]</t>
  </si>
  <si>
    <t>Equity-Based Compensation At December 31, 2015 , CTS had 4 equity-based compensation plans: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2009 Plan, and previously the 2004 Plan, provide for grants of incentive stock options or nonqualified stock options to officers, key employees, and non-employee members of CTS' Board of Directors. In addition, the 2014 Plan, the 2009 Plan and the 2004 Plan allow for grants of stock appreciation rights, restricted stock, restricted stock units ("RSUs"), performance shares, performance units, and other stock awards. The following table summarizes the compensation expense included in selling, general and administrative expenses in the Consolidated Statements of Earnings (Loss) related to equity-based compensation plans: For the Year Ended December 31, 2015 2014 2013 Service-Based RSUs $ 1,944 $ 1,771 $ 2,879 Performance-Based RSUs 754 479 674 Market-Based RSUs 497 410 666 Total $ 3,195 $ 2,660 $ 4,219 Income tax benefit $ 1,201 $ 1,000 $ 1,600 CTS recorded a tax deduction related to RSUs that vested during the year ended December 31, 2015 in the amount of $1,047 . The following table summarizes the unrecognized compensation expense related to non-vested RSUs by type and the weighted-average period in which the expense is to be recognized: Unrecognized Weighted- Service-Based RSUs $ 1,475 1.28 years Performance-Based RSUs 344 1.34 years Market-Based RSUs 447 1.36 years Total $ 2,266 CTS recognizes expense on a straight-line basis over the requisite service period for each separately vesting portion of the award as if the award was, in substance, multiple awards. The following table summarizes the status of these plans as of December 31, 2015 : 2014 Plan 2009 Plan 2004 Plan Directors' Plan Awards originally available 1,500,000 3,400,000 6,500,000 N/A Stock options outstanding — — — — RSUs outstanding 298,882 540,247 78,947 33,974 Options exercisable — — — — Awards available for grant 1,113,383 540,247 78,947 33,974 Stock Options Stock options are exercisable in cumulative annual installments over a maximum 10 -year period, commencing at least one year from the date of grant. Stock options are generally granted with an exercise price equal to the market price of CTS' stock on the date of grant. The stock options generally vest over four years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CTS estimated the fair value of the stock option on the grant date using the Black-Scholes option-pricing model and assumptions for expected price volatility, option term, risk-free interest rate, and dividend yield. Expected price volatilities were based on historical volatilities of CTS' common stock. The expected option term was derived from historical data on exercise behavior. The dividend yield was based on historical dividend payments. The risk-free rate for periods within the contractual life of the option was based on the U.S. Treasury yield curve in effect at the time of grant. A summary of the status of stock options as of December 31, 2015 and changes during the year then ended, is presented below: Year Ended December 31, 2015 Options Weighted- Outstanding at beginning of year 5,200 $ 12.35 Exercised (5,200 ) $ 12.35 Expired — $ — Forfeited — $ — Outstanding at end of period — $ — Exercisable at end of period — $ — Year Ended December 31, 2015 Intrinsic values of stock options exercised $ 33 Weighted average remaining contractual life 0 Aggregate intrinsic values of options outstanding and options exercisable $ — There are no unvested stock options at December 31, 2015 . Service-Based Restricted Stock Units Service-based RSUs entitle the holder to receive one share of common stock for each unit when the unit vests. RSUs are issued to officers, key employees and non-employee directors as compensation. Generally, the RSUs vest over a three-year period. RSUs granted to non-employee directors vest one month after granted. Upon vesting, the non-employee directors elect to either receive the stock associated with the RSU immediately, or defer receipt of the stock to a future date. The fair value of the RSUs is equivalent to the trading value of CTS' common stock on the grant date. A summary of the status of RSUs for the 2004 Plan, 2009 Plan and 2014 Plan is presented below: Units Weighted Weighted Aggregate Outstanding at January 1, 2015 517,965 $ 12.06 Granted 166,725 17.31 Released (166,801 ) 12.44 Forfeited (46,693 ) 17.20 Outstanding at December 31, 2015 471,196 $ 13.27 8.07 $ 8,312 Releasable at December 31, 2015 252,347 $ 10.66 19.69 $ 4,451 For the Year Ended December 31, 2015 2014 2013 Weighted-average grant date fair value $ 17.31 $ 9.00 $ 10.97 Intrinsic value of RSUs released $ 2,933 $ 5,670 $ 4,535 A summary of the status of RSUs for the Director's Plan is presented below: Units Weighted Weighted Aggregate Outstanding at January 1, 2015 33,974 $ 11.75 Granted — — Released — — Forfeited — — Outstanding at December 31, 2015 33,974 $ 11.75 N/A $ 599 Releasable at December 31, 2015 33,974 $ 11.75 $ — $ 599 A summary of the nonvested RSUs is presented below: RSUs Weighted Nonvested at January 1, 2015 234,142 $ 14.48 Granted 166,725 17.31 Vested (135,325 ) 14.10 Forfeited (46,693 ) 17.20 Nonvested at December 31, 2015 218,849 16.29 Year Ended December 31, 2015 2014 2013 Fair value of RSUs vested $ 1,908 $ 2,055 $ 3,700 Performance-Based Restricted Stock Units CTS grants performance-based restricted stock unit awards for certain executives. Units may be awarded in the range from zero percent to 200% of the target amount. Vesting is subject to certification of the fiscal results of the year prior to the target year by CTS' independent auditors. The award rate is dependent upon CTS' achievement of either sales growth targets or cash flow targets as noted in the following table. Performance-Based RSUs include the following components: Grant Date Target Vesting Vesting Units February 11, 2013 54,950 2016 Sales growth — February 11, 2013 47,100 2016 Cash flow — February 14, 2014 15,071 2017 Sales growth — February 14, 2014 12,918 2017 Cash flow — February, 5, 2015 24,150 2018 Sales growth — February 5, 2015 20,700 2018 Cash flow — Market-Based Restricted Stock Units CTS grants market-based restricted stock unit awards for certain executives and key employees. Units may be awarded in the range from zero percent to 200% of the target amount. Vesting is subject to certification of the fiscal results of the year prior to the target year by CTS' independent auditors. The award rate will be determined using a matrix based on a percentile ranking of CTS total stockholder return with peer group total shareholder return over a three-year period. Awards are tied exclusively to CTS' total stockholder return relative to peer group companies' total stockholder return rates. Market-Based RSUs include the following components: Grant Date Target Vesting Number of Units February 11, 2013 26,950 2016 20 — February 11, 2013 32,500 2016 20 — February 14, 2014 15,071 2017 15 — February 5, 2015 24,150 2018 23 —</t>
  </si>
  <si>
    <t>Fair Value Measurements</t>
  </si>
  <si>
    <t>Fair Value Disclosures [Abstract]</t>
  </si>
  <si>
    <t>Fair Value Measurements U.S. GAAP stipulates that goodwill of a reporting unit be tested for impairment annually, or more frequent if an event occurs or circumstances change that would more-likely-than-not reduce the fair value of a reporting unit below the carrying amount. As a first step, CTS evaluated certain qualitative factors such as general market and macro-economic conditions, entity-specific events and overall past and projected financial performance of its business operations that could affect CTS' recorded goodwill. If it is determined in the first step that it is more-likely-than-not that goodwill may be impaired, then a two-step method is applied. A two-step method is used to measure the amount of an impairment loss. The first step requires CTS to determine the fair value of the reporting unit and compare that fair value to the net book value of the reporting unit. The fair value of the reporting unit is determined using various valuation techniques, including a discounted cash flow analysis-income approach and a market approach which uses current industry information. The second step requires CTS to determine the implied fair value of goodwill and measure the impairment loss as the difference between the book value of the goodwill and the implied fair value of the goodwill. The implied fair value of goodwill must be determined in the same manner as if CTS had acquired those reporting units. In 2015, a Step 1 goodwill test was performed by CTS' management with the assistance of a third-party valuation firm. As of December 31, 2015 , it was concluded that the estimated implied fair value of goodwill exceeded the carrying value and accordingly, no goodwill impairment was required. During the second quarter of 2013, CTS initiated the June 2013 Restructuring Plan, which impacted certain locations. This was considered a triggering event, and CTS performed an impairment analysis for the impacted intangibles and long-lived assets. The resulting intangible impairment loss related to customer-based intangibles. The fair value of these assets was measured and recorded using an income approach. Projected future cash flows related to these assets were used under this approach to determine their fair values. CTS recorded an impairment charge of approximately $3,770 for 2013. The impairment charge was recorded under "Restructuring and impairment charge" on CTS' Consolidated Statements of Earnings (Loss). The table below summarizes the financial liability that was measured at fair value on a recurring basis as of December 31, 2015 and the loss recorded during the year ended December 31, 2015 : Carrying Quoted Prices Significant Significant Loss Year Ended Interest rate swap — cash flow hedge $ 768 $ — $ 768 $ — $ 768 The table below summarizes the financial liability that was measured at fair value on a recurring basis as of December 31, 2014 and the loss recorded during the year ended December 31, 2014 : Carrying Quoted Prices Significant Significant Loss for Interest rate swap — cash flow hedge $ 1,020 $ — $ 1,020 $ — $ 488 The fair value of CTS' interest rate swaps was measured using a market approach which uses current industry information. There is a readily determinable market, and these swaps are classified within level 2 of the fair value hierarchy. The table below provides a reconciliation of the recurring financial liability related to interest rate swaps: Interest Rate Balance at January 1, 2014 $ (998 ) Total gains for the period: Included in earnings 488 Included in other comprehensive earnings (510 ) Balance at January 1, 2015 $ (1,020 ) Total gains (losses) for the period: Included in earnings 768 Included in other comprehensive earnings (516 ) Balance at December 31, 2015 $ (768 ) The estimated net amount that is expected to be reclassed into earnings as interest expense within the next twelve months for the interest rate swaps is approximately $800 . CTS' long-term debt consists of a revolving debt facility which is recorded at its carrying value. There is a readily determinable market for CTS' revolving credit debt and it is classified within Level 2 of the fair value hierarchy as the market is not deemed to be active. The fair value of long-term debt approximates carrying value and was determined by valuing a similar hypothetical coupon bond and attributing that value to our credit facility.</t>
  </si>
  <si>
    <t>Income Taxes</t>
  </si>
  <si>
    <t>Income Tax Disclosure [Abstract]</t>
  </si>
  <si>
    <t>Income Taxes Earnings before income taxes consist of the following for the years ended December 31: 2015 2014 2013 U.S. $ (141 ) $ 19,205 $ (5,396 ) Non-U.S. 12,402 20,143 23,459 Total $ 12,261 $ 39,348 $ 18,063 Significant components of income tax provision/(benefit) are as follows for the years ended December 31: 2015 2014 2013 Current: U.S. $ 329 $ 945 $ 1,332 Non-U.S. 12,482 6,981 4,804 Total Current 12,811 7,926 6,136 Deferred: U.S. (15,795 ) 3,590 7,968 Non-U.S. 8,291 1,310 1,962 Total Deferred (7,504 ) 4,900 9,930 Total provision for income taxes $ 5,307 $ 12,826 $ 16,066 Significant components of the CTS' deferred tax assets and liabilities at December 31: 2015 2014 Post-retirement benefits $ 1,837 $ 1,953 Inventory reserves 1,797 1,567 Loss carry-forwards 9,387 23,095 Credit carry-forwards 35,082 16,903 Nondeductible accruals 12,406 6,336 Research expenditures 30,465 30,088 Equity compensation 2,070 1,610 Foreign exchange loss 2,522 1,009 Other 1,231 2,537 Gross deferred tax assets 96,797 85,098 Depreciation 9,814 11,073 Pensions 11,868 9,462 Subsidiaries' unremitted earnings 7,461 — Gross deferred tax liabilities 29,143 20,535 Net deferred tax assets 67,654 64,563 Deferred tax asset valuation allowance (10,266 ) (12,938 ) Total net deferred tax assets $ 57,388 $ 51,625 The current and long-term deferred tax assets and current and long-term deferred tax liabilities as of December 31: 2015 2014 Current deferred tax assets $ 6,025 $ 8,708 Current deferred tax liabilities (6,731 ) (8 ) Total current deferred tax assets (706 ) 8,700 Non-current deferred tax assets 58,544 43,120 Non-current deferred tax liabilities (450 ) (195 ) Total non-current deferred tax assets 58,094 42,925 Total net deferred tax assets $ 57,388 $ 51,625 The current and non-current deferred tax assets and current and non-current deferred tax liabilities were not netted since these items relate to different tax jurisdictions. Current deferred tax assets, current deferred tax liabilities and non-current deferred tax liabilities are included as components of other current assets, accrued expenses and other liabilities and other long-term obligations respectively, on CTS' Consolidated Balance Sheets at December 31, 2015 and December 31, 2014 . At each reporting date, CTS weighs all available positive and negative evidence to assess whether it is more-likely- than-not that the Company's deferred tax assets, including deferred tax assets associated with accumulated loss carryforwards and tax credits in the various jurisdictions in which it operates, will be realized. As of December 31, 2015, CTS recorded deferred tax assets related to certain U.S. state and non-U.S. income tax loss carryforwards of $9,387 and U.S. and non-U.S. tax credits of $35,082 . Such deferred tax assets expire in varying amounts from 2016 to 2035. Generally, CTS assesses it is more-likely-than-not that its net deferred tax assets will be realized during the available carry-forward periods. However, CTS has determined that valuation allowances of $10,266 and $12,938 should be provided for certain deferred tax assets at December 31, 2015 and December 31, 2014 , respectively. As of December 31, 2015, the valuation allowances relate to certain U.S. state and non-U.S. loss carry-forwards and certain U.S. state and non-U.S. tax credits that management does not anticipate will be utilized. The decrease in the valuation allowance from December 31, 2014 to December 31, 2015 is primarily the result of the expiration of certain carry-forwards partially offset by increases in the basis of management's judgment regarding realizability of the related assets. No valuation allowance was recorded in 2015 against the U.S. federal foreign tax credit carryforwards of $25,909 , research and development tax credits of $7,577 which expire in varying amounts between 2016 and 2035, and the alternative minimum tax credit carryforward of $2,565 , which has no expiration. CTS assessed the anticipated realization of those tax credits utilizing future taxable income projections. Based on those projections, management believes it is more-likely-than-not that CTS will realize the benefits of these carryforwards. The following table reconciles taxes at the United States statutory rate to the effective income tax rate from continuing operations for the years ended December 31: 2015 2014 2013 Taxes at the U.S. statutory rate 35.0 % 35.0 % 35.0 % State income taxes, net of federal income tax benefit (0.1 )% 0.7 % 1.0 % Non-U.S. income taxed at rates different than the U.S. statutory rate (16.7 )% (7.6 )% (9.9 )% Foreign source income, net of associated foreign tax credits 6.9 % 3.5 % 60.9 % Benefit of tax credits (4.6 )% (1.3 )% (3.9 )% Non-deductible expenses 1.3 % 2.8 % (2.4 )% Adjustment to valuation allowances 37.8 % (0.4 )% 8.2 % Benefit from prior period foreign tax credits (133.0 )% — % — % Change in unrecognized tax benefits 59.5 % — % 0.7 % Impacts of unremitted foreign earnings 60.8 % — % — % Other (3.6 )% (0.1 )% (0.6 )% Effective income tax rate 43.3 % 32.6 % 89.0 % During 2015, CTS determined that it would change its position regarding the U.S. federal tax treatment of foreign taxes paid. CTS claimed a foreign tax credit on its 2014 U.S. federal income tax return and plans to file amended tax returns for 2006 - 2013 in order to claim non-US taxes paid as a credit against income tax, rather than as a deduction. The filing of the amended returns reduced the deferred tax asset for federal loss carryforwards by $8,214 , and increased its available foreign tax credit carryforward by $24,519 , resulting in a net tax benefit of $16,305 . In general, it is CTS’s practice and intention to reinvest the earnings of its non-U.S. subsidiaries in those operations. However during 2015, CTS determined that as a result of changes in the business, the foreign earnings of its subsidiaries in Canada and the U.K. were no longer permanently reinvested. Therefore, a provision for the expected taxes on repatriation of those earnings was recorded. In addition, although CTS plans to permanently reinvest the earnings of its Chinese facilities outside the U.S., CTS has determined that it will not maintain those earnings in China in order to mitigate future currency risk. As a result of these changes, CTS recorded a tax expense of $7,461 in 2015. Management intends to continue to permanently reinvest all other remaining current and prior earnings in jurisdictions located outside of the U.S. As of December 31, 2015, no provision has been made for U.S. income taxes on approximately $116,192 of foreign earnings, which are permanently reinvested outside of the U.S. Upon distribution of those earnings in the form of dividends or otherwise, CTS would be subject to U.S. income taxes net of related foreign tax credits, state income taxes, and withholding taxes payable to the various foreign countries. Determination of the amount of unrecognized deferred U.S. tax liability is not practical because of complexities such as potential foreign tax credits, local restrictions on distributions, and treaty implications associated with the related calculation. CTS recognizes the financial statement benefit of a tax position when it is more-likely-than-not, based on its technical merits that the position will be sustained upon examination. A tax position that meets the "more-likely-than-not" threshold is then measured to determine the amount of benefit recognized in the financial statements. As of December 31, 2015, CTS has approximately $11,008 of unrecognized tax benefits, which if recognized, would impact the effective tax rate. CTS does not anticipate any significant changes in its unrecognized tax benefits within the next 12 months. A reconciliation of the beginning and ending unrecognized tax benefits is provided below: 2015 2014 Balance at January 1 $ 3,890 $ 4,043 Increase related to current year tax positions 1,406 40 Increase related to prior year tax positions 5,728 5 Decrease as a result of lapse of statute of limitations (16 ) (114 ) Decrease related to settlements with taxing authorities — (14 ) Other decrease — (70 ) Balance at December 31 $ 11,008 $ 3,890 CTS' continuing practice is to recognize interest and/or penalties related to unrecognized tax benefits as income tax expense. As of December 31, 2015 and December 31, 2014 , $1,206 and $0 , respectively, of interest and penalties were accrued. CTS is subject to taxation in the U.S., various states, and in non-U.S. jurisdictions. CTS' U.S. income tax returns are primarily subject to examination from 2011 through 2014, however, U.S. tax authorities also have the ability to review prior tax years to the extent loss carryforwards and tax credit carryforwards are utilized. The open years for the non-U.S. tax returns range from 2007 through 2014 based on local statutes.</t>
  </si>
  <si>
    <t>Discontinued Operations</t>
  </si>
  <si>
    <t>Discontinued Operations and Disposal Groups [Abstract]</t>
  </si>
  <si>
    <t>Discontinued Operations On October 2, 2013, CTS completed the sale of its EMS business to Benchmark for approximately $75,000 in cash. Included in the transaction were five manufacturing facilities (Moorpark, California; Londonderry, New Hampshire; Bangkok, Thailand; Matamoros, Mexico and San Jose, California) and approximately 1,000 employees. The Consolidated Statement of Earnings (Loss) of the EMS discontinued operations is as follows: Year Ended December 31, 2013 Net sales $ 155,055 Cost of goods sold 142,589 Selling, general and administrative expenses 11,617 Restructuring and impairment charge 1,444 Operating loss (595 ) Other expense, net (345 ) Loss before income taxes (940 ) Income tax benefit (162 ) Loss from discontinued operations (778 ) Loss on sale of EMS operations (net of tax of $3,923) (5,148 ) Net loss from discontinued operations $ (5,926 ) Included in Consolidated Statement of Earnings (Loss) for discontinued operations was approximately $700 of amortization on net intangible assets for the year ended December 31, 2013.</t>
  </si>
  <si>
    <t>Business Acquisitions</t>
  </si>
  <si>
    <t>Business Combinations [Abstract]</t>
  </si>
  <si>
    <t>Business Acquisitions On October 28 2015, CTS acquired Filter Sensing Technologies Inc. (“FST”), a privately-held company, for $1.9 million in cash, plus contingent consideration of $1.6 million . FST is a developer and designer of sensing technology for radio frequency measurement and control systems. This acquisition adds a cutting-edge sensing technology to CTS' transportation portfolio and allows the Company to participate in a market that is expected be $150 - $300 million in size by 2025 as new filtering solutions gain traction. The following table summarizes the estimated fair values of the assets acquired and the liabilities assumed at the date of acquisition: Estimated Fair Values at October 28, 2015 Current assets $ 555 Property, plant and equipment 29 Goodwill 1,818 In-process research and development intangible asset 2,200 Other assets 8 Fair value of assets acquired 4,610 Less fair value of liabilities acquired (1,205 ) Less fair value of contingent consideration (1,550 ) Total cash purchase price $ 1,855 Goodwill recorded in connection with the above acquisition is primarily attributable to know-how of the acquired workforce in relation to the technology being developed. The FST acquisition was accounted for using the acquisition method of accounting whereby the total purchase price is allocated to tangible and intangible assets and liabilities based on the fair market values on the date of acquisition. CTS determined the purchase price allocations based on estimates of the fair values of the assets acquired and liabilities assumed. The allocations for goodwill and other intangible assets were based on historical experience and third party evaluation.</t>
  </si>
  <si>
    <t>Geographic Data</t>
  </si>
  <si>
    <t>Segment Reporting [Abstract]</t>
  </si>
  <si>
    <t>Geographic Data Financial information relating to CTS' operations by geographic area were as follows: Net Sales from continuing operations Year Ended December 31, 2015 2014 2013 United States $ 238,796 $ 234,323 $ 223,212 Singapore 8,379 11,510 13,812 United Kingdom — — 28,167 China 55,825 61,683 72,509 Canada 24,519 35,145 38,061 Czech Republic 36,348 44,424 18,117 Other non-U.S. 18,443 16,936 15,583 Consolidated net sales $ 382,310 $ 404,021 $ 409,461 Sales are attributed to countries based upon the origin of the sale. Long-Lived Assets Year Ended December 31, 2015 2014 2013 United States $ 32,239 $ 33,048 $ 36,664 China 30,937 31,782 33,277 United Kingdom 1,042 1,055 2,004 Singapore 218 80 117 Canada 116 462 478 Taiwan — 2,127 1,775 Thailand — — — Switzerland — — 19 Other non-U.S 5,320 2,860 535 Consolidated long-lived assets $ 69,872 $ 71,414 $ 74,869</t>
  </si>
  <si>
    <t>Quarterly Financial Data</t>
  </si>
  <si>
    <t>Quarterly Financial Information Disclosure [Abstract]</t>
  </si>
  <si>
    <t>Quarterly Financial Data Quarterly Results of Operations (Unaudited) First Second Third Fourth 2015 Net sales $ 98,311 $ 100,071 $ 90,646 $ 93,282 Gross margin 32,136 33,373 31,446 30,154 Operating earnings (loss) 10,488 10,544 (3,850 ) 931 Net earnings (loss) 6,287 19,080 (4,760 ) (13,653 ) Basic earnings (loss) per share $ 0.19 $ 0.58 $ (0.15 ) $ (0.42 ) Diluted earnings (loss) per share $ 0.19 $ 0.57 $ (0.15 ) $ (0.42 ) 2014 Net sales $ 100,706 $ 102,980 $ 99,957 $ 100,378 Gross margin 30,615 33,823 32,499 33,026 Operating earnings 10,845 9,945 11,223 10,310 Net earnings 5,080 6,361 8,117 6,964 Basic earnings per share $ 0.15 $ 0.19 $ 0.24 $ 0.21 Diluted earnings per share $ 0.15 $ 0.19 $ 0.24 $ 0.21</t>
  </si>
  <si>
    <t>SCHEDULE II - VALUATION AND QUALIFYING ACCOUNTS</t>
  </si>
  <si>
    <t>Valuation and Qualifying Accounts [Abstract]</t>
  </si>
  <si>
    <t>CTS CORPORATION SCHEDULE II — VALUATION AND QUALIFYING ACCOUNTS Additions (in thousands) Balance at Charged/ Charged Deductions Balance Year ended December 31, 2015 $ 100 $ 33 $ — $ — $ 133 Year ended December 31, 2014 $ 130 $ (38 ) $ — $ 8 $ 100 Year ended December 31, 2013: $ 811 $ (130 ) $ (442 ) $ (109 ) $ 130</t>
  </si>
  <si>
    <t>Summary of Significant Accounting Policies (Policies)</t>
  </si>
  <si>
    <t>Description of Business</t>
  </si>
  <si>
    <t>Description of Business: CTS Corporation ("CTS", "we", "our", "us" or the "Company") is a global manufacturer of electronic components and sensors. CTS designs, manufactures, assembles, and sells a broad line of electronic components and sensors. CTS operates manufacturing facilities located throughout North America, Asia and Europe and services major markets globally. On October 2, 2013, CTS sold its Electronics Manufacturing Solutions ("EMS") business to Benchmark Electronics, Inc. ("Benchmark") for $75,000 in cash. The sale of EMS, along with the announcement of the June 2013 Restructuring Plan ("June 2013 Plan") has allowed CTS to sharpen its focus on its Components and Sensors business. Due to the sale, the 2013 amounts in the Consolidated Statements of Earnings (Loss) related to EMS have been reported separately as Discontinued operations. Refer to NOTE 17, "Discontinued Operations." CTS consists of one reportable business segment. Prior to the sale of the EMS segment, CTS had two reportable segments: 1) Components and Sensors and 2) EMS. The 2013 segment reporting has been updated to conform to the current period's presentation of one reportable business segment.</t>
  </si>
  <si>
    <t>Principles of Consolidation</t>
  </si>
  <si>
    <t>Principles of Consolidation: The consolidated financial statements include the accounts of CTS and its wholly-owned subsidiaries. All significant intercompany accounts and transactions have been eliminated.</t>
  </si>
  <si>
    <t>Fiscal Calendar</t>
  </si>
  <si>
    <t>Fiscal Calendar: Through 2015, CTS operated on a 4 week/ 4 week/ 5 week fiscal quarter, and each fiscal quarter ended on a Sunday. The fiscal year always begins on January 1 and ends on December 31. CTS' fiscal calendar resulted in some fiscal quarters being either greater than or less than 13 weeks, depending on the days of the week those dates fall in. During the 2015 fiscal year, CTS' quarter end dates were as follows: • March 29 • June 28 • September 27 • December 31 Beginning in 2016, CTS began using a calendar period end.</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All highly liquid investments with maturities of three months or less at the date of purchase are considered to be cash equivalents.</t>
  </si>
  <si>
    <t>Accounts Receivable and Allowance for Doubtful Accounts</t>
  </si>
  <si>
    <t>Accounts Receivable and Allowance for Doubtful Accounts: Accounts receivable consists primarily of amounts due to CTS from normal business activities. CTS maintains an allowance for doubtful accounts for estimated uncollectible accounts receivable. CTS reserves for estimated credit losses based upon historical experience and specific customer collection issues. Accounts are written off against the allowance account when they are determined to be no longer collectible.</t>
  </si>
  <si>
    <t>Concentration of Credit Risk</t>
  </si>
  <si>
    <t>Concentration of Credit Risk: Financial instruments that potentially subject CTS to concentrations of credit risk consist of cash and cash equivalents. CTS' cash and cash equivalents, at times, may exceed federally insured limits. Cash and cash equivalents are deposited primarily in banking institutions with global operations. CTS has not experienced any losses in such accounts. CTS believes it is not exposed to any significant credit risk on cash and cash equivalents. Trade receivables subject CTS to the potential for credit risk with major customers. CTS sells its products to customers principally in the automotive, communications, computer, medical, industrial, and defense and aerospace markets, primarily in North America, Europe, and Asia. CTS performs ongoing credit evaluations of its customers to minimize credit risk. CTS does not require collateral. The allowance for doubtful accounts is based on management's estimates of the collectability of its accounts receivable after analyzing historical bad debts, customer concentrations, customer credit worthiness, and current economic trends. Uncollectible trade receivables are charged against the allowance for doubtful accounts when all reasonable efforts to collect the amounts due have been exhausted.</t>
  </si>
  <si>
    <t>Inventories: CTS values its inventories at the lower of the actual cost to purchase or manufacture or the current estimated market value using the first-in, first-out ("FIFO") method. CTS reviews inventory quantities on hand and records a provision for excess and obsolete inventory based on forecasts of product demand and production requirements.</t>
  </si>
  <si>
    <t>Retirement Plans: CTS has various defined benefit and defined contribution retirement plans. CTS' policy is to annually fund the defined benefit pension plans at or above the minimum required by law. CTS: 1) recognizes the funded status of a benefit plan (measured as the difference between plan assets at fair value and the benefit obligation) in CTS' Consolidated Balance Sheets; 2) recognizes the gains or losses and prior service costs or credits that arise during the period but are not recognized as components of net periodic benefit/cost as a component of Other comprehensive income; and 3) measures defined benefit plan assets and obligations as of the date of our fiscal year-end. See NOTE 5, "Retirement Plans" for further information.</t>
  </si>
  <si>
    <t>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8 years . Depreciation on leasehold improvements is computed over the lease term or estimated useful lives of the assets. Amounts expended for maintenance and repairs are charged to expense as incurred. Upon disposition, any related gains or losses are included in operating earnings.</t>
  </si>
  <si>
    <t>Income Taxes: Deferred taxes are recognized for the future tax effects of temporary differences between financial and income tax reporting based on enacted tax laws and rates. CTS maintains valuation allowances to reduce deferred tax assets if it is more-likely-than-not that some or all of the deferred tax asset will not be realized. CTS recognizes the benefit of tax positions when a benefit is more likely than not (i.e. greater than 50% likely) to be sustained upon audit based on its technical merits. Recognized tax benefits are measured at the largest amount that is more-likely-than-not to be sustained, based on cumulative probability, in final settlement of the position. CTS recognizes interest and penalties related to income tax matters as part of income tax expense. See NOTE 16, "Income Taxes" for further information.</t>
  </si>
  <si>
    <t>Goodwill and Other Intangible Assets: Goodwill represents the excess of the purchase price over the fair values of the net assets acquired in a business combination. We test the impairment of goodwill at least annually or whenever events or changes in circumstances indicate that the carrying value may not be recoverable. In 2015 we changed the date of our annual impairment test from the last day of our fiscal year to the first day of our fourth quarter. This change did not have a material effect on the results of our impairment test. We completed our annual impairment test during 2015 and determined that our goodwill was not impaired as of the measurement date. Goodwill of a reporting unit is tested for impairment between annual tests if an event occurs or circumstances change that would more-likely-than-not reduce the fair value of a reporting unit below its carrying amount. Examples of such events or circumstances include: • Significant adverse change in legal factors or in the business climate, • Adverse action or assessment by a regulator, • Unanticipated competition, • More-likely-than-not expectation that a reporting unit or a significant portion of a reporting unit will be sold or otherwise disposed of, • Testing for recoverability of a significant asset group within a reporting unit, and • Allocation of a portion of goodwill to a business to be disposed of. There have not been any significant changes to our impairment testing methodology other than updating the assumptions to reflect the current market environment. CTS will monitor future results and will perform an impairment test if and when indicators trigger an impairment review. Other intangible assets consist primarily of customer lists and relationships, patents and other intangibles. These assets are recorded at cost and amortized on a straight-line basis over their estimated life. The weighted-average remaining amortization period for all of our intangible assets is 9.4 years. The weighted-average remaining amortization period for customer lists and relationships is 12.1 years and for the technology and other intangibles is 5.2 years.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 value of the IPR&amp;D asset is expensed. If the research and development efforts are successfully completed, the IPR&amp;D will be reclassified as a finite-lived asset and amortized over its useful life.</t>
  </si>
  <si>
    <t>Revenue Recognition</t>
  </si>
  <si>
    <t>Revenue Recognition: Product revenue is recognized once four criteria are met: 1) CTS has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t>
  </si>
  <si>
    <t>Research and Development</t>
  </si>
  <si>
    <t>Research and Development: Research and development ("R&amp;D") costs include expenditures for planned search and investigation aimed at discovery of new knowledge to be used to develop new products or processes or to significantly enhance existing products or production processes. Research and development costs also include the implementation of new knowledge through design, testing of product alternatives, or construction of prototypes. CTS expenses all research and development costs as incurred, net of customer reimbursements for sales of prototypes and non-recurring engineering charges. CTS creates prototypes and tools related to R&amp;D projects. A prototype is defined as a constructed product not intended for production. CTS also incurs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CTS may engage in activities that develop tooling machinery and equipment for its customers.</t>
  </si>
  <si>
    <t>Financial Instruments</t>
  </si>
  <si>
    <t>Financial Instruments: CTS uses interest rate swaps to convert a portion of its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 CTS estimates the fair value of its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The fair value of CTS' interest rate swaps are measured using a market approach which uses current industry information.</t>
  </si>
  <si>
    <t>Debt Issuance Costs</t>
  </si>
  <si>
    <t>Debt Issuance Costs: CTS has debt issuance costs related to its long-term debt that are being amortized using the straight-line method over the life of the debt.</t>
  </si>
  <si>
    <t>Equity-Based Compensation: CTS recognizes expense related to the fair value of equity-based compensation awards, consisting of restricted stock units ("RSUs") and stock options, in the Consolidated Statements of Earnings (Loss). CTS estimates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comparative group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CTS' stock options and RSUs primarily have a graded-vesting schedule. CTS recognizes expense on a straight-line basis over the requisite service period for each separately vesting portion of the award as if the award was, in substance, multiple awards. See NOTE 14, "Equity-Based Compensation" for further information.</t>
  </si>
  <si>
    <t>Earnings Per Share</t>
  </si>
  <si>
    <t>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securities or other contracts to issue common stock resulted in the issuance of common stock that shared in CTS' earnings.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t>
  </si>
  <si>
    <t>Foreign Currencies</t>
  </si>
  <si>
    <t>Foreign Currencies: The financial statements of CTS' non-U.S. subsidiaries, except the United Kingdom ("U.K.") subsidiary, are remeasured into U.S. dollars using the U.S. dollar as the functional currency with all remeasurement adjustments included in the determination of net earnings. Foreign currency (loss) gain recorded in the Consolidated Statement of Earnings (Loss) includes the following: Year Ended December 31, 2015 2014 2013 Foreign currency (loss) gain — continuing operations $ (6,299 ) $ (4,130 ) $ 1,625 Foreign currency (loss) gain — discontinued operations $ — $ — $ (290 ) The assets and liabilities of CTS' U.K. subsidiary are translated into U.S. dollars at the current exchange rate at period end, with the resulting translation adjustments made directly to the "Accumulated other comprehensive loss" component of shareholders' equity. Consolidated Statement of Earnings (Loss) accounts are translated at the average rates during the period.</t>
  </si>
  <si>
    <t>Shipping and Handling</t>
  </si>
  <si>
    <t>Shipping and Handling: All fees billed to the customer for shipping and handling is classified as a component of net sales. All costs associated with shipping and handling is classified as a component of cost of sales.</t>
  </si>
  <si>
    <t>Sales Tax</t>
  </si>
  <si>
    <t>Sales Taxes: CTS classifies sales taxes on a net basis in its consolidated financial statements.</t>
  </si>
  <si>
    <t>Impairment of Long-lived Assets and Long-lived Assets to be Disposed of</t>
  </si>
  <si>
    <t>Impairment of Long-lived Assets and Long-lived Assets to be Disposed of: CTS accounts for long-lived assets in accordance with the provisions of ASC 360. This statement requires that long-lived assets and certain identifiable intangible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CTS tests Goodwill for impairment annually and when an impairment triggering event occurs using a fair value approach at the reporting unit level. No goodwill impairment was recorded for the years ended December 31, 2015, 2014 and 2013. Generally, CTS amortizes the cost of finite-lived intangibles over a straight-line basis using their estimated useful lives except for the cost of customer list intangibles acquired in the Tusonix, Inc. ("Tusonix"), Fordahl S.A. ("Fordahl"), Valpey-Fisher Corporation ("Valpey-Fisher") and D&amp;R Technologies, LLC ("D&amp;R") acquisitions, which are amortized using a 150% double-declining balance method over their estimated useful lives. CTS assesses useful lives based on the period over which the asset is expected to contribute to CTS' cash flows. CTS reviews the carrying value of its intangible assets whenever events or changes in circumstances indicate an impairment may have occurred. If impaired, the asset is written down to fair value based on either discounted cash flows or appraised values.</t>
  </si>
  <si>
    <t>Recent Accounting Pronouncements</t>
  </si>
  <si>
    <t>Recently Issued Accounting Pronouncements ASU 2015-17, “Income Taxes (Topic 740): Balance Sheet Classification of Deferred Taxes” In November 2015, the Financial Accounting Standards Board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se provisions are not expected to have a material impact on our financial statements.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is effective for fiscal years beginning after December 15, 2015 and interim periods within those annual periods. These provisions will not have a material impact on our financial statements. ASU 2015-15 , "Interest - Imputation of Interest (Subtopic 835-30): Presentation and Subsequent Measurement of Debt Issuance Costs Associated with Line-of-Credit Arrangements" In August 2015, the FASB issued ASU 2015-15: Interest - Imputation of Interest (Subtopic 835-30): Presentation and Subsequent Measurement of Debt Issuance Costs Associated with Line-of-Credit Arrangements. The amended guidance relates to guidance in ASU 2015-03 “Interest - Imputation of Interest (Subtopic 835-30) : Simplifying the Presentation of Debt Issuance Costs” to require entities to record debt issuance costs as a direct deduction of the related debt liability. ASU 2015-03 did not address debt issuance costs related to line-of-credit arrangements. This update allows entities to continue to record debt issuance costs as an asset and amortize the costs ratably over the term of the line-of-credit arrangement, regardless of whether the entity has borrowings against the line-of-credit arrangement. ASU 2015-15 will not impact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The impact on our financial statements related to ASU 2014-9 "Revenue from Contracts with Customers (Topic 606)" has not yet been determined. ASU 2015-11. “Inventory (Topic 330): Simplifying the Measurement of Inventory”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This ASU is effective for fiscal years beginning after December 15, 2016, including interim periods within those annual periods. The amendments are to be applied prospectively with earlier application permitted as of the beginning of an interim or annual reporting period. These provisions are not anticipated to have a material impact on our financial statements. ASU 2015-08, “ Business Combinations (Topic 805): Pushdown Accounting - amendments to SEC Paragraphs Pursuant to Staff Accounting Bulletin No. 115 ” In May 2015, the FASB issued ASU 2015-08, “Business Combinations (Topic 805): Pushdown Accounting - amendments to SEC Paragraphs Pursuant to Staff Accounting Bulletin No. 115”. This ASU amends various SEC paragraphs included in the FASB’s ASC to reflect the issuance of Staff Accounting Bulletin (“SAB”) No. 115. SAB 115 rescinds portions of the interpretive guidance included in the SEC’s Staff Accounting Bulletin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An acquired entity is not only able to apply this amendment to change in control events occurring after the effective date, but is also permitted to apply pushdown accounting as a change in accounting principle to its most recent change in control event that had occurred before the effective date of this new amendment. The decision to apply pushdown accounting to a specific change in control event, if elected by an acquiree, is irrevocable. The amendment also amends the reporting for a bargain purchase option. The acquired entity would not report a gain in its income statement as a result of a bargain purchase. Rather, the acquiree shall recognize the bargain purchase gain recognized by the acquirer as an adjustment to additional paid-in capital. This amendment is effective immediately. This amendment does not have a material impact on our financial statements. ASU 2015-07, “Fair Value Measurement (Topic 820): Disclosures for Investments in Certain Entities That Calculate Net Asset Value per Share (or Its Equivalent)” In May 2015, the Financial Accounting Standards Board ("FASB") issued Accounting Standards Update (“ASU”) 2015-07, “Fair Value Measurement (Topic 820): Disclosures for Investments in Certain Entities That Calculate Net Asset Value per Share (or Its Equivalent)”. This ASU permits a reporting entity, as a practical expedient, to measure the fair value of certain investments using the net asset value per share of the investment. This amendment applies to reporting entities that elect to measure the fair value of an investment within the scope of paragraphs 820-10-15-4 through 15-5 using the net asset value per share (or its equivalent) practical expedient in paragraph 820-10-35-59. This amendment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will be effective for annual periods, including interim periods within those annual periods, beginning after December 15, 2015. Early adoption is permitted. An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se provisions are not anticipated to have a material impact on our financial statements. ASU 2015-04, “ Compensation - Retirement Benefits (Topic 715): Practical Expedient for the Measurement Date of an Employer’s Benefit Obligation and Plan Assets ” In April 2015, FASB issued ASU 2015-04, “Compensation -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The guidance is effective for financial statements for fiscal years beginning after December 15, 2015, and interim periods within those fiscal years. The changes would be effective for employee benefit plans for financial statements issued for fiscal years beginning after December 15, 2016, and interim periods within fiscal years beginning after December 15, 2017. These provisions are not anticipated to have a material impact on our financial statements. ASU 2015-03, “ Interest - Imputation of Interest (Subtopic 835-30): Simplifying the Presentation of Debt Issuance Costs ” In April 2015, the FASB issued ASU 2015-03, “Interest - Imputation of Interest (Subtopic 835-30): Simplifying the Presentation of Debt Issuance Costs”. The amended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provisions will not have an impact on our financial statements. ASU 2014-12 , "Compensation — Stock Compensation (Topic 718): Accounting for Share-Based Payments When the Terms of an Award Provide That a Performance Target Could Be Achieved after the Requisite Service Period" In June 2014, the Financial Accounting Standards Board ("FASB") issued ASU 2014-12, Compensation — Stock Compensation (Topic 718): Accounting for Share-Based Payments When the Terms of an Award Provide That a Performance Target Could Be Achieved after the Requisite Service Period. The amended guidance requires that a performance target that affects vesting and that could be achieved after the requisite service period should be treated as a performance condition.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will not have a material impact on our financial statements. ASU 2014-9 , "Revenue from Contracts with Customers (Topic 606)" In May 2014, the FASB issued ASU 2014-9, Revenue from Contracts with Customers.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annual periods beginning on or after December 15, 2016 and interim periods within that reporting period. Early adoption is not permitted. These provisions of this guidance are still being evaluated. The impact on CTS' financial statements has not yet been determined.</t>
  </si>
  <si>
    <t>Subsequent Events</t>
  </si>
  <si>
    <t>Subsequent Events: CTS has evaluated subsequent events and transactions for potential recognition or disclosure in the financial statements through the date the financial statements are issued</t>
  </si>
  <si>
    <t>Summary of Significant Accounting Policies (Tables)</t>
  </si>
  <si>
    <t>Summary of net sales to significant customers as a percentage of total net sales</t>
  </si>
  <si>
    <t>Our net sales to significant customers as a percentage of total net sales were as follows: Year Ended December 31, 2015 2014 2013 Honda Motor Co. 10.7% 10.8% 8.4% Toyota Motor Corporation 10.1% 8.4% 6.3%</t>
  </si>
  <si>
    <t>Summary of Molds, Dies and Other Tools</t>
  </si>
  <si>
    <t>Costs for molds, dies, and other tools for which customer reimbursement is assured consists of the following in the consolidated balance sheets: As of December 31, 2015 2014 Cost of molds, dies and other tools included in other current assets $ 3,969 $ 2,991</t>
  </si>
  <si>
    <t>Summary of customer reimbursement receivable</t>
  </si>
  <si>
    <t>A summary of amounts received from customers is as follows: Year Ended December 31, 2015 2014 2013 Reimbursements received from customers $ 1,861 $ 1,400 $ 2,087</t>
  </si>
  <si>
    <t>Fair Value Measurements, Recurring and Nonrecurring</t>
  </si>
  <si>
    <t>CTS estimates the fair value of its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The fair value of CTS' interest rate swaps are measured using a market approach which uses current industry information.</t>
  </si>
  <si>
    <t>Summary of foreign currency gain (loss) recorded in the statement of operations</t>
  </si>
  <si>
    <t>Foreign currency (loss) gain recorded in the Consolidated Statement of Earnings (Loss) includes the following: Year Ended December 31, 2015 2014 2013 Foreign currency (loss) gain — continuing operations $ (6,299 ) $ (4,130 ) $ 1,625 Foreign currency (loss) gain — discontinued operations $ — $ — $ (290 )</t>
  </si>
  <si>
    <t>Options</t>
  </si>
  <si>
    <t>Summary of antidilutive stock options</t>
  </si>
  <si>
    <t>CTS' antidilutive stock options and RSUs consist of the following: Year Ended December 31, (units) 2015 2014 2013 Antidilutive stock options and RSUs 13,979 — 634</t>
  </si>
  <si>
    <t>Accounts Receivable (Tables)</t>
  </si>
  <si>
    <t>Components of Accounts Receivable</t>
  </si>
  <si>
    <t>The components of accounts receivable are as follows: As of December 31, 2015 December 31, 2014 Accounts receivable, gross $ 54,696 $ 56,994 Less: Allowance for doubtful accounts (133 ) (100 ) Accounts receivable, net $ 54,563 $ 56,894</t>
  </si>
  <si>
    <t>Inventories (Tables)</t>
  </si>
  <si>
    <t>Summary of Inventories</t>
  </si>
  <si>
    <t>Inventories consist of the following: As of December 31, 2015 December 31, 2014 Finished goods $ 6,972 $ 11,728 Work-in-process 6,828 7,297 Raw materials 16,991 15,562 Less: Inventory reserves (6,191 ) (6,700 ) Inventories, net $ 24,600 $ 27,887</t>
  </si>
  <si>
    <t>Property, Plant and Equipment (Tables)</t>
  </si>
  <si>
    <t>Summary of Property, Plant and Equipment Assets</t>
  </si>
  <si>
    <t>Property, plant and equipment is comprised of the following: As of December 31, 2015 December 31, 2014 Land $ 2,401 $ 3,044 Buildings and improvements 65,731 67,269 Machinery and equipment 191,212 185,999 Less: Accumulated depreciation (189,472 ) (184,898 ) Property, plant and equipment, net $ 69,872 $ 71,414</t>
  </si>
  <si>
    <t>Summary of Depreciation Expense</t>
  </si>
  <si>
    <t>Depreciation expense recorded in the Consolidated Statement of Earnings (Loss) includes the following: 2015 2014 2013 Continuing operations $ 12,219 $ 12,781 $ 12,322 Discontinued operations — — 3,162</t>
  </si>
  <si>
    <t>Retirement Plans (Tables)</t>
  </si>
  <si>
    <t>Reconciliation of Benefit Obligation, Plan Assets, and Funded Status</t>
  </si>
  <si>
    <t>The following table provides a reconciliation of benefit obligation, plan assets, and the funded status of the pension plans U.S. and non-U.S. locations plan at the measurement dates. U.S. Pension Plans Non-U.S. Pension Plans 2015 2014 2015 2014 Accumulated benefit obligation $ 256,924 $ 284,365 $ 2,247 $ 16,168 Change in projected benefit obligation: Projected benefit obligation at January 1 $ 284,365 $ 264,828 $ 16,168 $ 16,028 Service cost 171 192 63 83 Interest cost 11,258 12,214 465 608 Benefits paid (21,526 ) (19,021 ) (691 ) (1,024 ) Actuarial (gain) loss (17,344 ) 26,152 (131 ) 1,468 Plan settlement — — (12,786 ) — Foreign exchange impact and other — — (292 ) (995 ) Projected benefit obligation at December 31 $ 256,924 $ 284,365 $ 2,796 $ 16,168 Change in plan assets: Assets at fair value at January 1 $ 314,453 $ 314,211 $ 15,128 $ 14,867 Actual return on assets (3,723 ) 13,961 (538 ) (2,258 ) Company contributions 111 5,302 1,275 4,478 Benefits paid (21,526 ) (19,021 ) (691 ) (1,024 ) Plan settlement — — (13,437 ) — Foreign exchange impact and other — — (257 ) (935 ) Assets at fair value at December 31 $ 289,315 $ 314,453 $ 1,480 $ 15,128 Funded status (plan assets less projected benefit obligations) $ 32,391 $ 30,088 $ (1,316 ) $ (1,040 ) The measurement dates for the other post-retirement plan was December 31, 2015 and 2014 . The following table provides a reconciliation of benefit obligation, plan assets, and the funded status of the other post-retirement plan at that measurement dates. Other 2015 2014 Accumulated benefit obligation $ 4,885 $ 5,194 Change in projected benefit obligation: Projected benefit obligation at January 1 $ 5,194 $ 4,916 Service cost 5 4 Interest cost 204 230 Benefits paid (172 ) (179 ) Actuarial (gain) loss (345 ) 223 Projected benefit obligation at December 31 $ 4,886 $ 5,194 Change in plan assets: Assets at fair value at January 1 $ — $ — Actual return on assets — — Company contributions 172 179 Benefits paid (172 ) (179 ) Other — — Assets at fair value at December 31 $ — $ — Funded status (plan assets less projected benefit obligations) $ (4,886 ) $ (5,194 )</t>
  </si>
  <si>
    <t>Components of Prepaid (Accrued) Cost</t>
  </si>
  <si>
    <t>The components of the prepaid (accrued) cost of the domestic and foreign pension plans, net are classified in the following lines in the Consolidated Balance Sheets at December 31: U.S.Pension Plans Non-U.S. Pension Plans 2015 2014 2015 2014 Prepaid pension asset $ 33,779 $ 31,581 $ — $ 518 Other accrued liabilities — — — — Post-retirement obligations (1,388 ) (1,493 ) (1,316 ) (1,558 ) Net prepaid (accrued) cost $ 32,391 $ 30,088 $ (1,316 ) $ (1,040 ) The components of the accrued cost of the other post-retirement benefit plan, net are classified in the following lines in the Consolidated Balance Sheets at December 31: Other 2015 2014 Other accrued liabilities $ (358 ) $ (342 ) Other long-term obligations (4,528 ) (4,852 ) Total accrued cost $ (4,886 ) $ (5,194 )</t>
  </si>
  <si>
    <t>CTS has also recorded the following amounts to accumulated other comprehensive loss for the U.S. and non-U.S. pension plans, net of tax: U.S.Pension Plans Non-U.S. Pension Plans Unrecognized Prior Total Unrecognized Balance at January 1, 2014 $ 79,218 $ — $ 79,218 $ 4,642 Amortization of retirement benefits, net of tax (3,523 ) — (3,523 ) (183 ) Settlements and curtailments (106 ) — (106 ) — Net actuarial gain 20,605 — 20,605 4,290 Foreign exchange impact — — — (259 ) Balance at January 1, 2015 $ 96,194 $ — $ 96,194 $ 8,490 Amortization of retirement benefits, net of tax (2,871 ) — (2,871 ) (1,507 ) Settlements and curtailments — — — (5,355 ) Net actuarial gain 4,150 — 4,150 640 Foreign exchange impact — — — (629 ) Balance at December 31, 2015 $ 97,473 $ — $ 97,473 $ 1,639 CTS has also recorded the following amounts to accumulated other comprehensive loss for other post-retirement benefit plan, net of tax: Unrecognized Balance at January 1, 2014 $ (755 ) Amortization of retirement benefits, net of tax 98 Net actuarial loss 140 Balance at January 1, 2015 $ (517 ) Amortization of retirement benefits, net of tax 63 Net actuarial gain (215 ) Balance at December 31, 2015 $ (669 )</t>
  </si>
  <si>
    <t>Projected Benefit Obligation Accumulated Benefit Obligation and Fair Value of Plan Assets</t>
  </si>
  <si>
    <t>The projected benefit obligation, accumulated benefit obligation and fair value of plan assets for those Pension Plans with accumulated benefit obligation in excess of fair value of plan assets is shown below: As of December 31, 2015 2014 Projected benefit obligation $ 4,184 $ 4,612 Accumulated benefit obligation 3,635 3,860 Fair value of plan assets 1,480 1,562</t>
  </si>
  <si>
    <t>Net Pension Income or Postretirement Expense</t>
  </si>
  <si>
    <t>Net pension (income) expense includes the following components: Year Ended Year Ended U.S. Pension Plans Non-U.S. Pension Plans 2015 2014 2013 2015 2014 2013 Service cost $ 171 $ 192 $ 2,435 $ 63 $ 83 $ 110 Interest cost 11,258 12,214 11,046 465 608 536 Expected return on plan assets (1) (20,272 ) (20,833 ) (20,217 ) (446 ) (677 ) (474 ) Amortization of unrecognized: Prior service cost — — 498 — — — Loss 6,339 5,644 7,245 7,492 231 378 Additional cost due to early retirement — 172 692 651 — — Curtailment loss — — 651 — — — Net (income)/expense $ (2,504 ) $ (2,611 ) $ 2,350 $ 8,225 $ 245 $ 550 Weighted-average actuarial assumptions (2) Benefit obligation assumptions: Discount rate 4.43 % 4.07 % 4.84 % 1.63 % 3.13 % 3.85 % Rate of compensation increase — % — % 3.00 % 2.00 % 0.48 % 0.56 % Pension income/expense assumptions: Discount rate 4.07 % 4.84 % 4.06 % 3.13 % 3.85 % 3.46 % Expected return on plan assets (1) 7.00 % 7.50 % 7.75 % 2.00 % 4.06 % 3.10 % Rate of compensation increase — % — % 3.00 % 0.48 % 0.57 % 0.69 % (1) Expected return on plan assets is net of expected investment expenses and certain administrative expenses. (2) During the fourth quarter of each year, CTS reviews its actuarial assumptions in light of current economic factors to determine if the assumptions need to be adjusted. Net post-retirement expense includes the following components: Other Post-Retirement Year Ended December 31, 2015 2014 2013 Service cost $ 5 $ 4 $ 7 Interest cost 204 230 223 Amortization of unrecognized: Gain (101 ) (158 ) — Net expense $ 108 $ 76 $ 230 Weighted-average actuarial assumptions (1) Benefit obligation assumptions: Discount rate 4.43 % 4.07 % 4.84 % Rate of compensation increase 0 % 0 % 0 % Pension income/post-retirement expense assumptions: Discount rate 4.07 % 4.84 % 4.06 % Rate of compensation increase 0 % 0 % 0 % (1) During the fourth quarter of each year, CTS reviews its actuarial assumptions in light of current economic factors to determine if the assumptions need to be adjusted.</t>
  </si>
  <si>
    <t>Asset Allocation and Target Allocation Plan</t>
  </si>
  <si>
    <t>CTS´ pension plan asset allocation at December 31, 2015 and 2014 , and target allocation for 2016 by asset category are as follows: Target Allocations Percentage of Plan Assets Asset Category 2016 2015 2014 Equity securities (1) 46 % 39 % 60 % Debt securities 35 % 41 % 25 % Other 19 % 20 % 15 % Total 100 % 100 % 100 % (1) Equity securities include CTS common stock in the amounts of approximately $25,000 ( 9% of total plan assets) at December 31, 2015 and approximately $26,000 ( 8% of total plan assets) at December 31, 2014 .</t>
  </si>
  <si>
    <t>Summary of Fair Values of Pension Plan</t>
  </si>
  <si>
    <t>The following table summarizes the fair values of CTS' pension plan assets: As of December 31, 2015 2014 Equity securities — U.S. holdings (1) $ 56,696 $ 174,153 Equity securities — non-U.S. holdings (1) 11,028 14,050 Equity funds — International LP (1) — 15,636 Equity funds — U.S. LP (1) — 13,077 Equity funds - U.S. holdings (1) 17,522 — Equity funds — non-U.S. holdings (2) 26,903 — Corporate bonds (2) — 47,417 Bond funds - government (10) 47,800 — Bond funds - other (11) 69,617 — Real estate (12) 10,006 — Cash and cash equivalents (3) 7,417 5,889 Debt securities issued by U.S., state and local governments (5) — 14,484 Partnerships (7) 13,360 11,239 Long/short equity-focused hedge funds (6) 5,255 5,367 International hedge funds (4) 25,191 11,679 Mortgage-backed securities (8) — 3,796 Fixed annuity contracts (9) — 12,475 Other asset-backed securities — 319 Total fair value of plan assets $ 290,795 $ 329,581</t>
  </si>
  <si>
    <t>Summary of Categories in Fair Value Hierarchy</t>
  </si>
  <si>
    <t>The fair values at December 31, 2015 are classified within the following categories in the fair value hierarchy: Quoted Prices Significant Significant Total Equity securities — U.S. holdings (1) $ 56,696 $ — $ — $ 56,696 Equity securities — non-U.S. holdings (1) 11,028 — — 11,028 Equity funds - U.S. holdings (1) — 17,522 — 17,522 Equity funds - non-U.S. holdings (1) — 26,903 — 26,903 Bond funds - government (10) — 47,800 — 47,800 Bond funds - other (11) — 69,617 — 69,617 Real estate (12) — 10,006 — 10,006 Cash and cash equivalents (3) 7,417 — — 7,417 Partnerships (7) — — 13,360 13,360 Long/short equity-focused hedge funds (6) — — 5,255 5,255 International hedge funds (4) — — 25,191 25,191 Total $ 75,141 $ 171,848 $ 43,806 $ 290,795 The fair values at December 31, 2014 are classified within the following categories in the fair value hierarchy: Quoted Prices Significant Significant Total Equity securities — U.S. holdings (1) $ 174,153 $ — $ — $ 174,153 Equity securities — non-U.S. holdings (1) 14,048 2 — 14,050 Equity funds — International LP (1) — 15,636 — 15,636 Equity funds — U.S. LP (1) — 13,077 — 13,077 Corporate Bonds (2) — 47,417 — 47,417 Cash and cash equivalents (3) 5,889 — — 5,889 Debt securities issued by U.S. and U.K., state and local governments (5) — 14,484 — 14,484 Partnerships (7) — — 11,239 11,239 Long/short equity-focused hedge funds (6) — — 5,367 5,367 International hedge funds (4) — — 11,679 11,679 Mortgage-backed securities (8) — 3,796 — 3,796 Fixed annuity contracts (9) — — 12,475 12,475 Other asset-backed securities — 319 — 319 Total $ 194,090 $ 94,731 $ 40,760 $ 329,581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ecurities of companies in various industries. (3) Comprised of investment grade short-term investment funds. (4) This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5) Comprised of investment grade securities that are backed by the U.S., state or local governments. (6) The hedge fund manager utilizes fundamental research and invests in equities both long (seeking price appreciation) and short (expectation that the stock will fall) instruments. (7) Comprised of partnerships that invest in various U.S. and international industries. (8) Comprised of investment grade securities in which approximately $0 and $941 are backed by the U.S. government for the years ended December 31, 2015 and December 31, 2014 , respectively, and the remainder by commercial real estate. (9) Comprised of fixed annuity contracts purchased at market value when plan participants retire. (10) Comprised of zero-coupon U.S. Treasury securities (“Treasury STRIPS”) with maturities greater than 20 years. (11)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12) Comprised of investments in securities of U.S. and non-U.S. real estate investment trusts (REITs), real estate operating companies and other companies that are principally engaged in the real estate industry and of investments in global private direct commercial real estate.</t>
  </si>
  <si>
    <t>Estimated Future Benefit Payments</t>
  </si>
  <si>
    <t>The following benefit payments, which reflect expected future service, as appropriate, are expected to be paid: U.S. Non-U.S. Other 2016 $ 16,326 $ 78 $ 358 2017 16,637 9 351 2018 16,638 102 344 2019 16,780 104 336 2020 16,915 239 327 2021-2025 83,978 717 1,497 Total $ 167,274 $ 1,249 $ 3,213</t>
  </si>
  <si>
    <t>Summary of 401K and Other Plan Expense</t>
  </si>
  <si>
    <t>Expenses related to defined contribution plans include the following: Year Ended December 31, 2015 2014 2013 401(k) and other plan expense $ 3,352 $ 3,719 $ 4,651</t>
  </si>
  <si>
    <t>International Hedge Fund</t>
  </si>
  <si>
    <t>Reconciliation of Level 3 Hedge Fund Asset Within Fair Value Hierarchy</t>
  </si>
  <si>
    <t>The table below reconciles the Level 3 international hedge fund assets within the fair value hierarchy: Amount Fair value of Level 3 hedge fund assets at December 31, 2013 $ 10,958 Capital contributions — Realized and unrealized gain 721 Fair value of Level 3 hedge fund assets at December 31, 2014 $ 11,679 Capital contributions 12,700 Realized and unrealized gain 812 Fair value of Level 3 hedge fund assets at December 31, 2015 $ 25,191</t>
  </si>
  <si>
    <t>Long-biased hedge fund</t>
  </si>
  <si>
    <t>The table below reconciles the Level 3 long/short equity-focused hedge fund assets within the fair value hierarchy: Amount Fair value of Level 3 hedge fund assets at December 31, 2013 $ 11,147 Capital contributions — Capital distributions (6,178 ) Realized and unrealized gain 398 Fair value of Level 3 hedge fund assets at December 31, 2014 $ 5,367 Capital contributions — Capital distributions (180 ) Realized and unrealized gain 68 Fair value of Level 3 hedge fund assets at December 31, 2015 $ 5,255</t>
  </si>
  <si>
    <t>Partnership</t>
  </si>
  <si>
    <t>The table below reconciles the Level 3 partnership assets within the fair value hierarchy: Amount Fair value of Level 3 partnership assets at January 1, 2014 $ 9,010 Capital contributions 2,570 Net ordinary gain attributable to partnership assets — Realized and unrealized gain 1,733 Capital distributions (2,074 ) Fair value of Level 3 partnership assets at December 31, 2014 11,239 Capital contributions 2,808 Net ordinary gain attributable to partnership assets — Realized and unrealized gain 754 Capital distributions (1,441 ) Fair value of Level 3 partnership assets at December 31, 2015 $ 13,360</t>
  </si>
  <si>
    <t>Annuitization Benefit</t>
  </si>
  <si>
    <t>The table below reconciles the Level 3 fixed annuity contracts within the fair value hierarchy: Amount Fair value of Level 3 fixed annuity contracts at January 1, 2014 $ 1,620 Purchases 11,530 Benefits paid (117 ) Net loss (558 ) Fair value of Level 3 fixed annuity contracts at December 31, 2014 12,475 Purchases — Assets transferred due to termination of plan (12,475 ) Net loss — Fair value of Level 3 fixed annuity contracts at December 31, 2015 $ —</t>
  </si>
  <si>
    <t>Goodwill and Other Intangible Assets (Tables)</t>
  </si>
  <si>
    <t>Summary of Intangible Assets</t>
  </si>
  <si>
    <t xml:space="preserve"> December 31, 2014 Gross Accumulated Net Other intangible assets: Customer lists / relationships $ 51,804 $ (24,415 ) $ 27,389 Patents 10,319 (10,319 ) — Technology and other intangibles 12,270 (3,757 ) 8,513 In process research and development 690 — 690 Other intangible assets, net $ 75,083 $ (38,491 ) $ 36,592 Amortization expense for the year ended December 31, 2014 $ 4,190 Amortization expense for the year ended December 31, 2013 $ 5,002 Other intangible assets consist of the following: December 31, 2015 Gross Accumulated Net Other intangible assets: Customer lists / relationships $ 51,804 $ (27,101 ) $ 24,703 Patents 10,319 (10,319 ) — Technology and other intangibles 12,871 (5,016 ) 7,855 In process research and development 2,200 — 2,200 Other intangible assets, net $ 77,194 $ (42,436 ) $ 34,758 Amortization expense for the year ended December 31, 2015 $ 4,035 </t>
  </si>
  <si>
    <t>Summary of Amortization Expense</t>
  </si>
  <si>
    <t>Amortization expense remaining for other intangible assets is as follows: Amortization 2016 $ 3,724 2017 3,624 2018 3,540 2019 3,532 2020 3,532 Thereafter 16,806 Total future amortization expense $ 34,758</t>
  </si>
  <si>
    <t>Summary of Reconciliation of Goodwill</t>
  </si>
  <si>
    <t>Changes in the net carrying value amount of goodwill were as follows: Total Goodwill as of December 31, 2013 $ 32,047 Impairment charge — Goodwill as of December 31, 2014 32,047 Increase from acquisition 1,818 Goodwill as of December 31, 2015 $ 33,865</t>
  </si>
  <si>
    <t>Costs Associated with Exit and Restructuring Activities (Tables)</t>
  </si>
  <si>
    <t>Restructuring Reserve Activity</t>
  </si>
  <si>
    <t>The following table displays the restructuring liability activity for the period ended December 31, 2015: June 2013 Plan and April 2014 Plan Restructuring Liability Restructuring liability at January 1, 2015 $ 3,904 Restructuring and restructuring-related charges 15,195 Cost paid (18,273 ) Restructuring liability at December 31, 2015 $ 826</t>
  </si>
  <si>
    <t>April 2014 Plan</t>
  </si>
  <si>
    <t>Restructuring and Restructuring Related Charges of Actual Costs</t>
  </si>
  <si>
    <t>The following table displays the planned restructuring and restructuring-related charges associated with the April 2014 Plan, as well as a summary of the actual costs incurred through December 31, 2015 : April 2014 Plan Planned Actual costs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related charges $ 9,950 $ 8,393</t>
  </si>
  <si>
    <t>June 2013 Plan</t>
  </si>
  <si>
    <t>The following table displays the planned restructuring and restructuring-related charges associated with the June 2013 Plan, as well as a summary of the actual costs incurred through December 31, 2015 : June 2013 Plan Planned Actual costs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t>
  </si>
  <si>
    <t>Accrued Liabilities and Other Liabilities (Tables)</t>
  </si>
  <si>
    <t>Components of Accrued Liabilities</t>
  </si>
  <si>
    <t>The components of accrued expenses and other liabilities are as follows: As of December 31, 2015 December 31, 2014 Accrued product related costs $ 5,245 $ 5,216 Accrued income taxes 8,845 3,346 Accrued property and other taxes 1,838 2,547 Dividends payable 1,302 1,336 Remediation reserves 20,603 3,918 Deferred income tax 6,731 9 Other accrued liabilities 9,341 8,984 Total accrued expenses and other liabilities $ 53,905 $ 25,356</t>
  </si>
  <si>
    <t>Contingencies (Tables)</t>
  </si>
  <si>
    <t>Summary of Remediation Reserve Activity</t>
  </si>
  <si>
    <t>A roll forward of remediation reserves on the balance sheet is comprised of the following: Year Ended December 31, 2015 2014 Balance at beginning of period $ 3,918 $ 5,116 Remediation expense 18,591 1,521 Remediation payments (1,906 ) (2,719 ) Balance at end of the period $ 20,603 $ 3,918</t>
  </si>
  <si>
    <t>Leases (Tables)</t>
  </si>
  <si>
    <t>Schedule of future minimum non-cancelable operating lease payments</t>
  </si>
  <si>
    <t>Minimum future obligations under all non-cancelable operating leases as of December 31, 2015 are as follows: Operating Leases 2016 $ 3,370 2017 2,973 2018 2,175 2019 1,886 2020 1,408 Thereafter 1,147 Total minimum lease obligations $ 12,959</t>
  </si>
  <si>
    <t>Summary of operating lease rent expense</t>
  </si>
  <si>
    <t>Rent expense for operating leases charged to operations was as follows : Year Ended December 31, 2015 2014 2013 Rent expense $ 3,550 $ 4,300 $ 3,936</t>
  </si>
  <si>
    <t>Debt (Tables)</t>
  </si>
  <si>
    <t>Summary of Long-Term Debt</t>
  </si>
  <si>
    <t>Long-term debt was comprised of the following: As of December 31, 2015 December 31, 2014 Revolving credit facility due in 2020 $ 90,700 $ 75,000 Weighted-average interest rate 1.5 % 1.5 % Amount available $ 106,985 $ 122,535 Total credit facility $ 200,000 $ 200,000 Standby letters of credit $ 2,315 $ 2,465 Commitment fee percentage per annum 0.25 % 0.25 %</t>
  </si>
  <si>
    <t>Summary of Interest Rate Swaps Activity Recorded in Other Comprehensive Income Before Tax</t>
  </si>
  <si>
    <t>Interest rate swaps activity recorded in other comprehensive earnings before tax included the following: For the Year Ended December 31, 2015 2014 2013 Unrealized (loss) gain $ (516 ) $ (510 ) $ 289 Realized gain reclassified to interest expense $ 768 $ 488 $ 319</t>
  </si>
  <si>
    <t>Summary of Interest Rate Swaps Included on Balance Sheets</t>
  </si>
  <si>
    <t>Interest rate swaps included on the balance sheets are comprised of the following: As of December 31, 2015 December 31, 2014 Accrued liabilities $ 791 $ 640 Other long-term obligations $ (23 ) $ 380</t>
  </si>
  <si>
    <t>Accumulated Other Comprehensive Loss (Tables)</t>
  </si>
  <si>
    <t>Changes in Accumulated Other Comprehensive Earnings/(Loss)</t>
  </si>
  <si>
    <t>The components of AOCI for 2015 are as follows: As of December 31, 2014 Gain (Loss) Gain (Loss) As of December 31, 2015 Changes in fair market value of hedges: Gross $ (1,020 ) $ (516 ) $ 768 $ (768 ) Income tax expense (benefit) 384 194 (289 ) 289 Net (636 ) (322 ) 479 (479 ) Changes in unrealized pension cost: Gross (169,291 ) — 7,572 (161,719 ) Income tax expense (benefit) 65,124 — (763 ) 64,361 Net (104,167 ) — 6,809 (97,358 ) Cumulative translation adjustment: Gross 245 (1,524 ) — (1,279 ) Income tax expense (benefit) 325 (214 ) — 111 Net 570 (1,738 ) — (1,168 ) Total accumulated other comprehensive (loss) income $ (104,233 ) $ (2,060 ) $ 7,288 $ (99,005 ) The components of AOCI for 2014 are as follows: As of December 31, 2013 (Loss) Gain Gain (Loss) As of December 31, 2014 Changes in fair market value of hedges: Gross $ (998 ) $ (510 ) $ 488 $ (1,020 ) Income tax expense (benefit) 402 167 (185 ) 384 Net (596 ) (343 ) 303 (636 ) Changes in unrealized pension cost: Gross (138,133 ) (37,043 ) 5,885 (169,291 ) Income tax expense (benefit) 55,028 12,267 (2,171 ) 65,124 Net (83,105 ) (24,776 ) 3,714 (104,167 ) Cumulative translation adjustment: Gross 949 (704 ) — 245 Income tax expense (benefit) 855 (530 ) — 325 Net 1,804 (1,234 ) — 570 Total accumulated other comprehensive (loss) income $ (81,897 ) $ (26,353 ) $ 4,017 $ (104,233 )</t>
  </si>
  <si>
    <t>Shareholders' Equity (Tables)</t>
  </si>
  <si>
    <t>Summary of Share Count and Par Value Data Related to Shareholders' Equity</t>
  </si>
  <si>
    <t>Share count and par value data related to shareholders' equity are as follows: As of December 31, 2015 December 31, 2014 Preferred Stock Par value per share No par value No par value Shares authorized 25,000,000 25,000,000 Shares outstanding — — Common Stock Par value per share No par value No par value Shares authorized 75,000,000 75,000,000 Shares issued 56,242,499 56,101,700 Shares outstanding 32,548,477 33,392,060 Treasury stock Shares held 23,694,022 22,709,640</t>
  </si>
  <si>
    <t>Summary of Common Shares Outstanding</t>
  </si>
  <si>
    <t>A roll forward of common shares outstanding is as follows: As of December 31, 2015 December 31, 2014 Balance at beginning of the year 33,392,060 33,558,864 Repurchases (984,382 ) (460,496 ) Stock option issuances 5,200 101,350 Restricted share issuances 135,599 192,342 Balance at end of period 32,548,477 33,392,060</t>
  </si>
  <si>
    <t>Equity-Based compensation (Tables)</t>
  </si>
  <si>
    <t>Summary of Equity-Based Compensation Expense</t>
  </si>
  <si>
    <t>The following table summarizes the compensation expense included in selling, general and administrative expenses in the Consolidated Statements of Earnings (Loss) related to equity-based compensation plans: For the Year Ended December 31, 2015 2014 2013 Service-Based RSUs $ 1,944 $ 1,771 $ 2,879 Performance-Based RSUs 754 479 674 Market-Based RSUs 497 410 666 Total $ 3,195 $ 2,660 $ 4,219 Income tax benefit $ 1,201 $ 1,000 $ 1,600</t>
  </si>
  <si>
    <t>Schedule of Unrecognized Equity-Based Compensation Expense</t>
  </si>
  <si>
    <t xml:space="preserve">The following table summarizes the unrecognized compensation expense related to non-vested RSUs by type and the weighted-average period in which the expense is to be recognized: Unrecognized Weighted- Service-Based RSUs $ 1,475 1.28 years Performance-Based RSUs 344 1.34 years Market-Based RSUs 447 1.36 years Total $ 2,266 </t>
  </si>
  <si>
    <t>Summary of Status of Equity-Based Compensation Plans</t>
  </si>
  <si>
    <t>The following table summarizes the status of these plans as of December 31, 2015 : 2014 Plan 2009 Plan 2004 Plan Directors' Plan Awards originally available 1,500,000 3,400,000 6,500,000 N/A Stock options outstanding — — — — RSUs outstanding 298,882 540,247 78,947 33,974 Options exercisable — — — — Awards available for grant 1,113,383 540,247 78,947 33,974</t>
  </si>
  <si>
    <t>Summary of Changes of Stock Options</t>
  </si>
  <si>
    <t>A summary of the status of stock options as of December 31, 2015 and changes during the year then ended, is presented below: Year Ended December 31, 2015 Options Weighted- Outstanding at beginning of year 5,200 $ 12.35 Exercised (5,200 ) $ 12.35 Expired — $ — Forfeited — $ — Outstanding at end of period — $ — Exercisable at end of period — $ —</t>
  </si>
  <si>
    <t>Summary of Status of Stock Options</t>
  </si>
  <si>
    <t xml:space="preserve"> Year Ended December 31, 2015 Intrinsic values of stock options exercised $ 33 Weighted average remaining contractual life 0 Aggregate intrinsic values of options outstanding and options exercisable $ —</t>
  </si>
  <si>
    <t>Summary of Service-Based Restricted Stock Units</t>
  </si>
  <si>
    <t>A summary of the status of RSUs for the 2004 Plan, 2009 Plan and 2014 Plan is presented below: Units Weighted Weighted Aggregate Outstanding at January 1, 2015 517,965 $ 12.06 Granted 166,725 17.31 Released (166,801 ) 12.44 Forfeited (46,693 ) 17.20 Outstanding at December 31, 2015 471,196 $ 13.27 8.07 $ 8,312 Releasable at December 31, 2015 252,347 $ 10.66 19.69 $ 4,451</t>
  </si>
  <si>
    <t>Schedule of Weighted Average Grant Date Fair Value and Intrinsic Value of RSU's</t>
  </si>
  <si>
    <t xml:space="preserve"> For the Year Ended December 31, 2015 2014 2013 Weighted-average grant date fair value $ 17.31 $ 9.00 $ 10.97 Intrinsic value of RSUs released $ 2,933 $ 5,670 $ 4,535</t>
  </si>
  <si>
    <t>RSUs for the Director's Plan</t>
  </si>
  <si>
    <t>A summary of the status of RSUs for the Director's Plan is presented below: Units Weighted Weighted Aggregate Outstanding at January 1, 2015 33,974 $ 11.75 Granted — — Released — — Forfeited — — Outstanding at December 31, 2015 33,974 $ 11.75 N/A $ 599 Releasable at December 31, 2015 33,974 $ 11.75 $ — $ 599</t>
  </si>
  <si>
    <t>Summary of Changes of Nonvested RSU's</t>
  </si>
  <si>
    <t>A summary of the nonvested RSUs is presented below: RSUs Weighted Nonvested at January 1, 2015 234,142 $ 14.48 Granted 166,725 17.31 Vested (135,325 ) 14.10 Forfeited (46,693 ) 17.20 Nonvested at December 31, 2015 218,849 16.29</t>
  </si>
  <si>
    <t>Summary of Fair Value of Restricted Stock Units Vested</t>
  </si>
  <si>
    <t xml:space="preserve"> Year Ended December 31, 2015 2014 2013 Fair value of RSUs vested $ 1,908 $ 2,055 $ 3,700</t>
  </si>
  <si>
    <t>Schedule of Components of Performance-Based RSU's</t>
  </si>
  <si>
    <t>Performance-Based RSUs include the following components: Grant Date Target Vesting Vesting Units February 11, 2013 54,950 2016 Sales growth — February 11, 2013 47,100 2016 Cash flow — February 14, 2014 15,071 2017 Sales growth — February 14, 2014 12,918 2017 Cash flow — February, 5, 2015 24,150 2018 Sales growth — February 5, 2015 20,700 2018 Cash flow —</t>
  </si>
  <si>
    <t>Schedule of Components of Market-Based RSU's</t>
  </si>
  <si>
    <t>Market-Based RSUs include the following components: Grant Date Target Vesting Number of Units February 11, 2013 26,950 2016 20 — February 11, 2013 32,500 2016 20 — February 14, 2014 15,071 2017 15 — February 5, 2015 24,150 2018 23 —</t>
  </si>
  <si>
    <t>Fair Value Measurement (Tables)</t>
  </si>
  <si>
    <t>Summary of Financial Liability Measured at Fair Value on a Recurring Basis</t>
  </si>
  <si>
    <t>The table below summarizes the financial liability that was measured at fair value on a recurring basis as of December 31, 2015 and the loss recorded during the year ended December 31, 2015 : Carrying Quoted Prices Significant Significant Loss Year Ended Interest rate swap — cash flow hedge $ 768 $ — $ 768 $ — $ 768 The table below summarizes the financial liability that was measured at fair value on a recurring basis as of December 31, 2014 and the loss recorded during the year ended December 31, 2014 : Carrying Quoted Prices Significant Significant Loss for Interest rate swap — cash flow hedge $ 1,020 $ — $ 1,020 $ — $ 488</t>
  </si>
  <si>
    <t>Reconciliation of Recurring Financial Liability Related to Interest Rate Swaps</t>
  </si>
  <si>
    <t>The table below provides a reconciliation of the recurring financial liability related to interest rate swaps: Interest Rate Balance at January 1, 2014 $ (998 ) Total gains for the period: Included in earnings 488 Included in other comprehensive earnings (510 ) Balance at January 1, 2015 $ (1,020 ) Total gains (losses) for the period: Included in earnings 768 Included in other comprehensive earnings (516 ) Balance at December 31, 2015 $ (768 )</t>
  </si>
  <si>
    <t>Income Taxes (Tables)</t>
  </si>
  <si>
    <t>Earnings Before Income Taxes</t>
  </si>
  <si>
    <t>Earnings before income taxes consist of the following for the years ended December 31: 2015 2014 2013 U.S. $ (141 ) $ 19,205 $ (5,396 ) Non-U.S. 12,402 20,143 23,459 Total $ 12,261 $ 39,348 $ 18,063</t>
  </si>
  <si>
    <t>Significant Components of Income Tax Provision/(Benefit)</t>
  </si>
  <si>
    <t>Significant components of income tax provision/(benefit) are as follows for the years ended December 31: 2015 2014 2013 Current: U.S. $ 329 $ 945 $ 1,332 Non-U.S. 12,482 6,981 4,804 Total Current 12,811 7,926 6,136 Deferred: U.S. (15,795 ) 3,590 7,968 Non-U.S. 8,291 1,310 1,962 Total Deferred (7,504 ) 4,900 9,930 Total provision for income taxes $ 5,307 $ 12,826 $ 16,066</t>
  </si>
  <si>
    <t>Significant Components of Deferred Tax Assets and Liabilities</t>
  </si>
  <si>
    <t>Significant components of the CTS' deferred tax assets and liabilities at December 31: 2015 2014 Post-retirement benefits $ 1,837 $ 1,953 Inventory reserves 1,797 1,567 Loss carry-forwards 9,387 23,095 Credit carry-forwards 35,082 16,903 Nondeductible accruals 12,406 6,336 Research expenditures 30,465 30,088 Equity compensation 2,070 1,610 Foreign exchange loss 2,522 1,009 Other 1,231 2,537 Gross deferred tax assets 96,797 85,098 Depreciation 9,814 11,073 Pensions 11,868 9,462 Subsidiaries' unremitted earnings 7,461 — Gross deferred tax liabilities 29,143 20,535 Net deferred tax assets 67,654 64,563 Deferred tax asset valuation allowance (10,266 ) (12,938 ) Total net deferred tax assets $ 57,388 $ 51,625</t>
  </si>
  <si>
    <t>Schedule of current and long-term deferred tax assets and current and long-term deferred tax liabilities</t>
  </si>
  <si>
    <t>The current and long-term deferred tax assets and current and long-term deferred tax liabilities as of December 31: 2015 2014 Current deferred tax assets $ 6,025 $ 8,708 Current deferred tax liabilities (6,731 ) (8 ) Total current deferred tax assets (706 ) 8,700 Non-current deferred tax assets 58,544 43,120 Non-current deferred tax liabilities (450 ) (195 ) Total non-current deferred tax assets 58,094 42,925 Total net deferred tax assets $ 57,388 $ 51,625</t>
  </si>
  <si>
    <t>Reconciliation of Effective Income Taxes Rate</t>
  </si>
  <si>
    <t>The following table reconciles taxes at the United States statutory rate to the effective income tax rate from continuing operations for the years ended December 31: 2015 2014 2013 Taxes at the U.S. statutory rate 35.0 % 35.0 % 35.0 % State income taxes, net of federal income tax benefit (0.1 )% 0.7 % 1.0 % Non-U.S. income taxed at rates different than the U.S. statutory rate (16.7 )% (7.6 )% (9.9 )% Foreign source income, net of associated foreign tax credits 6.9 % 3.5 % 60.9 % Benefit of tax credits (4.6 )% (1.3 )% (3.9 )% Non-deductible expenses 1.3 % 2.8 % (2.4 )% Adjustment to valuation allowances 37.8 % (0.4 )% 8.2 % Benefit from prior period foreign tax credits (133.0 )% — % — % Change in unrecognized tax benefits 59.5 % — % 0.7 % Impacts of unremitted foreign earnings 60.8 % — % — % Other (3.6 )% (0.1 )% (0.6 )% Effective income tax rate 43.3 % 32.6 % 89.0 %</t>
  </si>
  <si>
    <t>Reconciliation of Unrecognized Tax Benefits</t>
  </si>
  <si>
    <t>A reconciliation of the beginning and ending unrecognized tax benefits is provided below: 2015 2014 Balance at January 1 $ 3,890 $ 4,043 Increase related to current year tax positions 1,406 40 Increase related to prior year tax positions 5,728 5 Decrease as a result of lapse of statute of limitations (16 ) (114 ) Decrease related to settlements with taxing authorities — (14 ) Other decrease — (70 ) Balance at December 31 $ 11,008 $ 3,890</t>
  </si>
  <si>
    <t>Discontinued Operations (Tables)</t>
  </si>
  <si>
    <t>Statement of Earnings of Discontinued Operation</t>
  </si>
  <si>
    <t>The Consolidated Statement of Earnings (Loss) of the EMS discontinued operations is as follows: Year Ended December 31, 2013 Net sales $ 155,055 Cost of goods sold 142,589 Selling, general and administrative expenses 11,617 Restructuring and impairment charge 1,444 Operating loss (595 ) Other expense, net (345 ) Loss before income taxes (940 ) Income tax benefit (162 ) Loss from discontinued operations (778 ) Loss on sale of EMS operations (net of tax of $3,923) (5,148 ) Net loss from discontinued operations $ (5,926 )</t>
  </si>
  <si>
    <t>Business Acquisitions (Tables)</t>
  </si>
  <si>
    <t>Schedule of Business Acquisitions</t>
  </si>
  <si>
    <t>The following table summarizes the estimated fair values of the assets acquired and the liabilities assumed at the date of acquisition: Estimated Fair Values at October 28, 2015 Current assets $ 555 Property, plant and equipment 29 Goodwill 1,818 In-process research and development intangible asset 2,200 Other assets 8 Fair value of assets acquired 4,610 Less fair value of liabilities acquired (1,205 ) Less fair value of contingent consideration (1,550 ) Total cash purchase price $ 1,855</t>
  </si>
  <si>
    <t>Geographic Data (Tables)</t>
  </si>
  <si>
    <t>Schedule of Revenue and Long-Lived Assets by Geographic Areas</t>
  </si>
  <si>
    <t>Financial information relating to CTS' operations by geographic area were as follows: Net Sales from continuing operations Year Ended December 31, 2015 2014 2013 United States $ 238,796 $ 234,323 $ 223,212 Singapore 8,379 11,510 13,812 United Kingdom — — 28,167 China 55,825 61,683 72,509 Canada 24,519 35,145 38,061 Czech Republic 36,348 44,424 18,117 Other non-U.S. 18,443 16,936 15,583 Consolidated net sales $ 382,310 $ 404,021 $ 409,461 Sales are attributed to countries based upon the origin of the sale. Long-Lived Assets Year Ended December 31, 2015 2014 2013 United States $ 32,239 $ 33,048 $ 36,664 China 30,937 31,782 33,277 United Kingdom 1,042 1,055 2,004 Singapore 218 80 117 Canada 116 462 478 Taiwan — 2,127 1,775 Thailand — — — Switzerland — — 19 Other non-U.S 5,320 2,860 535 Consolidated long-lived assets $ 69,872 $ 71,414 $ 74,869</t>
  </si>
  <si>
    <t>Quarterly Financial Data (Tables)</t>
  </si>
  <si>
    <t>Quarterly Results of Operations</t>
  </si>
  <si>
    <t>Quarterly Results of Operations (Unaudited) First Second Third Fourth 2015 Net sales $ 98,311 $ 100,071 $ 90,646 $ 93,282 Gross margin 32,136 33,373 31,446 30,154 Operating earnings (loss) 10,488 10,544 (3,850 ) 931 Net earnings (loss) 6,287 19,080 (4,760 ) (13,653 ) Basic earnings (loss) per share $ 0.19 $ 0.58 $ (0.15 ) $ (0.42 ) Diluted earnings (loss) per share $ 0.19 $ 0.57 $ (0.15 ) $ (0.42 ) 2014 Net sales $ 100,706 $ 102,980 $ 99,957 $ 100,378 Gross margin 30,615 33,823 32,499 33,026 Operating earnings 10,845 9,945 11,223 10,310 Net earnings 5,080 6,361 8,117 6,964 Basic earnings per share $ 0.15 $ 0.19 $ 0.24 $ 0.21 Diluted earnings per share $ 0.15 $ 0.19 $ 0.24 $ 0.21</t>
  </si>
  <si>
    <t>Summary of Significant Accounting Policies - Discontinued Operations (Details) - USD ($) $ in Thousands</t>
  </si>
  <si>
    <t>Oct. 02, 2013</t>
  </si>
  <si>
    <t>Electronics Manufacturing Solutions</t>
  </si>
  <si>
    <t>Summary of Significant Accounting Policies - Additional Information (Details 2) - segment</t>
  </si>
  <si>
    <t>21 Months Ended</t>
  </si>
  <si>
    <t>Oct. 01, 2013</t>
  </si>
  <si>
    <t>Number or reportable segments</t>
  </si>
  <si>
    <t>Maturity period of highly liquid investments</t>
  </si>
  <si>
    <t>3 months</t>
  </si>
  <si>
    <t>Summary of Significant Accounting Policies - Concentration of Credit Risk (Details 3) - Sales Revenue, Goods, Net - Customer Concentration Risk</t>
  </si>
  <si>
    <t>Honda Motor Co.</t>
  </si>
  <si>
    <t>Concentration of risk, percentage</t>
  </si>
  <si>
    <t>10.70%</t>
  </si>
  <si>
    <t>10.80%</t>
  </si>
  <si>
    <t>8.40%</t>
  </si>
  <si>
    <t>Toyota Motor Corporation</t>
  </si>
  <si>
    <t>10.10%</t>
  </si>
  <si>
    <t>6.30%</t>
  </si>
  <si>
    <t>Summary of Significant Accounting Policies - Property, Plant and Equipment (Details 4)</t>
  </si>
  <si>
    <t>Building and Building Improvements | Minimum</t>
  </si>
  <si>
    <t>Property, Plant and Equipment, useful lives</t>
  </si>
  <si>
    <t>10 years</t>
  </si>
  <si>
    <t>Building and Building Improvements | Maximum</t>
  </si>
  <si>
    <t>45 years</t>
  </si>
  <si>
    <t>Machinery and Equipment | Minimum</t>
  </si>
  <si>
    <t>3 years</t>
  </si>
  <si>
    <t>Machinery and Equipment | Maximum</t>
  </si>
  <si>
    <t>8 years</t>
  </si>
  <si>
    <t>Summary of Significant Accounting Policies - Goodwill and Other Intangible Assets (Details 5)</t>
  </si>
  <si>
    <t>Weighted Average</t>
  </si>
  <si>
    <t>Finite-lived intangible assets remaining amortization period</t>
  </si>
  <si>
    <t>9 years 4 months 24 days</t>
  </si>
  <si>
    <t>Customer-Related Intangible Assets</t>
  </si>
  <si>
    <t>12 years 1 month 20 days</t>
  </si>
  <si>
    <t>Technology and other intangibles</t>
  </si>
  <si>
    <t>5 years 2 months 2 days</t>
  </si>
  <si>
    <t>Summary of Significant Accounting Policies - Research and Development (Details 6) - USD ($) $ in Thousands</t>
  </si>
  <si>
    <t>Reimbursements received from customers</t>
  </si>
  <si>
    <t>Other Current Assets</t>
  </si>
  <si>
    <t>Cost of molds, dies and other tools included in other current assets</t>
  </si>
  <si>
    <t>Summary of Significant Accounting Policies - Earnings Per Share (Details 7) - shares</t>
  </si>
  <si>
    <t>Anti-dilutive Securities</t>
  </si>
  <si>
    <t>Antidilutive stock options and RSUs</t>
  </si>
  <si>
    <t>Summary of Significant Accounting Policies - Foreign Currencies (Details 8) - USD ($) $ in Thousands</t>
  </si>
  <si>
    <t>Continuing Operations</t>
  </si>
  <si>
    <t>Foreign currency (loss) gain</t>
  </si>
  <si>
    <t>Summary of Significant Accounting Policies - Goodwill and Indefinite-lived Intangibles Impairment (Details 9) - USD ($)</t>
  </si>
  <si>
    <t>Impairment of Long-Lived Assets and Long-lived Assets to be Disposed of</t>
  </si>
  <si>
    <t>Goodwill, loss</t>
  </si>
  <si>
    <t>Accounts Receivable - Components of Accounts Receivable (Details) - USD ($) $ in Thousands</t>
  </si>
  <si>
    <t>Accounts receivable, gross</t>
  </si>
  <si>
    <t>Less: Allowance for doubtful accounts</t>
  </si>
  <si>
    <t>Inventories - Summary of Inventories (Detail) - USD ($) $ in Thousands</t>
  </si>
  <si>
    <t>Finished goods</t>
  </si>
  <si>
    <t>Work-in-process</t>
  </si>
  <si>
    <t>Raw materials</t>
  </si>
  <si>
    <t>Less: Inventory reserves</t>
  </si>
  <si>
    <t>Property, Plant and Equipment - Summary of Property, Plant and Equipment (Details) - USD ($) $ in Thousands</t>
  </si>
  <si>
    <t>Less: Accumulated depreciation</t>
  </si>
  <si>
    <t>Land</t>
  </si>
  <si>
    <t>Property, plant and equipment gross</t>
  </si>
  <si>
    <t>Buildings and improvements</t>
  </si>
  <si>
    <t>Machinery and equipment</t>
  </si>
  <si>
    <t>Property, Plant and Equipment - Depreciation Expense (Details 2) - USD ($)</t>
  </si>
  <si>
    <t>Depreciation expense</t>
  </si>
  <si>
    <t>Retirement Plans - Additional Information (Details) - USD ($) $ in Thousands</t>
  </si>
  <si>
    <t>Noncontributory benefit pension plans covering active employees</t>
  </si>
  <si>
    <t>6.00%</t>
  </si>
  <si>
    <t>Curtailment loss</t>
  </si>
  <si>
    <t>Loss on termination of pension plan</t>
  </si>
  <si>
    <t>Amortization period</t>
  </si>
  <si>
    <t>21 years</t>
  </si>
  <si>
    <t>Amortization of retirement benefits, net of tax</t>
  </si>
  <si>
    <t>U.S.Pension Plans</t>
  </si>
  <si>
    <t>Expected contribution to be made by CTS</t>
  </si>
  <si>
    <t>Non-U.S. Pension Plans</t>
  </si>
  <si>
    <t>Other Post-Retirement Benefit Plan</t>
  </si>
  <si>
    <t>4 years</t>
  </si>
  <si>
    <t>Retirement Plans - Reconciliation of Benefit Obligation, Plan Assets, and Funded Status (Details 2) - USD ($) $ in Thousands</t>
  </si>
  <si>
    <t>Change in projected benefit obligation:</t>
  </si>
  <si>
    <t>Benefits paid</t>
  </si>
  <si>
    <t>Change in plan assets:</t>
  </si>
  <si>
    <t>Beginning Balance</t>
  </si>
  <si>
    <t>Ending Balance</t>
  </si>
  <si>
    <t>Accumulated benefit obligation</t>
  </si>
  <si>
    <t>Service cost</t>
  </si>
  <si>
    <t>Interest cost</t>
  </si>
  <si>
    <t>Actuarial (gain) loss</t>
  </si>
  <si>
    <t>Plan settlement</t>
  </si>
  <si>
    <t>Foreign exchange impact and other</t>
  </si>
  <si>
    <t>Actual return on assets</t>
  </si>
  <si>
    <t>Company contributions</t>
  </si>
  <si>
    <t>Funded status (plan assets less projected benefit obligations)</t>
  </si>
  <si>
    <t>Retirement Plans - Components of Prepaid (Accrued) Cost (Details 3) - USD ($) $ in Thousands</t>
  </si>
  <si>
    <t>Other accrued liabilities</t>
  </si>
  <si>
    <t>Post-retirement obligations</t>
  </si>
  <si>
    <t>Components of prepaid (accrued) cost, net</t>
  </si>
  <si>
    <t>Retirement Plans - Accumulated Other Comprehensive loss (Details 4) - USD ($) $ in Thousands</t>
  </si>
  <si>
    <t>Beginning balance</t>
  </si>
  <si>
    <t>Settlements and curtailments</t>
  </si>
  <si>
    <t>Net actuarial gain</t>
  </si>
  <si>
    <t>Foreign exchange impact</t>
  </si>
  <si>
    <t>Ending balance</t>
  </si>
  <si>
    <t>U.S.Pension Plans | Accumulated Defined Benefit Plans Adjustment, Net Unamortized Gain (Loss)</t>
  </si>
  <si>
    <t>U.S.Pension Plans | Accumulated Defined Benefit Plans Adjustment, Net Prior Service Cost (Credit)</t>
  </si>
  <si>
    <t>Non-U.S. Pension Plans | Accumulated Defined Benefit Plans Adjustment, Net Unamortized Gain (Loss)</t>
  </si>
  <si>
    <t>Other Post-Retirement Benefit Plan | Accumulated Defined Benefit Plans Adjustment, Net Unamortized Gain (Loss)</t>
  </si>
  <si>
    <t>Retirement Plans - Projected benefit obligation, accumulated benefit obligation and fair value of plan assets (Details 5) - USD ($) $ in Thousands</t>
  </si>
  <si>
    <t>Projected benefit obligation</t>
  </si>
  <si>
    <t>Fair value of plan assets</t>
  </si>
  <si>
    <t>Retirement Plans - Net Pension Income or Postretirement Expense (Details 6) - USD ($) $ in Thousands</t>
  </si>
  <si>
    <t>Amortization of unrecognized:</t>
  </si>
  <si>
    <t>Net pension expense (income)</t>
  </si>
  <si>
    <t>Expected return on plan assets</t>
  </si>
  <si>
    <t>Prior service cost</t>
  </si>
  <si>
    <t>Loss (gain)</t>
  </si>
  <si>
    <t>Additional cost due to early retirement</t>
  </si>
  <si>
    <t>Net (income)/expense</t>
  </si>
  <si>
    <t>Benefit obligation assumptions:</t>
  </si>
  <si>
    <t>Discount rate</t>
  </si>
  <si>
    <t>4.43%</t>
  </si>
  <si>
    <t>4.07%</t>
  </si>
  <si>
    <t>4.84%</t>
  </si>
  <si>
    <t>Rate of compensation increase</t>
  </si>
  <si>
    <t>0.00%</t>
  </si>
  <si>
    <t>3.00%</t>
  </si>
  <si>
    <t>Pension income/expense assumptions:</t>
  </si>
  <si>
    <t>4.06%</t>
  </si>
  <si>
    <t>7.00%</t>
  </si>
  <si>
    <t>7.50%</t>
  </si>
  <si>
    <t>7.75%</t>
  </si>
  <si>
    <t>1.63%</t>
  </si>
  <si>
    <t>3.13%</t>
  </si>
  <si>
    <t>3.85%</t>
  </si>
  <si>
    <t>2.00%</t>
  </si>
  <si>
    <t>0.48%</t>
  </si>
  <si>
    <t>0.56%</t>
  </si>
  <si>
    <t>3.46%</t>
  </si>
  <si>
    <t>3.10%</t>
  </si>
  <si>
    <t>0.57%</t>
  </si>
  <si>
    <t>0.69%</t>
  </si>
  <si>
    <t>Retirement Plans - Pension Plan Asset Allocation (Details 7) - USD ($) $ in Thousands</t>
  </si>
  <si>
    <t>Target allocations</t>
  </si>
  <si>
    <t>100.00%</t>
  </si>
  <si>
    <t>Percentage of plan assets</t>
  </si>
  <si>
    <t>Equity Securities</t>
  </si>
  <si>
    <t>46.00%</t>
  </si>
  <si>
    <t>39.00%</t>
  </si>
  <si>
    <t>60.00%</t>
  </si>
  <si>
    <t>Equity Securities | Common Stock</t>
  </si>
  <si>
    <t>9.00%</t>
  </si>
  <si>
    <t>8.00%</t>
  </si>
  <si>
    <t>CTS common stock included in pension plan assets, Amount</t>
  </si>
  <si>
    <t>Debt securities</t>
  </si>
  <si>
    <t>35.00%</t>
  </si>
  <si>
    <t>41.00%</t>
  </si>
  <si>
    <t>25.00%</t>
  </si>
  <si>
    <t>19.00%</t>
  </si>
  <si>
    <t>20.00%</t>
  </si>
  <si>
    <t>15.00%</t>
  </si>
  <si>
    <t>Retirement Plans - Summary of Fair Values of Pension Plan (Details 8) - USD ($) $ in Thousands</t>
  </si>
  <si>
    <t>Fair values of pension plan assets</t>
  </si>
  <si>
    <t>Total fair value of plan assets</t>
  </si>
  <si>
    <t>Equity Securities | U.S.</t>
  </si>
  <si>
    <t>Equity Securities | non-U.S.</t>
  </si>
  <si>
    <t>Equity Funds</t>
  </si>
  <si>
    <t>Equity Funds | U.S.</t>
  </si>
  <si>
    <t>Equity Funds | non-U.S.</t>
  </si>
  <si>
    <t>Equity Funds | International LP</t>
  </si>
  <si>
    <t>Corporate Bond</t>
  </si>
  <si>
    <t>Bond funds - government</t>
  </si>
  <si>
    <t>Bond funds - other</t>
  </si>
  <si>
    <t>Real estate</t>
  </si>
  <si>
    <t>Debt securities issued by U.S., states and local governments</t>
  </si>
  <si>
    <t>Long/short equity-focused hedge funds</t>
  </si>
  <si>
    <t>International hedge funds</t>
  </si>
  <si>
    <t>Mortgage-backed securities</t>
  </si>
  <si>
    <t>Fixed Annuities</t>
  </si>
  <si>
    <t>Other asset-backed securities</t>
  </si>
  <si>
    <t>Retirement Plans - Summary of Categories in Fair Value Hierarchy (Details 9) - USD ($) $ in Thousands</t>
  </si>
  <si>
    <t>Debt securities issued by U.S. and U.K., states and local governments</t>
  </si>
  <si>
    <t>Quoted Prices in Active Markets (Level 1)</t>
  </si>
  <si>
    <t>Quoted Prices in Active Markets (Level 1) | Equity Securities | U.S.</t>
  </si>
  <si>
    <t>Quoted Prices in Active Markets (Level 1) | Equity Securities | non-U.S.</t>
  </si>
  <si>
    <t>Quoted Prices in Active Markets (Level 1) | Cash and Cash Equivalents</t>
  </si>
  <si>
    <t>Significant Other Observable Inputs (Level 2)</t>
  </si>
  <si>
    <t>Significant Other Observable Inputs (Level 2) | Equity Securities | non-U.S.</t>
  </si>
  <si>
    <t>Significant Other Observable Inputs (Level 2) | Equity Funds</t>
  </si>
  <si>
    <t>Significant Other Observable Inputs (Level 2) | Equity Funds | U.S.</t>
  </si>
  <si>
    <t>Significant Other Observable Inputs (Level 2) | Equity Funds | non-U.S.</t>
  </si>
  <si>
    <t>Significant Other Observable Inputs (Level 2) | Equity Funds | International LP</t>
  </si>
  <si>
    <t>Significant Other Observable Inputs (Level 2) | Corporate Bond</t>
  </si>
  <si>
    <t>Significant Other Observable Inputs (Level 2) | Bond funds - government</t>
  </si>
  <si>
    <t>Significant Other Observable Inputs (Level 2) | Bond funds - other</t>
  </si>
  <si>
    <t>Significant Other Observable Inputs (Level 2) | Real estate</t>
  </si>
  <si>
    <t>Significant Other Observable Inputs (Level 2) | Debt securities issued by U.S. and U.K., states and local governments</t>
  </si>
  <si>
    <t>Significant Other Observable Inputs (Level 2) | Mortgage-backed securities</t>
  </si>
  <si>
    <t>Significant Other Observable Inputs (Level 2) | Other asset-backed securities</t>
  </si>
  <si>
    <t>Significant Unobservable Inputs (Level 3)</t>
  </si>
  <si>
    <t>Significant Unobservable Inputs (Level 3) | Partnership</t>
  </si>
  <si>
    <t>Significant Unobservable Inputs (Level 3) | Long/short equity-focused hedge funds</t>
  </si>
  <si>
    <t>Significant Unobservable Inputs (Level 3) | International hedge funds</t>
  </si>
  <si>
    <t>Significant Unobservable Inputs (Level 3) | Fixed Annuities</t>
  </si>
  <si>
    <t>Retirement Plans - Summary of Categories in Fair Value Hierarchy (Details 10) - USD ($)</t>
  </si>
  <si>
    <t>Real estate investment grade securities</t>
  </si>
  <si>
    <t>Retirement Plans - Reconciliation of Level 3 Hedge Fund Asset Within Fair Value Hierarchy (Details 11) - USD ($) $ in Thousands</t>
  </si>
  <si>
    <t>Reconciliation of Level 3 fund assets</t>
  </si>
  <si>
    <t>Capital contributions</t>
  </si>
  <si>
    <t>Realized and unrealized gain</t>
  </si>
  <si>
    <t>Capital distributions</t>
  </si>
  <si>
    <t>Retirement Plans - Reconciliation of Level 3 Partnership Assets Within Fair Value Hierarchy (Details 12) - USD ($) $ in Thousands</t>
  </si>
  <si>
    <t>Significant Unobservable Inputs (Level 3) [Member]</t>
  </si>
  <si>
    <t>Significant Unobservable Inputs (Level 3) [Member] | Partnership</t>
  </si>
  <si>
    <t>Net ordinary gain attributable to partnership assets</t>
  </si>
  <si>
    <t>Retirement Plans - Reconciliation of Level 3 Fixed Annuity Contracts Within Fair Value Hierarchy (Details 13) - USD ($) $ in Thousands</t>
  </si>
  <si>
    <t>Significant Unobservable Inputs (Level 3) | Annuitization Benefit</t>
  </si>
  <si>
    <t>Purchases</t>
  </si>
  <si>
    <t>Assets transferred due to termination of plan</t>
  </si>
  <si>
    <t>Net loss</t>
  </si>
  <si>
    <t>Retirement Plans - Estimated Future Benefit Payments (Details 14) $ in Thousands</t>
  </si>
  <si>
    <t>Dec. 31, 2015USD ($)</t>
  </si>
  <si>
    <t>2021-2025</t>
  </si>
  <si>
    <t>Retirement Plans - Defined Contribution Plans (Details 15) - USD ($) $ in Thousands</t>
  </si>
  <si>
    <t>Defined Contribution Plans</t>
  </si>
  <si>
    <t>401(k) and other plan expense</t>
  </si>
  <si>
    <t>Goodwill and Other Intangible Assets - Summary of Intangible Assets (Details) - USD ($) $ in Thousands</t>
  </si>
  <si>
    <t>Other intangible assets:</t>
  </si>
  <si>
    <t>Gross Carrying Amount</t>
  </si>
  <si>
    <t>Accumulated Amortization</t>
  </si>
  <si>
    <t>Net Amount</t>
  </si>
  <si>
    <t>Amortization expense</t>
  </si>
  <si>
    <t>Customer lists / relationships</t>
  </si>
  <si>
    <t>Patents</t>
  </si>
  <si>
    <t>In process research and development</t>
  </si>
  <si>
    <t>Goodwill and Other Intangible Assets - Amortization Expense Remaining (Details 2) - USD ($) $ in Thousands</t>
  </si>
  <si>
    <t>Amortization expense remaining</t>
  </si>
  <si>
    <t>Thereafter</t>
  </si>
  <si>
    <t>Goodwill and Other Intangible Assets - Summary of Reconciliation of Goodwill (Details 3) - USD ($)</t>
  </si>
  <si>
    <t>Impairment charge</t>
  </si>
  <si>
    <t>Increase from acquisition</t>
  </si>
  <si>
    <t>Costs Associated with Exit and Restructuring Activities - Additional Information (Details) $ in Thousands</t>
  </si>
  <si>
    <t>1 Months Ended</t>
  </si>
  <si>
    <t>31 Months Ended</t>
  </si>
  <si>
    <t>Dec. 31, 2012position</t>
  </si>
  <si>
    <t>Dec. 31, 2014USD ($)</t>
  </si>
  <si>
    <t>Dec. 31, 2013USD ($)</t>
  </si>
  <si>
    <t>Dec. 31, 2015position</t>
  </si>
  <si>
    <t>Jun. 28, 2015USD ($)</t>
  </si>
  <si>
    <t>Restructuring charges</t>
  </si>
  <si>
    <t>Restructuring and asset impairment</t>
  </si>
  <si>
    <t>Estimated restructuring costs</t>
  </si>
  <si>
    <t>Elimination of workforce | position</t>
  </si>
  <si>
    <t>April 2014 Plan | Plant Shutdown</t>
  </si>
  <si>
    <t>April 2014 Plan | Relocation</t>
  </si>
  <si>
    <t>June 2013 Plan | Cost of goods sold</t>
  </si>
  <si>
    <t>June 2013 Plan | Operating Expense</t>
  </si>
  <si>
    <t>December 2012 Plan</t>
  </si>
  <si>
    <t>Costs Associated with Exit and Restructuring Activities - Restructuring and Restructuring Related Charges of Actual Costs (Details 2) $ in Thousands</t>
  </si>
  <si>
    <t>Dec. 31, 2015USD ($)position</t>
  </si>
  <si>
    <t>Planned Costs</t>
  </si>
  <si>
    <t>Actual costs incurred</t>
  </si>
  <si>
    <t>April 2014 Plan | Cost of goods sold</t>
  </si>
  <si>
    <t>April 2014 Plan | Operating Expense</t>
  </si>
  <si>
    <t>April 2014 Plan | Inventory write-down | Cost of goods sold</t>
  </si>
  <si>
    <t>April 2014 Plan | Equipment relocation | Cost of goods sold</t>
  </si>
  <si>
    <t>April 2014 Plan | Other charges | Cost of goods sold</t>
  </si>
  <si>
    <t>April 2014 Plan | Workforce reduction | Operating Expense</t>
  </si>
  <si>
    <t>April 2014 Plan | Other charges, including pension termination costs | Operating Expense</t>
  </si>
  <si>
    <t>June 2013 Plan | Inventory write-down | Cost of goods sold</t>
  </si>
  <si>
    <t>June 2013 Plan | Equipment relocation | Cost of goods sold</t>
  </si>
  <si>
    <t>June 2013 Plan | Equipment relocation | Operating Expense</t>
  </si>
  <si>
    <t>June 2013 Plan | Other charges | Cost of goods sold</t>
  </si>
  <si>
    <t>June 2013 Plan | Workforce reduction | Operating Expense</t>
  </si>
  <si>
    <t>June 2013 Plan | Asset impairment charge | Operating Expense</t>
  </si>
  <si>
    <t>June 2013 Plan | Other charges, including pension termination costs | Operating Expense</t>
  </si>
  <si>
    <t>Amended June 2013 Plan</t>
  </si>
  <si>
    <t>Amended June 2013 Plan | Workforce reduction</t>
  </si>
  <si>
    <t>Non-U.S. Pension Plans | Amended June 2013 Plan</t>
  </si>
  <si>
    <t>Non-U.S. Pension Plans | Amended June 2013 Plan | Workforce reduction</t>
  </si>
  <si>
    <t>Costs Associated with Exit and Restructuring Activities - Restructuring Reserve Activity (Details 3) - June 2013 Plan and April 2014 Plan $ in Thousands</t>
  </si>
  <si>
    <t>Restructuring reserve activity</t>
  </si>
  <si>
    <t>Restructuring liability at beginning</t>
  </si>
  <si>
    <t>Restructuring and restructuring-related charges</t>
  </si>
  <si>
    <t>Cost paid</t>
  </si>
  <si>
    <t>Restructuring liability at ending</t>
  </si>
  <si>
    <t>Accrued Liabilities and Other Liabilities - Components of Accrued Liabilities (Details) - USD ($) $ in Thousands</t>
  </si>
  <si>
    <t>Accrued product related costs</t>
  </si>
  <si>
    <t>Accrued income taxes</t>
  </si>
  <si>
    <t>Accrued property and other taxes</t>
  </si>
  <si>
    <t>Dividends payable</t>
  </si>
  <si>
    <t>Remediation reserves</t>
  </si>
  <si>
    <t>Deferred income tax</t>
  </si>
  <si>
    <t>Total accrued expenses and other liabilities</t>
  </si>
  <si>
    <t>Contingencies - Rollforward of Remediation Reserves (Details) - USD ($) $ in Thousands</t>
  </si>
  <si>
    <t>Accrued liabilities start of period</t>
  </si>
  <si>
    <t>Remediation expense</t>
  </si>
  <si>
    <t>Remediation payments</t>
  </si>
  <si>
    <t>Accrued liabilities end of period</t>
  </si>
  <si>
    <t>Leases - Minimum future obligations (Details) $ in Thousands</t>
  </si>
  <si>
    <t>Minimum future obligations</t>
  </si>
  <si>
    <t>Total minimum lease obligations</t>
  </si>
  <si>
    <t>Leases - Rent expense (Details 2) - USD ($) $ in Thousands</t>
  </si>
  <si>
    <t>Sublease income</t>
  </si>
  <si>
    <t>Rent expense</t>
  </si>
  <si>
    <t>Leases - Lease terms (Details 3)</t>
  </si>
  <si>
    <t>Future sublease income due in 2016</t>
  </si>
  <si>
    <t>Future sublease income due in 2017</t>
  </si>
  <si>
    <t>Leases - Sale-leaseback transaction (Details 4) - USD ($) $ in Thousands</t>
  </si>
  <si>
    <t>Dec. 31, 2012</t>
  </si>
  <si>
    <t>Sale-leaseback transaction, deferred gain</t>
  </si>
  <si>
    <t>Sale-leaseback transaction gain</t>
  </si>
  <si>
    <t>Sale-leaseback transaction gain, deferred</t>
  </si>
  <si>
    <t>Debt - Long-Term Debt (Details) - USD ($)</t>
  </si>
  <si>
    <t>Revolving credit facility due in 2020</t>
  </si>
  <si>
    <t>Weighted-average interest rate</t>
  </si>
  <si>
    <t>1.50%</t>
  </si>
  <si>
    <t>Amount available</t>
  </si>
  <si>
    <t>Total credit facility</t>
  </si>
  <si>
    <t>Standby letters of credit</t>
  </si>
  <si>
    <t>Commitment fee percentage per annum</t>
  </si>
  <si>
    <t>0.25%</t>
  </si>
  <si>
    <t>Debt - Additional Information (Details 2) $ in Thousands</t>
  </si>
  <si>
    <t>Jun. 29, 2014USD ($)instrument</t>
  </si>
  <si>
    <t>Sep. 30, 2012USD ($)instrument</t>
  </si>
  <si>
    <t>Interest Rate Swap</t>
  </si>
  <si>
    <t>Interest rate swap</t>
  </si>
  <si>
    <t>Number of interest rate derivatives held | instrument</t>
  </si>
  <si>
    <t>Amount of swap agreement</t>
  </si>
  <si>
    <t>Debt - Summary of Interest Rate Swaps Activity Recorded in Other Comprehensive Income Before Tax (Details 3) - Interest Rate Swap - Designated as Hedging Instrument - Cash Flow Hedging - USD ($) $ in Thousands</t>
  </si>
  <si>
    <t>Interest rate swap activity recorded in Other comprehensive earnings before tax</t>
  </si>
  <si>
    <t>Unrealized (loss) gain</t>
  </si>
  <si>
    <t>Interest Expense</t>
  </si>
  <si>
    <t>Realized gain reclassified to interest expense</t>
  </si>
  <si>
    <t>Debt - Summary of Interest Rate Swaps Included on Balance Sheets (Details 4) - Interest Rate Swap - Designated as Hedging Instrument - Cash Flow Hedging - USD ($) $ in Thousands</t>
  </si>
  <si>
    <t>Interest rate swaps included on the balance sheet</t>
  </si>
  <si>
    <t>Accrued liabilities</t>
  </si>
  <si>
    <t>Other Noncurrent Liabilities</t>
  </si>
  <si>
    <t>Accumulated Other Comprehensive Loss - Components of Accumulated Other Comprehensive Loss (Details) - USD ($) $ in Thousands</t>
  </si>
  <si>
    <t>Gain (Loss) recognized in OCI, Net</t>
  </si>
  <si>
    <t>Gain (Loss) reclassified from AOCI to income, Net</t>
  </si>
  <si>
    <t>Defined benefit pension item</t>
  </si>
  <si>
    <t>Accumulated other comprehensive (loss) income, Gross, Beginning balance</t>
  </si>
  <si>
    <t>Accumulated other comprehensive (loss) income, Income tax (benefit), Beginning balance</t>
  </si>
  <si>
    <t>Gain (Loss) recognized in OCI, Gross</t>
  </si>
  <si>
    <t>Gain (Loss) recognized in OCI, Income tax (benefit)</t>
  </si>
  <si>
    <t>Gain (Loss) reclassified from AOCI to income, Gross</t>
  </si>
  <si>
    <t>Gain (Loss) reclassified from AOCI to income, Income tax (benefit)</t>
  </si>
  <si>
    <t>Accumulated other comprehensive (loss) income, Gross, Ending balance</t>
  </si>
  <si>
    <t>Accumulated other comprehensive (loss) income, Income tax (benefit), Ending balance</t>
  </si>
  <si>
    <t>Accumulated Defined Benefit Plans Adjustment</t>
  </si>
  <si>
    <t>Unrealized gains and losses on cash flow hedges</t>
  </si>
  <si>
    <t>Shareholders' Equity - Summary of Share Count and Par Value Data Related to Shareholders' Equity (Details) - $ / shares</t>
  </si>
  <si>
    <t>Preferred Stock</t>
  </si>
  <si>
    <t>Par value per share</t>
  </si>
  <si>
    <t>Shares authorized, shares</t>
  </si>
  <si>
    <t>Shares outstanding, shares</t>
  </si>
  <si>
    <t>Shares issued, shares</t>
  </si>
  <si>
    <t>Shares outstanding</t>
  </si>
  <si>
    <t>Shares held, shares</t>
  </si>
  <si>
    <t>Shareholders' Equity - Additional Information (Details 2) - USD ($)</t>
  </si>
  <si>
    <t>Common stock repurchased, shares</t>
  </si>
  <si>
    <t>Common stock repurchased, Value</t>
  </si>
  <si>
    <t>Shares available for future purchases</t>
  </si>
  <si>
    <t>Shareholders' Equity - Summary of Common Shares Outstanding (Details 3) - shares</t>
  </si>
  <si>
    <t>Roll forward of common shares outstanding</t>
  </si>
  <si>
    <t>Balance at the beginning of the year, shares</t>
  </si>
  <si>
    <t>Repurchases, shares</t>
  </si>
  <si>
    <t>Stock option issuances, shares</t>
  </si>
  <si>
    <t>Restricted share issuances, shares</t>
  </si>
  <si>
    <t>Balance at the end of the period, shares</t>
  </si>
  <si>
    <t>Equity-Based Compensation - Additional Information (Details) $ in Thousands</t>
  </si>
  <si>
    <t>Dec. 31, 2015USD ($)planshares</t>
  </si>
  <si>
    <t>Number of Equity Based Compensation Plan | plan</t>
  </si>
  <si>
    <t>Stock options exercisable cumulative annual installments period</t>
  </si>
  <si>
    <t>Stock option contractual term</t>
  </si>
  <si>
    <t>Nonvested stock options outstanding</t>
  </si>
  <si>
    <t>Service-Based RSUs</t>
  </si>
  <si>
    <t>Number of shares issuable, against each unit of RSU</t>
  </si>
  <si>
    <t>RSU</t>
  </si>
  <si>
    <t>Tax benefit from the issuance of stock | $</t>
  </si>
  <si>
    <t>Minimum | Options</t>
  </si>
  <si>
    <t>Vesting period</t>
  </si>
  <si>
    <t>Minimum | Performance-Based RSUs</t>
  </si>
  <si>
    <t>Vesting percent</t>
  </si>
  <si>
    <t>Minimum | Market-Based RSUs</t>
  </si>
  <si>
    <t>Maximum | Performance-Based RSUs</t>
  </si>
  <si>
    <t>200.00%</t>
  </si>
  <si>
    <t>Maximum | Market-Based RSUs</t>
  </si>
  <si>
    <t>Equity-Based Compensation - Summary of Equity-Based Compensation Expense (Details 2) - USD ($) $ in Thousands</t>
  </si>
  <si>
    <t>Restricted stock units</t>
  </si>
  <si>
    <t>Performance-Based RSUs</t>
  </si>
  <si>
    <t>Market-Based RSUs</t>
  </si>
  <si>
    <t>RSUs</t>
  </si>
  <si>
    <t>Income tax benefit</t>
  </si>
  <si>
    <t>Equity-Based Compensation - Summary of Equity-Based Compensation Expense related to Non-Vested RSUs (Details 3) $ in Thousands</t>
  </si>
  <si>
    <t>Unrecognized compensation cost</t>
  </si>
  <si>
    <t>Weighted average period</t>
  </si>
  <si>
    <t>1 year 3 months 11 days</t>
  </si>
  <si>
    <t>1 year 4 months 2 days</t>
  </si>
  <si>
    <t>1 year 4 months 10 days</t>
  </si>
  <si>
    <t>Equity-Based Compensation - Summary of Status of Equity-Based Compensation Plans (Details 4)</t>
  </si>
  <si>
    <t>Dec. 31, 2015shares</t>
  </si>
  <si>
    <t>2014 Plan</t>
  </si>
  <si>
    <t>Awards originally available</t>
  </si>
  <si>
    <t>Stock options outstanding, shares</t>
  </si>
  <si>
    <t>RSUs outstanding, shares</t>
  </si>
  <si>
    <t>Options exercisable, shares</t>
  </si>
  <si>
    <t>Awards available for grant</t>
  </si>
  <si>
    <t>2009 Plan</t>
  </si>
  <si>
    <t>2004 Plan</t>
  </si>
  <si>
    <t>Directors' Plan</t>
  </si>
  <si>
    <t>Equity-Based Compensation - Summary of Status of Stock Options (Details 5) - Options $ / shares in Units, $ in Thousands</t>
  </si>
  <si>
    <t>Dec. 31, 2015USD ($)$ / sharesshares</t>
  </si>
  <si>
    <t>Outstanding, Options at beginning of year, shares | shares</t>
  </si>
  <si>
    <t>Exercised, shares | shares</t>
  </si>
  <si>
    <t>Expired, shares | shares</t>
  </si>
  <si>
    <t>Forfeited, shares | shares</t>
  </si>
  <si>
    <t>Outstanding, Options at end of period, shares | shares</t>
  </si>
  <si>
    <t>Exercisable at end of period, shares | shares</t>
  </si>
  <si>
    <t>Weighted- Average Exercise Price</t>
  </si>
  <si>
    <t>Outstanding, Weighted - Average Exercise Price at beginning of year | $ / shares</t>
  </si>
  <si>
    <t>Exercised, Weighted - Average Exercise Price | $ / shares</t>
  </si>
  <si>
    <t>Expired, Weighted - Average Exercise Price | $ / shares</t>
  </si>
  <si>
    <t>Forfeited, Weighted - Average Exercise Price | $ / shares</t>
  </si>
  <si>
    <t>Outstanding, Weighted - Average Exercise Price at end of period | $ / shares</t>
  </si>
  <si>
    <t>Exercisable, Weighted - Average Exercise Price at end of period | $ / shares</t>
  </si>
  <si>
    <t>Additional Disclosure Status of Stock Options</t>
  </si>
  <si>
    <t>Intrinsic values of share options exercised | $</t>
  </si>
  <si>
    <t>Weighted average remaining contractual life</t>
  </si>
  <si>
    <t>0 years</t>
  </si>
  <si>
    <t>Outstanding, Aggregate intrinsic Value at beginning of period | $</t>
  </si>
  <si>
    <t>Equity-Based Compensation - Summary of Service-Based Restricted Stock Units (Details 6) - USD ($) $ / shares in Units, $ in Thousands</t>
  </si>
  <si>
    <t>Nonvested at end of period, RSUs, shares</t>
  </si>
  <si>
    <t>Share-based Compensation Arrangement by Share-based Payment Award, Non-Option Equity Instruments, Outstanding</t>
  </si>
  <si>
    <t>Outstanding at beginning of year, units</t>
  </si>
  <si>
    <t>Granted, units</t>
  </si>
  <si>
    <t>Released, units</t>
  </si>
  <si>
    <t>Forfeited, units</t>
  </si>
  <si>
    <t>Outstanding at end of year, units</t>
  </si>
  <si>
    <t>Weighted Average Grant Date Fair Value</t>
  </si>
  <si>
    <t>Beginning of year, Weighted-average Grant-Date Fair Value</t>
  </si>
  <si>
    <t>Granted, Weighted-average Grant-Date Fair Value</t>
  </si>
  <si>
    <t>Converted, Weighted-average Grant-Date Fair Value</t>
  </si>
  <si>
    <t>Forfeited, Weighted-average Grant-Date Fair Value</t>
  </si>
  <si>
    <t>End of year, Weighted-average Grant-Date Fair Value</t>
  </si>
  <si>
    <t>Convertible at end of period, Weighted-average Grant-Date Fair Value</t>
  </si>
  <si>
    <t>Released at end of period, RSUs</t>
  </si>
  <si>
    <t>Weighted Average Remaining Contractual Term</t>
  </si>
  <si>
    <t>8 years 26 days</t>
  </si>
  <si>
    <t>Released, Weighted average remaining contractual life</t>
  </si>
  <si>
    <t>19 years 8 months 9 days</t>
  </si>
  <si>
    <t>Aggregate intrinsic value, outstanding value</t>
  </si>
  <si>
    <t>Released Aggregate Intrinsic Value</t>
  </si>
  <si>
    <t>Intrinsic value of RSU's converted</t>
  </si>
  <si>
    <t>Fair value of RSU's vested</t>
  </si>
  <si>
    <t>RSUs | Directors' Plan</t>
  </si>
  <si>
    <t>Nonvested RSUs</t>
  </si>
  <si>
    <t>Nonvested at beginning of the year, RSUs, shares</t>
  </si>
  <si>
    <t>Granted, RSUs</t>
  </si>
  <si>
    <t>Vested, RSUs</t>
  </si>
  <si>
    <t>Forfeited, RSUs</t>
  </si>
  <si>
    <t>Nonvested at beginning of year, Weighted-average Grant-Date Fair Value</t>
  </si>
  <si>
    <t>Nonvested at end of period, Weighted-average Grant-Date Fair Value</t>
  </si>
  <si>
    <t>Equity-Based Compensation - Schedule of Performance-Based RSUs (Details 7) - Performance-Based RSUs - shares</t>
  </si>
  <si>
    <t>Feb. 05, 2015</t>
  </si>
  <si>
    <t>Feb. 14, 2014</t>
  </si>
  <si>
    <t>Feb. 11, 2013</t>
  </si>
  <si>
    <t>Dependent upon achievement of sales growth targets</t>
  </si>
  <si>
    <t>Target based Vesting of performance-based restricted stock unit</t>
  </si>
  <si>
    <t>Restricted Stock Units, awarded and vested</t>
  </si>
  <si>
    <t>Dependent upon achievement of free cash flow targets</t>
  </si>
  <si>
    <t>Equity-Based Compensation - Schedule of Market-Based RSUs (Details 8) - Market-Based RSUs</t>
  </si>
  <si>
    <t>Feb. 05, 2015peershares</t>
  </si>
  <si>
    <t>Feb. 14, 2014peershares</t>
  </si>
  <si>
    <t>Feb. 11, 2013peershares</t>
  </si>
  <si>
    <t>Feb. 12, 2013peershares</t>
  </si>
  <si>
    <t>Target based Vesting of market-based restricted stock unit</t>
  </si>
  <si>
    <t>Number of enumerated peer group companies | peer</t>
  </si>
  <si>
    <t>Earned and awarded performance and market-based restricted stock unit</t>
  </si>
  <si>
    <t>Fair Value Measurements - Non-Financial Assets Measured and Recorded at Fair Value on a Non-Recurring (Details) $ in Thousands</t>
  </si>
  <si>
    <t>Restructuring and Impairment Charge</t>
  </si>
  <si>
    <t>Assets measured on a non-recurring basis</t>
  </si>
  <si>
    <t>Fair Value Measurements - Summary of Financial Liability Measured at Fair Value on a Recurring Basis (Details 2) - Interest Rate Swap - Designated as Hedging Instrument - Cash Flow Hedging - USD ($) $ in Thousands</t>
  </si>
  <si>
    <t>Recurring financial liability that was measured at carrying value</t>
  </si>
  <si>
    <t>Interest rate swap - cash flow hedge</t>
  </si>
  <si>
    <t>Interest rate swap - cash flow hedge, loss</t>
  </si>
  <si>
    <t>Fair Value, Measurements, Recurring</t>
  </si>
  <si>
    <t>Fair Value, Measurements, Recurring | Significant Other Observable Inputs (Level 2)</t>
  </si>
  <si>
    <t>Fair Value, Measurements, Recurring | Estimate of Fair Value Measurement | Significant Other Observable Inputs (Level 2)</t>
  </si>
  <si>
    <t>Fair Value Measurements - Reconciliation of Recurring Financial Liability Related to Interest Rate Swaps (Details 3) - USD ($) $ in Thousands</t>
  </si>
  <si>
    <t>Total gains/(losses) for the period:</t>
  </si>
  <si>
    <t>Amount expected to be reclassed into earning as interest expense</t>
  </si>
  <si>
    <t>Interest Rate Swap | Designated as Hedging Instrument | Cash Flow Hedging</t>
  </si>
  <si>
    <t>Reconciliation of the recurring financial liability related to interest rate swaps</t>
  </si>
  <si>
    <t>Included in earnings</t>
  </si>
  <si>
    <t>Included in other comprehensive earnings</t>
  </si>
  <si>
    <t>Income Taxes - Earnings Before Income Taxes (Details) - USD ($) $ in Thousands</t>
  </si>
  <si>
    <t>Earnings before income taxes</t>
  </si>
  <si>
    <t>U.S.</t>
  </si>
  <si>
    <t>Non-U.S.</t>
  </si>
  <si>
    <t>Income Taxes - Significant Components of Income Tax Provision/(Benefit) (Details 2) - USD ($) $ in Thousands</t>
  </si>
  <si>
    <t>Current:</t>
  </si>
  <si>
    <t>Total Current</t>
  </si>
  <si>
    <t>Deferred:</t>
  </si>
  <si>
    <t>Total Deferred</t>
  </si>
  <si>
    <t>Total provision for income taxes</t>
  </si>
  <si>
    <t>Income Taxes - Significant Components of Deferred Tax Assets and Liabilities (Details 3) - USD ($) $ in Thousands</t>
  </si>
  <si>
    <t>Significant components of deferred tax assets and liabilities</t>
  </si>
  <si>
    <t>Post-retirement benefits</t>
  </si>
  <si>
    <t>Inventory reserves</t>
  </si>
  <si>
    <t>Loss carry-forwards</t>
  </si>
  <si>
    <t>Credit carry-forwards</t>
  </si>
  <si>
    <t>Nondeductible accruals</t>
  </si>
  <si>
    <t>Research expenditures</t>
  </si>
  <si>
    <t>Equity compensation</t>
  </si>
  <si>
    <t>Foreign exchange loss</t>
  </si>
  <si>
    <t>Gross deferred tax assets</t>
  </si>
  <si>
    <t>Depreciation</t>
  </si>
  <si>
    <t>Pensions</t>
  </si>
  <si>
    <t>Subsidiaries' unremitted earnings</t>
  </si>
  <si>
    <t>Gross deferred tax liabilities</t>
  </si>
  <si>
    <t>Net deferred tax assets</t>
  </si>
  <si>
    <t>Deferred tax asset valuation allowance</t>
  </si>
  <si>
    <t>Total net deferred tax assets</t>
  </si>
  <si>
    <t>Income Taxes - Current and Long-Term Deferred Tax Assests and Liabilities (Details 4) - USD ($) $ in Thousands</t>
  </si>
  <si>
    <t>Current deferred tax assets</t>
  </si>
  <si>
    <t>Current deferred tax liabilities</t>
  </si>
  <si>
    <t>Total current deferred tax assets</t>
  </si>
  <si>
    <t>Non-current deferred tax assets</t>
  </si>
  <si>
    <t>Non-current deferred tax liabilities</t>
  </si>
  <si>
    <t>Total non-current deferred tax assets</t>
  </si>
  <si>
    <t>Income Taxes - Additional Information (Details 5) - USD ($)</t>
  </si>
  <si>
    <t>Deferred tax assets, operating loss carryforwards</t>
  </si>
  <si>
    <t>Foreign tax credit carry-forwards</t>
  </si>
  <si>
    <t>Research and development credits</t>
  </si>
  <si>
    <t>Foreign income tax expense</t>
  </si>
  <si>
    <t>Alternative minimum tax credit carry-forwards</t>
  </si>
  <si>
    <t>Income tax provision on foreign earnings to be permanently reinvested outside US</t>
  </si>
  <si>
    <t>Unrecognized tax benefits</t>
  </si>
  <si>
    <t>Accrued for interest and penalties related to uncertain income tax</t>
  </si>
  <si>
    <t>Maximum</t>
  </si>
  <si>
    <t>Open Tax Year</t>
  </si>
  <si>
    <t>Minimum</t>
  </si>
  <si>
    <t>Non-U.S. | Income Tax Benefit</t>
  </si>
  <si>
    <t>Effects of change in accounting method</t>
  </si>
  <si>
    <t>Non-U.S. | Operating Carry Forward</t>
  </si>
  <si>
    <t>Non-U.S. | Foreign Tax Credit Carryforward</t>
  </si>
  <si>
    <t>China</t>
  </si>
  <si>
    <t>Tax expense relating to earnings not indefinitely reinvested outside US</t>
  </si>
  <si>
    <t>Income Taxes - Reconciliation of Effective Income Taxes Rate (Details 6)</t>
  </si>
  <si>
    <t>Reconciliation of effective income taxes rate</t>
  </si>
  <si>
    <t>Taxes at the U.S. statutory rate</t>
  </si>
  <si>
    <t>State income taxes, net of federal income tax benefit</t>
  </si>
  <si>
    <t>(0.10%)</t>
  </si>
  <si>
    <t>0.70%</t>
  </si>
  <si>
    <t>1.00%</t>
  </si>
  <si>
    <t>Non-U.S. income taxed at rates different than the U.S. statutory rate</t>
  </si>
  <si>
    <t>(16.70%)</t>
  </si>
  <si>
    <t>(7.60%)</t>
  </si>
  <si>
    <t>(9.90%)</t>
  </si>
  <si>
    <t>Foreign source income, net of associated foreign tax credits</t>
  </si>
  <si>
    <t>6.90%</t>
  </si>
  <si>
    <t>3.50%</t>
  </si>
  <si>
    <t>60.90%</t>
  </si>
  <si>
    <t>Benefit of tax credits</t>
  </si>
  <si>
    <t>(4.60%)</t>
  </si>
  <si>
    <t>(1.30%)</t>
  </si>
  <si>
    <t>(3.90%)</t>
  </si>
  <si>
    <t>Non-deductible expenses</t>
  </si>
  <si>
    <t>1.30%</t>
  </si>
  <si>
    <t>2.80%</t>
  </si>
  <si>
    <t>(2.40%)</t>
  </si>
  <si>
    <t>Adjustment to valuation allowances</t>
  </si>
  <si>
    <t>37.80%</t>
  </si>
  <si>
    <t>(0.40%)</t>
  </si>
  <si>
    <t>8.20%</t>
  </si>
  <si>
    <t>Benefit from prior period foreign tax credits</t>
  </si>
  <si>
    <t>(133.00%)</t>
  </si>
  <si>
    <t>(0.00%)</t>
  </si>
  <si>
    <t>Change in unrecognized tax benefits</t>
  </si>
  <si>
    <t>59.50%</t>
  </si>
  <si>
    <t>Impacts of unremitted foreign earnings</t>
  </si>
  <si>
    <t>60.80%</t>
  </si>
  <si>
    <t>(3.60%)</t>
  </si>
  <si>
    <t>(0.60%)</t>
  </si>
  <si>
    <t>Effective income tax rate</t>
  </si>
  <si>
    <t>43.30%</t>
  </si>
  <si>
    <t>32.60%</t>
  </si>
  <si>
    <t>89.00%</t>
  </si>
  <si>
    <t>Income Taxes - Reconciliation of Unrecognized Tax Benefits (Details 7) - USD ($) $ in Thousands</t>
  </si>
  <si>
    <t>Reconciliation of the unrecognized tax benefits</t>
  </si>
  <si>
    <t>Unrecognized tax benefits, beginning balance</t>
  </si>
  <si>
    <t>Increase related to current year tax positions</t>
  </si>
  <si>
    <t>Increase related to prior year tax positions</t>
  </si>
  <si>
    <t>Decrease as a result of lapse of statute of limitations</t>
  </si>
  <si>
    <t>Decrease related to settlements with taxing authorities</t>
  </si>
  <si>
    <t>Other decrease</t>
  </si>
  <si>
    <t>Unrecognized tax benefits, ending balance</t>
  </si>
  <si>
    <t>Discontinued Operations - Additional Information (Details) employee in Thousands, $ in Thousands</t>
  </si>
  <si>
    <t>Oct. 02, 2013USD ($)employeefacility</t>
  </si>
  <si>
    <t>Electronics Manufacturing Solutions | Discontinued Operations Disposed Of By Sale</t>
  </si>
  <si>
    <t>Number of manufacturing facilities | facility</t>
  </si>
  <si>
    <t>Number of employees | employee</t>
  </si>
  <si>
    <t>Discontinued Operations - Statement of Earnings of Discontinued Operation (Details 2) - USD ($) $ in Thousands</t>
  </si>
  <si>
    <t>The Condensed Statement of Earnings</t>
  </si>
  <si>
    <t>Net loss from discontinued operations</t>
  </si>
  <si>
    <t>Loss on sale of EMS operations, tax</t>
  </si>
  <si>
    <t>Discontinued Operations Disposed Of By Sale | Electronics Manufacturing Solutions</t>
  </si>
  <si>
    <t>Restructuring and impairment charge</t>
  </si>
  <si>
    <t>Operating loss</t>
  </si>
  <si>
    <t>Other expense, net</t>
  </si>
  <si>
    <t>Loss before income taxes</t>
  </si>
  <si>
    <t>Loss from discontinued operations</t>
  </si>
  <si>
    <t>Loss on sale of EMS operations (net of tax of $3,923)</t>
  </si>
  <si>
    <t>Business Acquisitions - Narratives (Details) - USD ($) $ in Thousands</t>
  </si>
  <si>
    <t>Oct. 28, 2015</t>
  </si>
  <si>
    <t>Business Acquisition</t>
  </si>
  <si>
    <t>Projected market value</t>
  </si>
  <si>
    <t>Filter Sensing Technologies Inc.</t>
  </si>
  <si>
    <t>Total cash purchase price</t>
  </si>
  <si>
    <t>Fair value of contingent consideration</t>
  </si>
  <si>
    <t>Business Acquisitions - Net Assets Acquired (Details) - USD ($) $ in Thousands</t>
  </si>
  <si>
    <t>Business Combination, Recognized Identifiable Assets Acquired, Goodwill and Liabilities Assumed, Net</t>
  </si>
  <si>
    <t>Current assets</t>
  </si>
  <si>
    <t>Property, plant and equipment</t>
  </si>
  <si>
    <t>In-process research and development intangible asset</t>
  </si>
  <si>
    <t>Fair value of assets acquired</t>
  </si>
  <si>
    <t>Less fair value of liabilities acquired</t>
  </si>
  <si>
    <t>Less fair value of contingent consideration</t>
  </si>
  <si>
    <t>Geographic Data - Schedule of Financial Information by Geographic Area (Details) - USD ($) $ in Thousands</t>
  </si>
  <si>
    <t>3 Months Ended</t>
  </si>
  <si>
    <t>Sep. 27, 2015</t>
  </si>
  <si>
    <t>Mar. 29, 2015</t>
  </si>
  <si>
    <t>Sep. 28, 2014</t>
  </si>
  <si>
    <t>Jun. 29, 2014</t>
  </si>
  <si>
    <t>Mar. 30, 2014</t>
  </si>
  <si>
    <t>Net Sales from continuing operations</t>
  </si>
  <si>
    <t>United States | Operating Segments</t>
  </si>
  <si>
    <t>Singapore | Operating Segments</t>
  </si>
  <si>
    <t>United Kingdom | Operating Segments</t>
  </si>
  <si>
    <t>China | Operating Segments</t>
  </si>
  <si>
    <t>Canada | Operating Segments</t>
  </si>
  <si>
    <t>Czech Republic | Operating Segments</t>
  </si>
  <si>
    <t>Other non-U.S. | Operating Segments</t>
  </si>
  <si>
    <t>Geographic Data - Schedule of Revenue by Geographic Areas (Details 2) - USD ($) $ in Thousands</t>
  </si>
  <si>
    <t>Long-Lived Assets</t>
  </si>
  <si>
    <t>Long-lived assets</t>
  </si>
  <si>
    <t>Taiwan | Operating Segments</t>
  </si>
  <si>
    <t>Thailand | Operating Segments</t>
  </si>
  <si>
    <t>Switzerland | Operating Segments</t>
  </si>
  <si>
    <t>Other non-U.S | Operating Segments</t>
  </si>
  <si>
    <t>Quarterly Financial Data - Quarterly Results of Operations (Details) - USD ($) $ / shares in Units, $ in Thousands</t>
  </si>
  <si>
    <t>Selected Quarterly Financial Information</t>
  </si>
  <si>
    <t>Gross margin</t>
  </si>
  <si>
    <t>Operating earnings (loss)</t>
  </si>
  <si>
    <t>Basic earnings per share (usd per share)</t>
  </si>
  <si>
    <t>Diluted earnings per share (usd per share)</t>
  </si>
  <si>
    <t>Schedule II - Valuation and Qualifying Accounts (Details) - Allowance for Doubtful Accounts - USD ($) $ in Thousands</t>
  </si>
  <si>
    <t>Valuation and Qualifying Accounts</t>
  </si>
  <si>
    <t>Balance at Beginning of Period</t>
  </si>
  <si>
    <t>Charged/ (Credit) to Expense</t>
  </si>
  <si>
    <t>Charged to Other Account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2605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2575154</v>
      </c>
    </row>
    <row spans="1:4" r="18">
      <c s="4" r="A18" t="s">
        <v>30</v>
      </c>
      <c s="7" r="D18" t="n">
        <v>63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8</v>
      </c>
      <c s="2" r="B1" t="s">
        <v>1</v>
      </c>
    </row>
    <row spans="1:2" r="2">
      <c s="2" r="B2" t="s">
        <v>2</v>
      </c>
    </row>
    <row spans="1:2" r="3">
      <c s="3" r="A3" t="s">
        <v>176</v>
      </c>
    </row>
    <row spans="1:2" r="4">
      <c s="4" r="A4" t="s">
        <v>118</v>
      </c>
      <c s="4" r="B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s="1" r="A1" t="s">
        <v>819</v>
      </c>
      <c s="2" r="B1" t="s">
        <v>1</v>
      </c>
    </row>
    <row spans="1:2" r="2">
      <c s="2" r="B2" t="s">
        <v>645</v>
      </c>
    </row>
    <row spans="1:2" r="3">
      <c s="4" r="A3" t="s">
        <v>801</v>
      </c>
    </row>
    <row spans="1:2" r="4">
      <c s="3" r="A4" t="s">
        <v>208</v>
      </c>
    </row>
    <row spans="1:2" r="5">
      <c s="4" r="A5" t="s">
        <v>820</v>
      </c>
      <c s="7" r="B5" t="n">
        <v>1475</v>
      </c>
    </row>
    <row spans="1:2" r="6">
      <c s="4" r="A6" t="s">
        <v>821</v>
      </c>
      <c s="4" r="B6" t="s">
        <v>822</v>
      </c>
    </row>
    <row spans="1:2" r="7">
      <c s="4" r="A7" t="s">
        <v>815</v>
      </c>
    </row>
    <row spans="1:2" r="8">
      <c s="3" r="A8" t="s">
        <v>208</v>
      </c>
    </row>
    <row spans="1:2" r="9">
      <c s="4" r="A9" t="s">
        <v>820</v>
      </c>
      <c s="7" r="B9" t="n">
        <v>344</v>
      </c>
    </row>
    <row spans="1:2" r="10">
      <c s="4" r="A10" t="s">
        <v>821</v>
      </c>
      <c s="4" r="B10" t="s">
        <v>823</v>
      </c>
    </row>
    <row spans="1:2" r="11">
      <c s="4" r="A11" t="s">
        <v>816</v>
      </c>
    </row>
    <row spans="1:2" r="12">
      <c s="3" r="A12" t="s">
        <v>208</v>
      </c>
    </row>
    <row spans="1:2" r="13">
      <c s="4" r="A13" t="s">
        <v>820</v>
      </c>
      <c s="7" r="B13" t="n">
        <v>447</v>
      </c>
    </row>
    <row spans="1:2" r="14">
      <c s="4" r="A14" t="s">
        <v>821</v>
      </c>
      <c s="4" r="B14" t="s">
        <v>824</v>
      </c>
    </row>
    <row spans="1:2" r="15">
      <c s="4" r="A15" t="s">
        <v>817</v>
      </c>
    </row>
    <row spans="1:2" r="16">
      <c s="3" r="A16" t="s">
        <v>208</v>
      </c>
    </row>
    <row spans="1:2" r="17">
      <c s="4" r="A17" t="s">
        <v>820</v>
      </c>
      <c s="7" r="B17" t="n">
        <v>226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spans="1:2" r="1">
      <c s="1" r="A1" t="s">
        <v>825</v>
      </c>
      <c s="2" r="B1" t="s">
        <v>826</v>
      </c>
    </row>
    <row spans="1:2" r="2">
      <c s="4" r="A2" t="s">
        <v>827</v>
      </c>
    </row>
    <row spans="1:2" r="3">
      <c s="3" r="A3" t="s">
        <v>375</v>
      </c>
    </row>
    <row spans="1:2" r="4">
      <c s="4" r="A4" t="s">
        <v>828</v>
      </c>
      <c s="6" r="B4" t="n">
        <v>1500000</v>
      </c>
    </row>
    <row spans="1:2" r="5">
      <c s="4" r="A5" t="s">
        <v>829</v>
      </c>
      <c s="6" r="B5" t="n">
        <v>0</v>
      </c>
    </row>
    <row spans="1:2" r="6">
      <c s="4" r="A6" t="s">
        <v>830</v>
      </c>
      <c s="6" r="B6" t="n">
        <v>298882</v>
      </c>
    </row>
    <row spans="1:2" r="7">
      <c s="4" r="A7" t="s">
        <v>831</v>
      </c>
      <c s="6" r="B7" t="n">
        <v>0</v>
      </c>
    </row>
    <row spans="1:2" r="8">
      <c s="4" r="A8" t="s">
        <v>832</v>
      </c>
      <c s="6" r="B8" t="n">
        <v>1113383</v>
      </c>
    </row>
    <row spans="1:2" r="9">
      <c s="4" r="A9" t="s">
        <v>833</v>
      </c>
    </row>
    <row spans="1:2" r="10">
      <c s="3" r="A10" t="s">
        <v>375</v>
      </c>
    </row>
    <row spans="1:2" r="11">
      <c s="4" r="A11" t="s">
        <v>828</v>
      </c>
      <c s="6" r="B11" t="n">
        <v>3400000</v>
      </c>
    </row>
    <row spans="1:2" r="12">
      <c s="4" r="A12" t="s">
        <v>829</v>
      </c>
      <c s="6" r="B12" t="n">
        <v>0</v>
      </c>
    </row>
    <row spans="1:2" r="13">
      <c s="4" r="A13" t="s">
        <v>830</v>
      </c>
      <c s="6" r="B13" t="n">
        <v>540247</v>
      </c>
    </row>
    <row spans="1:2" r="14">
      <c s="4" r="A14" t="s">
        <v>831</v>
      </c>
      <c s="6" r="B14" t="n">
        <v>0</v>
      </c>
    </row>
    <row spans="1:2" r="15">
      <c s="4" r="A15" t="s">
        <v>832</v>
      </c>
      <c s="6" r="B15" t="n">
        <v>540247</v>
      </c>
    </row>
    <row spans="1:2" r="16">
      <c s="4" r="A16" t="s">
        <v>834</v>
      </c>
    </row>
    <row spans="1:2" r="17">
      <c s="3" r="A17" t="s">
        <v>375</v>
      </c>
    </row>
    <row spans="1:2" r="18">
      <c s="4" r="A18" t="s">
        <v>828</v>
      </c>
      <c s="6" r="B18" t="n">
        <v>6500000</v>
      </c>
    </row>
    <row spans="1:2" r="19">
      <c s="4" r="A19" t="s">
        <v>829</v>
      </c>
      <c s="6" r="B19" t="n">
        <v>0</v>
      </c>
    </row>
    <row spans="1:2" r="20">
      <c s="4" r="A20" t="s">
        <v>830</v>
      </c>
      <c s="6" r="B20" t="n">
        <v>78947</v>
      </c>
    </row>
    <row spans="1:2" r="21">
      <c s="4" r="A21" t="s">
        <v>831</v>
      </c>
      <c s="6" r="B21" t="n">
        <v>0</v>
      </c>
    </row>
    <row spans="1:2" r="22">
      <c s="4" r="A22" t="s">
        <v>832</v>
      </c>
      <c s="6" r="B22" t="n">
        <v>78947</v>
      </c>
    </row>
    <row spans="1:2" r="23">
      <c s="4" r="A23" t="s">
        <v>835</v>
      </c>
    </row>
    <row spans="1:2" r="24">
      <c s="3" r="A24" t="s">
        <v>375</v>
      </c>
    </row>
    <row spans="1:2" r="25">
      <c s="4" r="A25" t="s">
        <v>829</v>
      </c>
      <c s="6" r="B25" t="n">
        <v>0</v>
      </c>
    </row>
    <row spans="1:2" r="26">
      <c s="4" r="A26" t="s">
        <v>830</v>
      </c>
      <c s="6" r="B26" t="n">
        <v>33974</v>
      </c>
    </row>
    <row spans="1:2" r="27">
      <c s="4" r="A27" t="s">
        <v>831</v>
      </c>
      <c s="6" r="B27" t="n">
        <v>0</v>
      </c>
    </row>
    <row spans="1:2" r="28">
      <c s="4" r="A28" t="s">
        <v>832</v>
      </c>
      <c s="6" r="B28" t="n">
        <v>339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836</v>
      </c>
      <c s="2" r="B1" t="s">
        <v>1</v>
      </c>
    </row>
    <row spans="1:2" r="2">
      <c s="2" r="B2" t="s">
        <v>837</v>
      </c>
    </row>
    <row spans="1:2" r="3">
      <c s="3" r="A3" t="s">
        <v>379</v>
      </c>
    </row>
    <row spans="1:2" r="4">
      <c s="4" r="A4" t="s">
        <v>838</v>
      </c>
      <c s="6" r="B4" t="n">
        <v>5200</v>
      </c>
    </row>
    <row spans="1:2" r="5">
      <c s="4" r="A5" t="s">
        <v>839</v>
      </c>
      <c s="6" r="B5" t="n">
        <v>-5200</v>
      </c>
    </row>
    <row spans="1:2" r="6">
      <c s="4" r="A6" t="s">
        <v>840</v>
      </c>
      <c s="6" r="B6" t="n">
        <v>0</v>
      </c>
    </row>
    <row spans="1:2" r="7">
      <c s="4" r="A7" t="s">
        <v>841</v>
      </c>
      <c s="6" r="B7" t="n">
        <v>0</v>
      </c>
    </row>
    <row spans="1:2" r="8">
      <c s="4" r="A8" t="s">
        <v>842</v>
      </c>
      <c s="6" r="B8" t="n">
        <v>0</v>
      </c>
    </row>
    <row spans="1:2" r="9">
      <c s="4" r="A9" t="s">
        <v>843</v>
      </c>
      <c s="6" r="B9" t="n">
        <v>0</v>
      </c>
    </row>
    <row spans="1:2" r="10">
      <c s="3" r="A10" t="s">
        <v>844</v>
      </c>
    </row>
    <row spans="1:2" r="11">
      <c s="4" r="A11" t="s">
        <v>845</v>
      </c>
      <c s="8" r="B11" t="n">
        <v>12.35</v>
      </c>
    </row>
    <row spans="1:2" r="12">
      <c s="4" r="A12" t="s">
        <v>846</v>
      </c>
      <c s="9" r="B12" t="n">
        <v>12.35</v>
      </c>
    </row>
    <row spans="1:2" r="13">
      <c s="4" r="A13" t="s">
        <v>847</v>
      </c>
      <c s="6" r="B13" t="n">
        <v>0</v>
      </c>
    </row>
    <row spans="1:2" r="14">
      <c s="4" r="A14" t="s">
        <v>848</v>
      </c>
      <c s="6" r="B14" t="n">
        <v>0</v>
      </c>
    </row>
    <row spans="1:2" r="15">
      <c s="4" r="A15" t="s">
        <v>849</v>
      </c>
      <c s="6" r="B15" t="n">
        <v>0</v>
      </c>
    </row>
    <row spans="1:2" r="16">
      <c s="4" r="A16" t="s">
        <v>850</v>
      </c>
      <c s="7" r="B16" t="n">
        <v>0</v>
      </c>
    </row>
    <row spans="1:2" r="17">
      <c s="3" r="A17" t="s">
        <v>851</v>
      </c>
    </row>
    <row spans="1:2" r="18">
      <c s="4" r="A18" t="s">
        <v>852</v>
      </c>
      <c s="7" r="B18" t="n">
        <v>0</v>
      </c>
    </row>
    <row spans="1:2" r="19">
      <c s="4" r="A19" t="s">
        <v>853</v>
      </c>
      <c s="4" r="B19" t="s">
        <v>854</v>
      </c>
    </row>
    <row spans="1:2" r="20">
      <c s="4" r="A20" t="s">
        <v>855</v>
      </c>
      <c s="7" r="B20"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56</v>
      </c>
      <c s="2" r="B1" t="s">
        <v>1</v>
      </c>
    </row>
    <row spans="1:4" r="2">
      <c s="2" r="B2" t="s">
        <v>2</v>
      </c>
      <c s="2" r="C2" t="s">
        <v>32</v>
      </c>
      <c s="2" r="D2" t="s">
        <v>33</v>
      </c>
    </row>
    <row spans="1:4" r="3">
      <c s="4" r="A3" t="s">
        <v>835</v>
      </c>
    </row>
    <row spans="1:4" r="4">
      <c s="3" r="A4" t="s">
        <v>381</v>
      </c>
    </row>
    <row spans="1:4" r="5">
      <c s="4" r="A5" t="s">
        <v>857</v>
      </c>
      <c s="6" r="B5" t="n">
        <v>33974</v>
      </c>
    </row>
    <row spans="1:4" r="6">
      <c s="4" r="A6" t="s">
        <v>817</v>
      </c>
    </row>
    <row spans="1:4" r="7">
      <c s="3" r="A7" t="s">
        <v>858</v>
      </c>
    </row>
    <row spans="1:4" r="8">
      <c s="4" r="A8" t="s">
        <v>859</v>
      </c>
      <c s="6" r="B8" t="n">
        <v>517965</v>
      </c>
    </row>
    <row spans="1:4" r="9">
      <c s="4" r="A9" t="s">
        <v>860</v>
      </c>
      <c s="6" r="B9" t="n">
        <v>166725</v>
      </c>
    </row>
    <row spans="1:4" r="10">
      <c s="4" r="A10" t="s">
        <v>861</v>
      </c>
      <c s="6" r="B10" t="n">
        <v>-166801</v>
      </c>
    </row>
    <row spans="1:4" r="11">
      <c s="4" r="A11" t="s">
        <v>862</v>
      </c>
      <c s="6" r="B11" t="n">
        <v>-46693</v>
      </c>
    </row>
    <row spans="1:4" r="12">
      <c s="4" r="A12" t="s">
        <v>863</v>
      </c>
      <c s="6" r="B12" t="n">
        <v>471196</v>
      </c>
      <c s="6" r="C12" t="n">
        <v>517965</v>
      </c>
    </row>
    <row spans="1:4" r="13">
      <c s="3" r="A13" t="s">
        <v>864</v>
      </c>
    </row>
    <row spans="1:4" r="14">
      <c s="4" r="A14" t="s">
        <v>865</v>
      </c>
      <c s="8" r="B14" t="n">
        <v>12.06</v>
      </c>
    </row>
    <row spans="1:4" r="15">
      <c s="4" r="A15" t="s">
        <v>866</v>
      </c>
      <c s="9" r="B15" t="n">
        <v>17.31</v>
      </c>
      <c s="7" r="C15" t="n">
        <v>9</v>
      </c>
      <c s="8" r="D15" t="n">
        <v>10.97</v>
      </c>
    </row>
    <row spans="1:4" r="16">
      <c s="4" r="A16" t="s">
        <v>867</v>
      </c>
      <c s="9" r="B16" t="n">
        <v>12.44</v>
      </c>
    </row>
    <row spans="1:4" r="17">
      <c s="4" r="A17" t="s">
        <v>868</v>
      </c>
      <c s="9" r="B17" t="n">
        <v>17.2</v>
      </c>
    </row>
    <row spans="1:4" r="18">
      <c s="4" r="A18" t="s">
        <v>869</v>
      </c>
      <c s="9" r="B18" t="n">
        <v>13.27</v>
      </c>
      <c s="8" r="C18" t="n">
        <v>12.06</v>
      </c>
    </row>
    <row spans="1:4" r="19">
      <c s="4" r="A19" t="s">
        <v>870</v>
      </c>
      <c s="8" r="B19" t="n">
        <v>10.66</v>
      </c>
    </row>
    <row spans="1:4" r="20">
      <c s="4" r="A20" t="s">
        <v>871</v>
      </c>
      <c s="6" r="B20" t="n">
        <v>252347</v>
      </c>
    </row>
    <row spans="1:4" r="21">
      <c s="4" r="A21" t="s">
        <v>872</v>
      </c>
      <c s="4" r="B21" t="s">
        <v>873</v>
      </c>
    </row>
    <row spans="1:4" r="22">
      <c s="4" r="A22" t="s">
        <v>874</v>
      </c>
      <c s="4" r="B22" t="s">
        <v>875</v>
      </c>
    </row>
    <row spans="1:4" r="23">
      <c s="4" r="A23" t="s">
        <v>876</v>
      </c>
      <c s="7" r="B23" t="n">
        <v>8312</v>
      </c>
    </row>
    <row spans="1:4" r="24">
      <c s="4" r="A24" t="s">
        <v>877</v>
      </c>
      <c s="6" r="B24" t="n">
        <v>4451</v>
      </c>
    </row>
    <row spans="1:4" r="25">
      <c s="4" r="A25" t="s">
        <v>878</v>
      </c>
      <c s="6" r="B25" t="n">
        <v>2933</v>
      </c>
      <c s="7" r="C25" t="n">
        <v>5670</v>
      </c>
      <c s="7" r="D25" t="n">
        <v>4535</v>
      </c>
    </row>
    <row spans="1:4" r="26">
      <c s="4" r="A26" t="s">
        <v>879</v>
      </c>
      <c s="7" r="B26" t="n">
        <v>1908</v>
      </c>
      <c s="7" r="C26" t="n">
        <v>2055</v>
      </c>
      <c s="7" r="D26" t="n">
        <v>3700</v>
      </c>
    </row>
    <row spans="1:4" r="27">
      <c s="4" r="A27" t="s">
        <v>880</v>
      </c>
    </row>
    <row spans="1:4" r="28">
      <c s="3" r="A28" t="s">
        <v>858</v>
      </c>
    </row>
    <row spans="1:4" r="29">
      <c s="4" r="A29" t="s">
        <v>859</v>
      </c>
      <c s="6" r="B29" t="n">
        <v>33974</v>
      </c>
    </row>
    <row spans="1:4" r="30">
      <c s="4" r="A30" t="s">
        <v>860</v>
      </c>
      <c s="6" r="B30" t="n">
        <v>0</v>
      </c>
    </row>
    <row spans="1:4" r="31">
      <c s="4" r="A31" t="s">
        <v>861</v>
      </c>
      <c s="6" r="B31" t="n">
        <v>0</v>
      </c>
    </row>
    <row spans="1:4" r="32">
      <c s="4" r="A32" t="s">
        <v>862</v>
      </c>
      <c s="6" r="B32" t="n">
        <v>0</v>
      </c>
    </row>
    <row spans="1:4" r="33">
      <c s="4" r="A33" t="s">
        <v>863</v>
      </c>
      <c s="6" r="B33" t="n">
        <v>33974</v>
      </c>
      <c s="6" r="C33" t="n">
        <v>33974</v>
      </c>
    </row>
    <row spans="1:4" r="34">
      <c s="3" r="A34" t="s">
        <v>864</v>
      </c>
    </row>
    <row spans="1:4" r="35">
      <c s="4" r="A35" t="s">
        <v>865</v>
      </c>
      <c s="8" r="B35" t="n">
        <v>11.75</v>
      </c>
    </row>
    <row spans="1:4" r="36">
      <c s="4" r="A36" t="s">
        <v>866</v>
      </c>
      <c s="6" r="B36" t="n">
        <v>0</v>
      </c>
    </row>
    <row spans="1:4" r="37">
      <c s="4" r="A37" t="s">
        <v>867</v>
      </c>
      <c s="6" r="B37" t="n">
        <v>0</v>
      </c>
    </row>
    <row spans="1:4" r="38">
      <c s="4" r="A38" t="s">
        <v>868</v>
      </c>
      <c s="6" r="B38" t="n">
        <v>0</v>
      </c>
    </row>
    <row spans="1:4" r="39">
      <c s="4" r="A39" t="s">
        <v>869</v>
      </c>
      <c s="9" r="B39" t="n">
        <v>11.75</v>
      </c>
      <c s="8" r="C39" t="n">
        <v>11.75</v>
      </c>
    </row>
    <row spans="1:4" r="40">
      <c s="4" r="A40" t="s">
        <v>870</v>
      </c>
      <c s="8" r="B40" t="n">
        <v>11.75</v>
      </c>
    </row>
    <row spans="1:4" r="41">
      <c s="4" r="A41" t="s">
        <v>871</v>
      </c>
      <c s="6" r="B41" t="n">
        <v>33974</v>
      </c>
    </row>
    <row spans="1:4" r="42">
      <c s="4" r="A42" t="s">
        <v>876</v>
      </c>
      <c s="7" r="B42" t="n">
        <v>599</v>
      </c>
    </row>
    <row spans="1:4" r="43">
      <c s="4" r="A43" t="s">
        <v>877</v>
      </c>
      <c s="7" r="B43" t="n">
        <v>599</v>
      </c>
    </row>
    <row spans="1:4" r="44">
      <c s="4" r="A44" t="s">
        <v>881</v>
      </c>
    </row>
    <row spans="1:4" r="45">
      <c s="3" r="A45" t="s">
        <v>381</v>
      </c>
    </row>
    <row spans="1:4" r="46">
      <c s="4" r="A46" t="s">
        <v>882</v>
      </c>
      <c s="6" r="B46" t="n">
        <v>234142</v>
      </c>
    </row>
    <row spans="1:4" r="47">
      <c s="4" r="A47" t="s">
        <v>883</v>
      </c>
      <c s="6" r="B47" t="n">
        <v>166725</v>
      </c>
    </row>
    <row spans="1:4" r="48">
      <c s="4" r="A48" t="s">
        <v>884</v>
      </c>
      <c s="6" r="B48" t="n">
        <v>-135325</v>
      </c>
    </row>
    <row spans="1:4" r="49">
      <c s="4" r="A49" t="s">
        <v>885</v>
      </c>
      <c s="6" r="B49" t="n">
        <v>-46693</v>
      </c>
    </row>
    <row spans="1:4" r="50">
      <c s="4" r="A50" t="s">
        <v>857</v>
      </c>
      <c s="6" r="B50" t="n">
        <v>218849</v>
      </c>
      <c s="6" r="C50" t="n">
        <v>234142</v>
      </c>
    </row>
    <row spans="1:4" r="51">
      <c s="3" r="A51" t="s">
        <v>864</v>
      </c>
    </row>
    <row spans="1:4" r="52">
      <c s="4" r="A52" t="s">
        <v>886</v>
      </c>
      <c s="8" r="B52" t="n">
        <v>14.48</v>
      </c>
    </row>
    <row spans="1:4" r="53">
      <c s="4" r="A53" t="s">
        <v>866</v>
      </c>
      <c s="9" r="B53" t="n">
        <v>17.31</v>
      </c>
    </row>
    <row spans="1:4" r="54">
      <c s="4" r="A54" t="s">
        <v>867</v>
      </c>
      <c s="9" r="B54" t="n">
        <v>14.1</v>
      </c>
    </row>
    <row spans="1:4" r="55">
      <c s="4" r="A55" t="s">
        <v>868</v>
      </c>
      <c s="9" r="B55" t="n">
        <v>17.2</v>
      </c>
    </row>
    <row spans="1:4" r="56">
      <c s="4" r="A56" t="s">
        <v>887</v>
      </c>
      <c s="8" r="B56" t="n">
        <v>16.29</v>
      </c>
      <c s="8" r="C56" t="n">
        <v>14.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8</v>
      </c>
      <c s="2" r="B1" t="s">
        <v>889</v>
      </c>
      <c s="2" r="C1" t="s">
        <v>890</v>
      </c>
      <c s="2" r="D1" t="s">
        <v>891</v>
      </c>
    </row>
    <row spans="1:4" r="2">
      <c s="4" r="A2" t="s">
        <v>892</v>
      </c>
    </row>
    <row spans="1:4" r="3">
      <c s="3" r="A3" t="s">
        <v>208</v>
      </c>
    </row>
    <row spans="1:4" r="4">
      <c s="4" r="A4" t="s">
        <v>893</v>
      </c>
      <c s="6" r="B4" t="n">
        <v>24150</v>
      </c>
      <c s="6" r="C4" t="n">
        <v>15071</v>
      </c>
      <c s="6" r="D4" t="n">
        <v>54950</v>
      </c>
    </row>
    <row spans="1:4" r="5">
      <c s="4" r="A5" t="s">
        <v>894</v>
      </c>
      <c s="6" r="B5" t="n">
        <v>0</v>
      </c>
      <c s="6" r="C5" t="n">
        <v>0</v>
      </c>
      <c s="6" r="D5" t="n">
        <v>0</v>
      </c>
    </row>
    <row spans="1:4" r="6">
      <c s="4" r="A6" t="s">
        <v>895</v>
      </c>
    </row>
    <row spans="1:4" r="7">
      <c s="3" r="A7" t="s">
        <v>208</v>
      </c>
    </row>
    <row spans="1:4" r="8">
      <c s="4" r="A8" t="s">
        <v>893</v>
      </c>
      <c s="6" r="B8" t="n">
        <v>20700</v>
      </c>
      <c s="6" r="C8" t="n">
        <v>12918</v>
      </c>
      <c s="6" r="D8" t="n">
        <v>47100</v>
      </c>
    </row>
    <row spans="1:4" r="9">
      <c s="4" r="A9" t="s">
        <v>894</v>
      </c>
      <c s="6" r="B9" t="n">
        <v>0</v>
      </c>
      <c s="6" r="C9" t="n">
        <v>0</v>
      </c>
      <c s="6" r="D9"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s="1" r="A1" t="s">
        <v>896</v>
      </c>
      <c s="2" r="B1" t="s">
        <v>897</v>
      </c>
      <c s="2" r="C1" t="s">
        <v>898</v>
      </c>
      <c s="2" r="D1" t="s">
        <v>899</v>
      </c>
      <c s="2" r="E1" t="s">
        <v>900</v>
      </c>
    </row>
    <row spans="1:5" r="2">
      <c s="3" r="A2" t="s">
        <v>208</v>
      </c>
    </row>
    <row spans="1:5" r="3">
      <c s="4" r="A3" t="s">
        <v>901</v>
      </c>
      <c s="6" r="B3" t="n">
        <v>24150</v>
      </c>
      <c s="6" r="C3" t="n">
        <v>15071</v>
      </c>
      <c s="6" r="D3" t="n">
        <v>26950</v>
      </c>
      <c s="6" r="E3" t="n">
        <v>32500</v>
      </c>
    </row>
    <row spans="1:5" r="4">
      <c s="4" r="A4" t="s">
        <v>902</v>
      </c>
      <c s="6" r="B4" t="n">
        <v>23</v>
      </c>
      <c s="6" r="C4" t="n">
        <v>15</v>
      </c>
      <c s="6" r="D4" t="n">
        <v>20</v>
      </c>
      <c s="6" r="E4" t="n">
        <v>20</v>
      </c>
    </row>
    <row spans="1:5" r="5">
      <c s="4" r="A5" t="s">
        <v>903</v>
      </c>
      <c s="6" r="B5" t="n">
        <v>0</v>
      </c>
      <c s="6" r="C5" t="n">
        <v>0</v>
      </c>
      <c s="6" r="D5"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04</v>
      </c>
      <c s="2" r="B1" t="s">
        <v>1</v>
      </c>
    </row>
    <row spans="1:2" r="2">
      <c s="2" r="B2" t="s">
        <v>670</v>
      </c>
    </row>
    <row spans="1:2" r="3">
      <c s="4" r="A3" t="s">
        <v>905</v>
      </c>
    </row>
    <row spans="1:2" r="4">
      <c s="3" r="A4" t="s">
        <v>906</v>
      </c>
    </row>
    <row spans="1:2" r="5">
      <c s="4" r="A5" t="s">
        <v>663</v>
      </c>
      <c s="7" r="B5" t="n">
        <v>37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7</v>
      </c>
      <c s="2" r="B1" t="s">
        <v>1</v>
      </c>
    </row>
    <row spans="1:4" r="2">
      <c s="2" r="B2" t="s">
        <v>2</v>
      </c>
      <c s="2" r="C2" t="s">
        <v>32</v>
      </c>
      <c s="2" r="D2" t="s">
        <v>33</v>
      </c>
    </row>
    <row spans="1:4" r="3">
      <c s="3" r="A3" t="s">
        <v>908</v>
      </c>
    </row>
    <row spans="1:4" r="4">
      <c s="4" r="A4" t="s">
        <v>909</v>
      </c>
      <c s="7" r="B4" t="n">
        <v>768</v>
      </c>
      <c s="7" r="C4" t="n">
        <v>1020</v>
      </c>
      <c s="7" r="D4" t="n">
        <v>998</v>
      </c>
    </row>
    <row spans="1:4" r="5">
      <c s="4" r="A5" t="s">
        <v>910</v>
      </c>
      <c s="6" r="B5" t="n">
        <v>-768</v>
      </c>
      <c s="6" r="C5" t="n">
        <v>-488</v>
      </c>
    </row>
    <row spans="1:4" r="6">
      <c s="4" r="A6" t="s">
        <v>911</v>
      </c>
    </row>
    <row spans="1:4" r="7">
      <c s="3" r="A7" t="s">
        <v>908</v>
      </c>
    </row>
    <row spans="1:4" r="8">
      <c s="4" r="A8" t="s">
        <v>909</v>
      </c>
      <c s="6" r="B8" t="n">
        <v>768</v>
      </c>
      <c s="6" r="C8" t="n">
        <v>1020</v>
      </c>
    </row>
    <row spans="1:4" r="9">
      <c s="4" r="A9" t="s">
        <v>912</v>
      </c>
    </row>
    <row spans="1:4" r="10">
      <c s="3" r="A10" t="s">
        <v>908</v>
      </c>
    </row>
    <row spans="1:4" r="11">
      <c s="4" r="A11" t="s">
        <v>909</v>
      </c>
      <c s="7" r="B11" t="n">
        <v>768</v>
      </c>
    </row>
    <row spans="1:4" r="12">
      <c s="4" r="A12" t="s">
        <v>913</v>
      </c>
    </row>
    <row spans="1:4" r="13">
      <c s="3" r="A13" t="s">
        <v>908</v>
      </c>
    </row>
    <row spans="1:4" r="14">
      <c s="4" r="A14" t="s">
        <v>909</v>
      </c>
      <c s="7" r="C14" t="n">
        <v>102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4</v>
      </c>
      <c s="2" r="B1" t="s">
        <v>1</v>
      </c>
    </row>
    <row spans="1:3" r="2">
      <c s="2" r="B2" t="s">
        <v>2</v>
      </c>
      <c s="2" r="C2" t="s">
        <v>32</v>
      </c>
    </row>
    <row spans="1:3" r="3">
      <c s="3" r="A3" t="s">
        <v>915</v>
      </c>
    </row>
    <row spans="1:3" r="4">
      <c s="4" r="A4" t="s">
        <v>916</v>
      </c>
      <c s="7" r="B4" t="n">
        <v>800</v>
      </c>
    </row>
    <row spans="1:3" r="5">
      <c s="4" r="A5" t="s">
        <v>917</v>
      </c>
    </row>
    <row spans="1:3" r="6">
      <c s="3" r="A6" t="s">
        <v>918</v>
      </c>
    </row>
    <row spans="1:3" r="7">
      <c s="4" r="A7" t="s">
        <v>523</v>
      </c>
      <c s="6" r="B7" t="n">
        <v>-1020</v>
      </c>
      <c s="7" r="C7" t="n">
        <v>-998</v>
      </c>
    </row>
    <row spans="1:3" r="8">
      <c s="3" r="A8" t="s">
        <v>915</v>
      </c>
    </row>
    <row spans="1:3" r="9">
      <c s="4" r="A9" t="s">
        <v>919</v>
      </c>
      <c s="6" r="B9" t="n">
        <v>768</v>
      </c>
      <c s="6" r="C9" t="n">
        <v>488</v>
      </c>
    </row>
    <row spans="1:3" r="10">
      <c s="4" r="A10" t="s">
        <v>920</v>
      </c>
      <c s="6" r="B10" t="n">
        <v>-516</v>
      </c>
      <c s="6" r="C10" t="n">
        <v>-510</v>
      </c>
    </row>
    <row spans="1:3" r="11">
      <c s="4" r="A11" t="s">
        <v>527</v>
      </c>
      <c s="7" r="B11" t="n">
        <v>-768</v>
      </c>
      <c s="7" r="C11" t="n">
        <v>-10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21</v>
      </c>
      <c s="2" r="B1" t="s">
        <v>1</v>
      </c>
    </row>
    <row spans="1:4" r="2">
      <c s="2" r="B2" t="s">
        <v>2</v>
      </c>
      <c s="2" r="C2" t="s">
        <v>32</v>
      </c>
      <c s="2" r="D2" t="s">
        <v>33</v>
      </c>
    </row>
    <row spans="1:4" r="3">
      <c s="3" r="A3" t="s">
        <v>922</v>
      </c>
    </row>
    <row spans="1:4" r="4">
      <c s="4" r="A4" t="s">
        <v>922</v>
      </c>
      <c s="7" r="B4" t="n">
        <v>12261</v>
      </c>
      <c s="7" r="C4" t="n">
        <v>39348</v>
      </c>
      <c s="7" r="D4" t="n">
        <v>18063</v>
      </c>
    </row>
    <row spans="1:4" r="5">
      <c s="4" r="A5" t="s">
        <v>923</v>
      </c>
    </row>
    <row spans="1:4" r="6">
      <c s="3" r="A6" t="s">
        <v>922</v>
      </c>
    </row>
    <row spans="1:4" r="7">
      <c s="4" r="A7" t="s">
        <v>922</v>
      </c>
      <c s="6" r="B7" t="n">
        <v>-141</v>
      </c>
      <c s="6" r="C7" t="n">
        <v>19205</v>
      </c>
      <c s="6" r="D7" t="n">
        <v>-5396</v>
      </c>
    </row>
    <row spans="1:4" r="8">
      <c s="4" r="A8" t="s">
        <v>924</v>
      </c>
    </row>
    <row spans="1:4" r="9">
      <c s="3" r="A9" t="s">
        <v>922</v>
      </c>
    </row>
    <row spans="1:4" r="10">
      <c s="4" r="A10" t="s">
        <v>922</v>
      </c>
      <c s="7" r="B10" t="n">
        <v>12402</v>
      </c>
      <c s="7" r="C10" t="n">
        <v>20143</v>
      </c>
      <c s="7" r="D10" t="n">
        <v>2345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5</v>
      </c>
      <c s="2" r="B1" t="s">
        <v>1</v>
      </c>
    </row>
    <row spans="1:4" r="2">
      <c s="2" r="B2" t="s">
        <v>2</v>
      </c>
      <c s="2" r="C2" t="s">
        <v>32</v>
      </c>
      <c s="2" r="D2" t="s">
        <v>33</v>
      </c>
    </row>
    <row spans="1:4" r="3">
      <c s="3" r="A3" t="s">
        <v>926</v>
      </c>
    </row>
    <row spans="1:4" r="4">
      <c s="4" r="A4" t="s">
        <v>923</v>
      </c>
      <c s="7" r="B4" t="n">
        <v>329</v>
      </c>
      <c s="7" r="C4" t="n">
        <v>945</v>
      </c>
      <c s="7" r="D4" t="n">
        <v>1332</v>
      </c>
    </row>
    <row spans="1:4" r="5">
      <c s="4" r="A5" t="s">
        <v>924</v>
      </c>
      <c s="6" r="B5" t="n">
        <v>12482</v>
      </c>
      <c s="6" r="C5" t="n">
        <v>6981</v>
      </c>
      <c s="6" r="D5" t="n">
        <v>4804</v>
      </c>
    </row>
    <row spans="1:4" r="6">
      <c s="4" r="A6" t="s">
        <v>927</v>
      </c>
      <c s="6" r="B6" t="n">
        <v>12811</v>
      </c>
      <c s="6" r="C6" t="n">
        <v>7926</v>
      </c>
      <c s="6" r="D6" t="n">
        <v>6136</v>
      </c>
    </row>
    <row spans="1:4" r="7">
      <c s="3" r="A7" t="s">
        <v>928</v>
      </c>
    </row>
    <row spans="1:4" r="8">
      <c s="4" r="A8" t="s">
        <v>923</v>
      </c>
      <c s="6" r="B8" t="n">
        <v>-15795</v>
      </c>
      <c s="6" r="C8" t="n">
        <v>3590</v>
      </c>
      <c s="6" r="D8" t="n">
        <v>7968</v>
      </c>
    </row>
    <row spans="1:4" r="9">
      <c s="4" r="A9" t="s">
        <v>924</v>
      </c>
      <c s="6" r="B9" t="n">
        <v>8291</v>
      </c>
      <c s="6" r="C9" t="n">
        <v>1310</v>
      </c>
      <c s="6" r="D9" t="n">
        <v>1962</v>
      </c>
    </row>
    <row spans="1:4" r="10">
      <c s="4" r="A10" t="s">
        <v>929</v>
      </c>
      <c s="6" r="B10" t="n">
        <v>-7504</v>
      </c>
      <c s="6" r="C10" t="n">
        <v>4900</v>
      </c>
      <c s="6" r="D10" t="n">
        <v>9930</v>
      </c>
    </row>
    <row spans="1:4" r="11">
      <c s="4" r="A11" t="s">
        <v>930</v>
      </c>
      <c s="7" r="B11" t="n">
        <v>5307</v>
      </c>
      <c s="7" r="C11" t="n">
        <v>12826</v>
      </c>
      <c s="7" r="D11" t="n">
        <v>160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1</v>
      </c>
      <c s="2" r="B1" t="s">
        <v>2</v>
      </c>
      <c s="2" r="C1" t="s">
        <v>32</v>
      </c>
    </row>
    <row spans="1:3" r="2">
      <c s="3" r="A2" t="s">
        <v>932</v>
      </c>
    </row>
    <row spans="1:3" r="3">
      <c s="4" r="A3" t="s">
        <v>933</v>
      </c>
      <c s="7" r="B3" t="n">
        <v>1837</v>
      </c>
      <c s="7" r="C3" t="n">
        <v>1953</v>
      </c>
    </row>
    <row spans="1:3" r="4">
      <c s="4" r="A4" t="s">
        <v>934</v>
      </c>
      <c s="6" r="B4" t="n">
        <v>1797</v>
      </c>
      <c s="6" r="C4" t="n">
        <v>1567</v>
      </c>
    </row>
    <row spans="1:3" r="5">
      <c s="4" r="A5" t="s">
        <v>935</v>
      </c>
      <c s="6" r="B5" t="n">
        <v>9387</v>
      </c>
      <c s="6" r="C5" t="n">
        <v>23095</v>
      </c>
    </row>
    <row spans="1:3" r="6">
      <c s="4" r="A6" t="s">
        <v>936</v>
      </c>
      <c s="6" r="B6" t="n">
        <v>35082</v>
      </c>
      <c s="6" r="C6" t="n">
        <v>16903</v>
      </c>
    </row>
    <row spans="1:3" r="7">
      <c s="4" r="A7" t="s">
        <v>937</v>
      </c>
      <c s="6" r="B7" t="n">
        <v>12406</v>
      </c>
      <c s="6" r="C7" t="n">
        <v>6336</v>
      </c>
    </row>
    <row spans="1:3" r="8">
      <c s="4" r="A8" t="s">
        <v>938</v>
      </c>
      <c s="6" r="B8" t="n">
        <v>30465</v>
      </c>
      <c s="6" r="C8" t="n">
        <v>30088</v>
      </c>
    </row>
    <row spans="1:3" r="9">
      <c s="4" r="A9" t="s">
        <v>939</v>
      </c>
      <c s="6" r="B9" t="n">
        <v>2070</v>
      </c>
      <c s="6" r="C9" t="n">
        <v>1610</v>
      </c>
    </row>
    <row spans="1:3" r="10">
      <c s="4" r="A10" t="s">
        <v>940</v>
      </c>
      <c s="6" r="B10" t="n">
        <v>2522</v>
      </c>
      <c s="6" r="C10" t="n">
        <v>1009</v>
      </c>
    </row>
    <row spans="1:3" r="11">
      <c s="4" r="A11" t="s">
        <v>140</v>
      </c>
      <c s="6" r="B11" t="n">
        <v>1231</v>
      </c>
      <c s="6" r="C11" t="n">
        <v>2537</v>
      </c>
    </row>
    <row spans="1:3" r="12">
      <c s="4" r="A12" t="s">
        <v>941</v>
      </c>
      <c s="6" r="B12" t="n">
        <v>96797</v>
      </c>
      <c s="6" r="C12" t="n">
        <v>85098</v>
      </c>
    </row>
    <row spans="1:3" r="13">
      <c s="4" r="A13" t="s">
        <v>942</v>
      </c>
      <c s="6" r="B13" t="n">
        <v>9814</v>
      </c>
      <c s="6" r="C13" t="n">
        <v>11073</v>
      </c>
    </row>
    <row spans="1:3" r="14">
      <c s="4" r="A14" t="s">
        <v>943</v>
      </c>
      <c s="6" r="B14" t="n">
        <v>11868</v>
      </c>
      <c s="6" r="C14" t="n">
        <v>9462</v>
      </c>
    </row>
    <row spans="1:3" r="15">
      <c s="4" r="A15" t="s">
        <v>944</v>
      </c>
      <c s="6" r="B15" t="n">
        <v>7461</v>
      </c>
      <c s="6" r="C15" t="n">
        <v>0</v>
      </c>
    </row>
    <row spans="1:3" r="16">
      <c s="4" r="A16" t="s">
        <v>945</v>
      </c>
      <c s="6" r="B16" t="n">
        <v>29143</v>
      </c>
      <c s="6" r="C16" t="n">
        <v>20535</v>
      </c>
    </row>
    <row spans="1:3" r="17">
      <c s="4" r="A17" t="s">
        <v>946</v>
      </c>
      <c s="6" r="B17" t="n">
        <v>67654</v>
      </c>
      <c s="6" r="C17" t="n">
        <v>64563</v>
      </c>
    </row>
    <row spans="1:3" r="18">
      <c s="4" r="A18" t="s">
        <v>947</v>
      </c>
      <c s="6" r="B18" t="n">
        <v>-10266</v>
      </c>
      <c s="6" r="C18" t="n">
        <v>-12938</v>
      </c>
    </row>
    <row spans="1:3" r="19">
      <c s="4" r="A19" t="s">
        <v>948</v>
      </c>
      <c s="7" r="B19" t="n">
        <v>57388</v>
      </c>
      <c s="7" r="C19" t="n">
        <v>5162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9</v>
      </c>
      <c s="2" r="B1" t="s">
        <v>2</v>
      </c>
      <c s="2" r="C1" t="s">
        <v>32</v>
      </c>
    </row>
    <row spans="1:3" r="2">
      <c s="3" r="A2" t="s">
        <v>215</v>
      </c>
    </row>
    <row spans="1:3" r="3">
      <c s="4" r="A3" t="s">
        <v>950</v>
      </c>
      <c s="7" r="B3" t="n">
        <v>6025</v>
      </c>
      <c s="7" r="C3" t="n">
        <v>8708</v>
      </c>
    </row>
    <row spans="1:3" r="4">
      <c s="4" r="A4" t="s">
        <v>951</v>
      </c>
      <c s="6" r="B4" t="n">
        <v>-6731</v>
      </c>
      <c s="6" r="C4" t="n">
        <v>-8</v>
      </c>
    </row>
    <row spans="1:3" r="5">
      <c s="4" r="A5" t="s">
        <v>952</v>
      </c>
      <c s="6" r="B5" t="n">
        <v>-706</v>
      </c>
    </row>
    <row spans="1:3" r="6">
      <c s="4" r="A6" t="s">
        <v>952</v>
      </c>
      <c s="6" r="C6" t="n">
        <v>8700</v>
      </c>
    </row>
    <row spans="1:3" r="7">
      <c s="4" r="A7" t="s">
        <v>953</v>
      </c>
      <c s="6" r="B7" t="n">
        <v>58544</v>
      </c>
      <c s="6" r="C7" t="n">
        <v>43120</v>
      </c>
    </row>
    <row spans="1:3" r="8">
      <c s="4" r="A8" t="s">
        <v>954</v>
      </c>
      <c s="6" r="B8" t="n">
        <v>-450</v>
      </c>
      <c s="6" r="C8" t="n">
        <v>-195</v>
      </c>
    </row>
    <row spans="1:3" r="9">
      <c s="4" r="A9" t="s">
        <v>955</v>
      </c>
      <c s="6" r="B9" t="n">
        <v>58094</v>
      </c>
      <c s="6" r="C9" t="n">
        <v>42925</v>
      </c>
    </row>
    <row spans="1:3" r="10">
      <c s="4" r="A10" t="s">
        <v>948</v>
      </c>
      <c s="7" r="B10" t="n">
        <v>57388</v>
      </c>
      <c s="7" r="C10" t="n">
        <v>5162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v>
      </c>
      <c s="2" r="C2" t="s">
        <v>32</v>
      </c>
      <c s="2" r="D2" t="s">
        <v>33</v>
      </c>
    </row>
    <row spans="1:4" r="3">
      <c s="3" r="A3" t="s">
        <v>214</v>
      </c>
    </row>
    <row spans="1:4" r="4">
      <c s="4" r="A4" t="s">
        <v>957</v>
      </c>
      <c s="7" r="B4" t="n">
        <v>9387000</v>
      </c>
      <c s="7" r="C4" t="n">
        <v>23095000</v>
      </c>
    </row>
    <row spans="1:4" r="5">
      <c s="4" r="A5" t="s">
        <v>936</v>
      </c>
      <c s="6" r="B5" t="n">
        <v>35082000</v>
      </c>
      <c s="6" r="C5" t="n">
        <v>16903000</v>
      </c>
    </row>
    <row spans="1:4" r="6">
      <c s="4" r="A6" t="s">
        <v>947</v>
      </c>
      <c s="6" r="B6" t="n">
        <v>10266000</v>
      </c>
      <c s="6" r="C6" t="n">
        <v>12938000</v>
      </c>
    </row>
    <row spans="1:4" r="7">
      <c s="4" r="A7" t="s">
        <v>958</v>
      </c>
      <c s="6" r="B7" t="n">
        <v>25909000</v>
      </c>
    </row>
    <row spans="1:4" r="8">
      <c s="4" r="A8" t="s">
        <v>959</v>
      </c>
      <c s="6" r="B8" t="n">
        <v>7577000</v>
      </c>
    </row>
    <row spans="1:4" r="9">
      <c s="4" r="A9" t="s">
        <v>960</v>
      </c>
      <c s="6" r="B9" t="n">
        <v>12482000</v>
      </c>
      <c s="6" r="C9" t="n">
        <v>6981000</v>
      </c>
      <c s="7" r="D9" t="n">
        <v>4804000</v>
      </c>
    </row>
    <row spans="1:4" r="10">
      <c s="4" r="A10" t="s">
        <v>961</v>
      </c>
      <c s="6" r="B10" t="n">
        <v>2565000</v>
      </c>
    </row>
    <row spans="1:4" r="11">
      <c s="4" r="A11" t="s">
        <v>962</v>
      </c>
      <c s="6" r="B11" t="n">
        <v>116192000</v>
      </c>
    </row>
    <row spans="1:4" r="12">
      <c s="4" r="A12" t="s">
        <v>963</v>
      </c>
      <c s="6" r="B12" t="n">
        <v>11008000</v>
      </c>
    </row>
    <row spans="1:4" r="13">
      <c s="4" r="A13" t="s">
        <v>964</v>
      </c>
      <c s="7" r="B13" t="n">
        <v>1206000</v>
      </c>
      <c s="7" r="C13" t="n">
        <v>0</v>
      </c>
    </row>
    <row spans="1:4" r="14">
      <c s="4" r="A14" t="s">
        <v>965</v>
      </c>
    </row>
    <row spans="1:4" r="15">
      <c s="3" r="A15" t="s">
        <v>214</v>
      </c>
    </row>
    <row spans="1:4" r="16">
      <c s="4" r="A16" t="s">
        <v>966</v>
      </c>
      <c s="6" r="B16" t="n">
        <v>2007</v>
      </c>
    </row>
    <row spans="1:4" r="17">
      <c s="4" r="A17" t="s">
        <v>967</v>
      </c>
    </row>
    <row spans="1:4" r="18">
      <c s="3" r="A18" t="s">
        <v>214</v>
      </c>
    </row>
    <row spans="1:4" r="19">
      <c s="4" r="A19" t="s">
        <v>966</v>
      </c>
      <c s="6" r="B19" t="n">
        <v>2014</v>
      </c>
    </row>
    <row spans="1:4" r="20">
      <c s="4" r="A20" t="s">
        <v>968</v>
      </c>
    </row>
    <row spans="1:4" r="21">
      <c s="3" r="A21" t="s">
        <v>214</v>
      </c>
    </row>
    <row spans="1:4" r="22">
      <c s="4" r="A22" t="s">
        <v>969</v>
      </c>
      <c s="7" r="B22" t="n">
        <v>16305000</v>
      </c>
    </row>
    <row spans="1:4" r="23">
      <c s="4" r="A23" t="s">
        <v>970</v>
      </c>
    </row>
    <row spans="1:4" r="24">
      <c s="3" r="A24" t="s">
        <v>214</v>
      </c>
    </row>
    <row spans="1:4" r="25">
      <c s="4" r="A25" t="s">
        <v>969</v>
      </c>
      <c s="6" r="B25" t="n">
        <v>-8214000</v>
      </c>
    </row>
    <row spans="1:4" r="26">
      <c s="4" r="A26" t="s">
        <v>971</v>
      </c>
    </row>
    <row spans="1:4" r="27">
      <c s="3" r="A27" t="s">
        <v>214</v>
      </c>
    </row>
    <row spans="1:4" r="28">
      <c s="4" r="A28" t="s">
        <v>969</v>
      </c>
      <c s="6" r="B28" t="n">
        <v>24519000</v>
      </c>
    </row>
    <row spans="1:4" r="29">
      <c s="4" r="A29" t="s">
        <v>972</v>
      </c>
    </row>
    <row spans="1:4" r="30">
      <c s="3" r="A30" t="s">
        <v>214</v>
      </c>
    </row>
    <row spans="1:4" r="31">
      <c s="4" r="A31" t="s">
        <v>973</v>
      </c>
      <c s="7" r="B31" t="n">
        <v>7461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74</v>
      </c>
      <c s="2" r="B1" t="s">
        <v>1</v>
      </c>
    </row>
    <row spans="1:4" r="2">
      <c s="2" r="B2" t="s">
        <v>2</v>
      </c>
      <c s="2" r="C2" t="s">
        <v>32</v>
      </c>
      <c s="2" r="D2" t="s">
        <v>33</v>
      </c>
    </row>
    <row spans="1:4" r="3">
      <c s="3" r="A3" t="s">
        <v>975</v>
      </c>
    </row>
    <row spans="1:4" r="4">
      <c s="4" r="A4" t="s">
        <v>976</v>
      </c>
      <c s="4" r="B4" t="s">
        <v>579</v>
      </c>
      <c s="4" r="C4" t="s">
        <v>579</v>
      </c>
      <c s="4" r="D4" t="s">
        <v>579</v>
      </c>
    </row>
    <row spans="1:4" r="5">
      <c s="4" r="A5" t="s">
        <v>977</v>
      </c>
      <c s="4" r="B5" t="s">
        <v>978</v>
      </c>
      <c s="4" r="C5" t="s">
        <v>979</v>
      </c>
      <c s="4" r="D5" t="s">
        <v>980</v>
      </c>
    </row>
    <row spans="1:4" r="6">
      <c s="4" r="A6" t="s">
        <v>981</v>
      </c>
      <c s="4" r="B6" t="s">
        <v>982</v>
      </c>
      <c s="4" r="C6" t="s">
        <v>983</v>
      </c>
      <c s="4" r="D6" t="s">
        <v>984</v>
      </c>
    </row>
    <row spans="1:4" r="7">
      <c s="4" r="A7" t="s">
        <v>985</v>
      </c>
      <c s="4" r="B7" t="s">
        <v>986</v>
      </c>
      <c s="4" r="C7" t="s">
        <v>987</v>
      </c>
      <c s="4" r="D7" t="s">
        <v>988</v>
      </c>
    </row>
    <row spans="1:4" r="8">
      <c s="4" r="A8" t="s">
        <v>989</v>
      </c>
      <c s="4" r="B8" t="s">
        <v>990</v>
      </c>
      <c s="4" r="C8" t="s">
        <v>991</v>
      </c>
      <c s="4" r="D8" t="s">
        <v>992</v>
      </c>
    </row>
    <row spans="1:4" r="9">
      <c s="4" r="A9" t="s">
        <v>993</v>
      </c>
      <c s="4" r="B9" t="s">
        <v>994</v>
      </c>
      <c s="4" r="C9" t="s">
        <v>995</v>
      </c>
      <c s="4" r="D9" t="s">
        <v>996</v>
      </c>
    </row>
    <row spans="1:4" r="10">
      <c s="4" r="A10" t="s">
        <v>997</v>
      </c>
      <c s="4" r="B10" t="s">
        <v>998</v>
      </c>
      <c s="4" r="C10" t="s">
        <v>999</v>
      </c>
      <c s="4" r="D10" t="s">
        <v>1000</v>
      </c>
    </row>
    <row spans="1:4" r="11">
      <c s="4" r="A11" t="s">
        <v>1001</v>
      </c>
      <c s="4" r="B11" t="s">
        <v>1002</v>
      </c>
      <c s="4" r="C11" t="s">
        <v>1003</v>
      </c>
      <c s="4" r="D11" t="s">
        <v>1003</v>
      </c>
    </row>
    <row spans="1:4" r="12">
      <c s="4" r="A12" t="s">
        <v>1004</v>
      </c>
      <c s="4" r="B12" t="s">
        <v>1005</v>
      </c>
      <c s="4" r="C12" t="s">
        <v>549</v>
      </c>
      <c s="4" r="D12" t="s">
        <v>979</v>
      </c>
    </row>
    <row spans="1:4" r="13">
      <c s="4" r="A13" t="s">
        <v>1006</v>
      </c>
      <c s="4" r="B13" t="s">
        <v>1007</v>
      </c>
      <c s="4" r="C13" t="s">
        <v>549</v>
      </c>
      <c s="4" r="D13" t="s">
        <v>549</v>
      </c>
    </row>
    <row spans="1:4" r="14">
      <c s="4" r="A14" t="s">
        <v>140</v>
      </c>
      <c s="4" r="B14" t="s">
        <v>1008</v>
      </c>
      <c s="4" r="C14" t="s">
        <v>978</v>
      </c>
      <c s="4" r="D14" t="s">
        <v>1009</v>
      </c>
    </row>
    <row spans="1:4" r="15">
      <c s="4" r="A15" t="s">
        <v>1010</v>
      </c>
      <c s="4" r="B15" t="s">
        <v>1011</v>
      </c>
      <c s="4" r="C15" t="s">
        <v>1012</v>
      </c>
      <c s="4" r="D15" t="s">
        <v>10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4</v>
      </c>
      <c s="2" r="B1" t="s">
        <v>1</v>
      </c>
    </row>
    <row spans="1:3" r="2">
      <c s="2" r="B2" t="s">
        <v>2</v>
      </c>
      <c s="2" r="C2" t="s">
        <v>32</v>
      </c>
    </row>
    <row spans="1:3" r="3">
      <c s="3" r="A3" t="s">
        <v>1015</v>
      </c>
    </row>
    <row spans="1:3" r="4">
      <c s="4" r="A4" t="s">
        <v>1016</v>
      </c>
      <c s="7" r="B4" t="n">
        <v>3890</v>
      </c>
      <c s="7" r="C4" t="n">
        <v>4043</v>
      </c>
    </row>
    <row spans="1:3" r="5">
      <c s="4" r="A5" t="s">
        <v>1017</v>
      </c>
      <c s="6" r="B5" t="n">
        <v>1406</v>
      </c>
      <c s="6" r="C5" t="n">
        <v>40</v>
      </c>
    </row>
    <row spans="1:3" r="6">
      <c s="4" r="A6" t="s">
        <v>1018</v>
      </c>
      <c s="6" r="B6" t="n">
        <v>5728</v>
      </c>
      <c s="6" r="C6" t="n">
        <v>5</v>
      </c>
    </row>
    <row spans="1:3" r="7">
      <c s="4" r="A7" t="s">
        <v>1019</v>
      </c>
      <c s="6" r="B7" t="n">
        <v>-16</v>
      </c>
      <c s="6" r="C7" t="n">
        <v>-114</v>
      </c>
    </row>
    <row spans="1:3" r="8">
      <c s="4" r="A8" t="s">
        <v>1020</v>
      </c>
      <c s="6" r="B8" t="n">
        <v>0</v>
      </c>
      <c s="6" r="C8" t="n">
        <v>-14</v>
      </c>
    </row>
    <row spans="1:3" r="9">
      <c s="4" r="A9" t="s">
        <v>1021</v>
      </c>
      <c s="6" r="B9" t="n">
        <v>0</v>
      </c>
      <c s="6" r="C9" t="n">
        <v>-70</v>
      </c>
    </row>
    <row spans="1:3" r="10">
      <c s="4" r="A10" t="s">
        <v>1022</v>
      </c>
      <c s="7" r="B10" t="n">
        <v>11008</v>
      </c>
      <c s="7" r="C10" t="n">
        <v>38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s="1" r="A1" t="s">
        <v>1023</v>
      </c>
      <c s="2" r="B1" t="s">
        <v>1024</v>
      </c>
      <c s="2" r="C1" t="s">
        <v>645</v>
      </c>
      <c s="2" r="D1" t="s">
        <v>669</v>
      </c>
      <c s="2" r="E1" t="s">
        <v>670</v>
      </c>
    </row>
    <row spans="1:5" r="2">
      <c s="3" r="A2" t="s">
        <v>217</v>
      </c>
    </row>
    <row spans="1:5" r="3">
      <c s="4" r="A3" t="s">
        <v>128</v>
      </c>
      <c s="7" r="C3" t="n">
        <v>0</v>
      </c>
      <c s="7" r="D3" t="n">
        <v>0</v>
      </c>
      <c s="7" r="E3" t="n">
        <v>75000</v>
      </c>
    </row>
    <row spans="1:5" r="4">
      <c s="4" r="A4" t="s">
        <v>655</v>
      </c>
      <c s="7" r="C4" t="n">
        <v>4035</v>
      </c>
      <c s="7" r="D4" t="n">
        <v>4190</v>
      </c>
      <c s="6" r="E4" t="n">
        <v>5002</v>
      </c>
    </row>
    <row spans="1:5" r="5">
      <c s="4" r="A5" t="s">
        <v>427</v>
      </c>
    </row>
    <row spans="1:5" r="6">
      <c s="3" r="A6" t="s">
        <v>217</v>
      </c>
    </row>
    <row spans="1:5" r="7">
      <c s="4" r="A7" t="s">
        <v>128</v>
      </c>
      <c s="7" r="B7" t="n">
        <v>75000</v>
      </c>
    </row>
    <row spans="1:5" r="8">
      <c s="4" r="A8" t="s">
        <v>1025</v>
      </c>
    </row>
    <row spans="1:5" r="9">
      <c s="3" r="A9" t="s">
        <v>217</v>
      </c>
    </row>
    <row spans="1:5" r="10">
      <c s="4" r="A10" t="s">
        <v>128</v>
      </c>
      <c s="7" r="B10" t="n">
        <v>75000</v>
      </c>
    </row>
    <row spans="1:5" r="11">
      <c s="4" r="A11" t="s">
        <v>1026</v>
      </c>
      <c s="6" r="B11" t="n">
        <v>5</v>
      </c>
    </row>
    <row spans="1:5" r="12">
      <c s="4" r="A12" t="s">
        <v>1027</v>
      </c>
      <c s="6" r="B12" t="n">
        <v>1</v>
      </c>
    </row>
    <row spans="1:5" r="13">
      <c s="4" r="A13" t="s">
        <v>655</v>
      </c>
      <c s="7" r="E13" t="n">
        <v>7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8</v>
      </c>
      <c s="2" r="B1" t="s">
        <v>1</v>
      </c>
    </row>
    <row spans="1:4" r="2">
      <c s="2" r="B2" t="s">
        <v>2</v>
      </c>
      <c s="2" r="C2" t="s">
        <v>32</v>
      </c>
      <c s="2" r="D2" t="s">
        <v>33</v>
      </c>
    </row>
    <row spans="1:4" r="3">
      <c s="3" r="A3" t="s">
        <v>1029</v>
      </c>
    </row>
    <row spans="1:4" r="4">
      <c s="4" r="A4" t="s">
        <v>1030</v>
      </c>
      <c s="7" r="B4" t="n">
        <v>0</v>
      </c>
      <c s="7" r="C4" t="n">
        <v>0</v>
      </c>
      <c s="7" r="D4" t="n">
        <v>-5926</v>
      </c>
    </row>
    <row spans="1:4" r="5">
      <c s="4" r="A5" t="s">
        <v>427</v>
      </c>
    </row>
    <row spans="1:4" r="6">
      <c s="3" r="A6" t="s">
        <v>1029</v>
      </c>
    </row>
    <row spans="1:4" r="7">
      <c s="4" r="A7" t="s">
        <v>1031</v>
      </c>
      <c s="7" r="C7" t="n">
        <v>3923</v>
      </c>
    </row>
    <row spans="1:4" r="8">
      <c s="4" r="A8" t="s">
        <v>1032</v>
      </c>
    </row>
    <row spans="1:4" r="9">
      <c s="3" r="A9" t="s">
        <v>1029</v>
      </c>
    </row>
    <row spans="1:4" r="10">
      <c s="4" r="A10" t="s">
        <v>35</v>
      </c>
      <c s="6" r="D10" t="n">
        <v>155055</v>
      </c>
    </row>
    <row spans="1:4" r="11">
      <c s="4" r="A11" t="s">
        <v>36</v>
      </c>
      <c s="6" r="D11" t="n">
        <v>142589</v>
      </c>
    </row>
    <row spans="1:4" r="12">
      <c s="4" r="A12" t="s">
        <v>38</v>
      </c>
      <c s="6" r="D12" t="n">
        <v>11617</v>
      </c>
    </row>
    <row spans="1:4" r="13">
      <c s="4" r="A13" t="s">
        <v>1033</v>
      </c>
      <c s="6" r="D13" t="n">
        <v>1444</v>
      </c>
    </row>
    <row spans="1:4" r="14">
      <c s="4" r="A14" t="s">
        <v>1034</v>
      </c>
      <c s="6" r="D14" t="n">
        <v>-595</v>
      </c>
    </row>
    <row spans="1:4" r="15">
      <c s="4" r="A15" t="s">
        <v>1035</v>
      </c>
      <c s="6" r="D15" t="n">
        <v>-345</v>
      </c>
    </row>
    <row spans="1:4" r="16">
      <c s="4" r="A16" t="s">
        <v>1036</v>
      </c>
      <c s="6" r="D16" t="n">
        <v>-940</v>
      </c>
    </row>
    <row spans="1:4" r="17">
      <c s="4" r="A17" t="s">
        <v>818</v>
      </c>
      <c s="6" r="D17" t="n">
        <v>-162</v>
      </c>
    </row>
    <row spans="1:4" r="18">
      <c s="4" r="A18" t="s">
        <v>1037</v>
      </c>
      <c s="6" r="D18" t="n">
        <v>-778</v>
      </c>
    </row>
    <row spans="1:4" r="19">
      <c s="4" r="A19" t="s">
        <v>1038</v>
      </c>
      <c s="6" r="D19" t="n">
        <v>-5148</v>
      </c>
    </row>
    <row spans="1:4" r="20">
      <c s="4" r="A20" t="s">
        <v>1030</v>
      </c>
      <c s="7" r="D20" t="n">
        <v>-59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039</v>
      </c>
      <c s="2" r="B1" t="s">
        <v>1040</v>
      </c>
      <c s="2" r="C1" t="s">
        <v>2</v>
      </c>
    </row>
    <row spans="1:3" r="2">
      <c s="4" r="A2" t="s">
        <v>967</v>
      </c>
    </row>
    <row spans="1:3" r="3">
      <c s="3" r="A3" t="s">
        <v>1041</v>
      </c>
    </row>
    <row spans="1:3" r="4">
      <c s="4" r="A4" t="s">
        <v>1042</v>
      </c>
      <c s="7" r="C4" t="n">
        <v>150000</v>
      </c>
    </row>
    <row spans="1:3" r="5">
      <c s="4" r="A5" t="s">
        <v>965</v>
      </c>
    </row>
    <row spans="1:3" r="6">
      <c s="3" r="A6" t="s">
        <v>1041</v>
      </c>
    </row>
    <row spans="1:3" r="7">
      <c s="4" r="A7" t="s">
        <v>1042</v>
      </c>
      <c s="7" r="C7" t="n">
        <v>300000</v>
      </c>
    </row>
    <row spans="1:3" r="8">
      <c s="4" r="A8" t="s">
        <v>1043</v>
      </c>
    </row>
    <row spans="1:3" r="9">
      <c s="3" r="A9" t="s">
        <v>1041</v>
      </c>
    </row>
    <row spans="1:3" r="10">
      <c s="4" r="A10" t="s">
        <v>1044</v>
      </c>
      <c s="7" r="B10" t="n">
        <v>1855</v>
      </c>
    </row>
    <row spans="1:3" r="11">
      <c s="4" r="A11" t="s">
        <v>1045</v>
      </c>
      <c s="7" r="B11" t="n">
        <v>155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46</v>
      </c>
      <c s="2" r="B1" t="s">
        <v>1040</v>
      </c>
      <c s="2" r="C1" t="s">
        <v>2</v>
      </c>
      <c s="2" r="D1" t="s">
        <v>32</v>
      </c>
      <c s="2" r="E1" t="s">
        <v>33</v>
      </c>
    </row>
    <row spans="1:5" r="2">
      <c s="3" r="A2" t="s">
        <v>1047</v>
      </c>
    </row>
    <row spans="1:5" r="3">
      <c s="4" r="A3" t="s">
        <v>82</v>
      </c>
      <c s="7" r="C3" t="n">
        <v>33865</v>
      </c>
      <c s="7" r="D3" t="n">
        <v>32047</v>
      </c>
      <c s="7" r="E3" t="n">
        <v>32047</v>
      </c>
    </row>
    <row spans="1:5" r="4">
      <c s="4" r="A4" t="s">
        <v>1043</v>
      </c>
    </row>
    <row spans="1:5" r="5">
      <c s="3" r="A5" t="s">
        <v>1047</v>
      </c>
    </row>
    <row spans="1:5" r="6">
      <c s="4" r="A6" t="s">
        <v>1048</v>
      </c>
      <c s="7" r="B6" t="n">
        <v>555</v>
      </c>
    </row>
    <row spans="1:5" r="7">
      <c s="4" r="A7" t="s">
        <v>1049</v>
      </c>
      <c s="6" r="B7" t="n">
        <v>29</v>
      </c>
    </row>
    <row spans="1:5" r="8">
      <c s="4" r="A8" t="s">
        <v>82</v>
      </c>
      <c s="6" r="B8" t="n">
        <v>1818</v>
      </c>
    </row>
    <row spans="1:5" r="9">
      <c s="4" r="A9" t="s">
        <v>1050</v>
      </c>
      <c s="6" r="B9" t="n">
        <v>2200</v>
      </c>
    </row>
    <row spans="1:5" r="10">
      <c s="4" r="A10" t="s">
        <v>85</v>
      </c>
      <c s="6" r="B10" t="n">
        <v>8</v>
      </c>
    </row>
    <row spans="1:5" r="11">
      <c s="4" r="A11" t="s">
        <v>1051</v>
      </c>
      <c s="6" r="B11" t="n">
        <v>4610</v>
      </c>
    </row>
    <row spans="1:5" r="12">
      <c s="4" r="A12" t="s">
        <v>1052</v>
      </c>
      <c s="6" r="B12" t="n">
        <v>-1205</v>
      </c>
    </row>
    <row spans="1:5" r="13">
      <c s="4" r="A13" t="s">
        <v>1053</v>
      </c>
      <c s="6" r="B13" t="n">
        <v>-1550</v>
      </c>
    </row>
    <row spans="1:5" r="14">
      <c s="4" r="A14" t="s">
        <v>1044</v>
      </c>
      <c s="7" r="B14" t="n">
        <v>185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4</v>
      </c>
      <c s="2" r="B1" t="s">
        <v>1055</v>
      </c>
      <c s="2" r="J1" t="s">
        <v>1</v>
      </c>
    </row>
    <row spans="1:12" r="2">
      <c s="2" r="B2" t="s">
        <v>2</v>
      </c>
      <c s="2" r="C2" t="s">
        <v>1056</v>
      </c>
      <c s="2" r="D2" t="s">
        <v>4</v>
      </c>
      <c s="2" r="E2" t="s">
        <v>1057</v>
      </c>
      <c s="2" r="F2" t="s">
        <v>32</v>
      </c>
      <c s="2" r="G2" t="s">
        <v>1058</v>
      </c>
      <c s="2" r="H2" t="s">
        <v>1059</v>
      </c>
      <c s="2" r="I2" t="s">
        <v>1060</v>
      </c>
      <c s="2" r="J2" t="s">
        <v>2</v>
      </c>
      <c s="2" r="K2" t="s">
        <v>32</v>
      </c>
      <c s="2" r="L2" t="s">
        <v>33</v>
      </c>
    </row>
    <row spans="1:12" r="3">
      <c s="3" r="A3" t="s">
        <v>1061</v>
      </c>
    </row>
    <row spans="1:12" r="4">
      <c s="4" r="A4" t="s">
        <v>35</v>
      </c>
      <c s="7" r="B4" t="n">
        <v>93282</v>
      </c>
      <c s="7" r="C4" t="n">
        <v>90646</v>
      </c>
      <c s="7" r="D4" t="n">
        <v>100071</v>
      </c>
      <c s="7" r="E4" t="n">
        <v>98311</v>
      </c>
      <c s="7" r="F4" t="n">
        <v>100378</v>
      </c>
      <c s="7" r="G4" t="n">
        <v>99957</v>
      </c>
      <c s="7" r="H4" t="n">
        <v>102980</v>
      </c>
      <c s="7" r="I4" t="n">
        <v>100706</v>
      </c>
      <c s="7" r="J4" t="n">
        <v>382310</v>
      </c>
      <c s="7" r="K4" t="n">
        <v>404021</v>
      </c>
      <c s="7" r="L4" t="n">
        <v>409461</v>
      </c>
    </row>
    <row spans="1:12" r="5">
      <c s="4" r="A5" t="s">
        <v>1062</v>
      </c>
    </row>
    <row spans="1:12" r="6">
      <c s="3" r="A6" t="s">
        <v>1061</v>
      </c>
    </row>
    <row spans="1:12" r="7">
      <c s="4" r="A7" t="s">
        <v>35</v>
      </c>
      <c s="6" r="J7" t="n">
        <v>238796</v>
      </c>
      <c s="6" r="K7" t="n">
        <v>234323</v>
      </c>
      <c s="6" r="L7" t="n">
        <v>223212</v>
      </c>
    </row>
    <row spans="1:12" r="8">
      <c s="4" r="A8" t="s">
        <v>1063</v>
      </c>
    </row>
    <row spans="1:12" r="9">
      <c s="3" r="A9" t="s">
        <v>1061</v>
      </c>
    </row>
    <row spans="1:12" r="10">
      <c s="4" r="A10" t="s">
        <v>35</v>
      </c>
      <c s="6" r="J10" t="n">
        <v>8379</v>
      </c>
      <c s="6" r="K10" t="n">
        <v>11510</v>
      </c>
      <c s="6" r="L10" t="n">
        <v>13812</v>
      </c>
    </row>
    <row spans="1:12" r="11">
      <c s="4" r="A11" t="s">
        <v>1064</v>
      </c>
    </row>
    <row spans="1:12" r="12">
      <c s="3" r="A12" t="s">
        <v>1061</v>
      </c>
    </row>
    <row spans="1:12" r="13">
      <c s="4" r="A13" t="s">
        <v>35</v>
      </c>
      <c s="6" r="J13" t="n">
        <v>0</v>
      </c>
      <c s="6" r="K13" t="n">
        <v>0</v>
      </c>
      <c s="6" r="L13" t="n">
        <v>28167</v>
      </c>
    </row>
    <row spans="1:12" r="14">
      <c s="4" r="A14" t="s">
        <v>1065</v>
      </c>
    </row>
    <row spans="1:12" r="15">
      <c s="3" r="A15" t="s">
        <v>1061</v>
      </c>
    </row>
    <row spans="1:12" r="16">
      <c s="4" r="A16" t="s">
        <v>35</v>
      </c>
      <c s="6" r="J16" t="n">
        <v>55825</v>
      </c>
      <c s="6" r="K16" t="n">
        <v>61683</v>
      </c>
      <c s="6" r="L16" t="n">
        <v>72509</v>
      </c>
    </row>
    <row spans="1:12" r="17">
      <c s="4" r="A17" t="s">
        <v>1066</v>
      </c>
    </row>
    <row spans="1:12" r="18">
      <c s="3" r="A18" t="s">
        <v>1061</v>
      </c>
    </row>
    <row spans="1:12" r="19">
      <c s="4" r="A19" t="s">
        <v>35</v>
      </c>
      <c s="6" r="J19" t="n">
        <v>24519</v>
      </c>
      <c s="6" r="K19" t="n">
        <v>35145</v>
      </c>
      <c s="6" r="L19" t="n">
        <v>38061</v>
      </c>
    </row>
    <row spans="1:12" r="20">
      <c s="4" r="A20" t="s">
        <v>1067</v>
      </c>
    </row>
    <row spans="1:12" r="21">
      <c s="3" r="A21" t="s">
        <v>1061</v>
      </c>
    </row>
    <row spans="1:12" r="22">
      <c s="4" r="A22" t="s">
        <v>35</v>
      </c>
      <c s="6" r="J22" t="n">
        <v>36348</v>
      </c>
      <c s="6" r="K22" t="n">
        <v>44424</v>
      </c>
      <c s="6" r="L22" t="n">
        <v>18117</v>
      </c>
    </row>
    <row spans="1:12" r="23">
      <c s="4" r="A23" t="s">
        <v>1068</v>
      </c>
    </row>
    <row spans="1:12" r="24">
      <c s="3" r="A24" t="s">
        <v>1061</v>
      </c>
    </row>
    <row spans="1:12" r="25">
      <c s="4" r="A25" t="s">
        <v>35</v>
      </c>
      <c s="7" r="J25" t="n">
        <v>18443</v>
      </c>
      <c s="7" r="K25" t="n">
        <v>16936</v>
      </c>
      <c s="7" r="L25" t="n">
        <v>1558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69</v>
      </c>
      <c s="2" r="B1" t="s">
        <v>2</v>
      </c>
      <c s="2" r="C1" t="s">
        <v>32</v>
      </c>
      <c s="2" r="D1" t="s">
        <v>33</v>
      </c>
    </row>
    <row spans="1:4" r="2">
      <c s="3" r="A2" t="s">
        <v>1070</v>
      </c>
    </row>
    <row spans="1:4" r="3">
      <c s="4" r="A3" t="s">
        <v>1071</v>
      </c>
      <c s="7" r="B3" t="n">
        <v>69872</v>
      </c>
      <c s="7" r="C3" t="n">
        <v>71414</v>
      </c>
      <c s="7" r="D3" t="n">
        <v>74869</v>
      </c>
    </row>
    <row spans="1:4" r="4">
      <c s="4" r="A4" t="s">
        <v>1062</v>
      </c>
    </row>
    <row spans="1:4" r="5">
      <c s="3" r="A5" t="s">
        <v>1070</v>
      </c>
    </row>
    <row spans="1:4" r="6">
      <c s="4" r="A6" t="s">
        <v>1071</v>
      </c>
      <c s="6" r="B6" t="n">
        <v>32239</v>
      </c>
      <c s="6" r="C6" t="n">
        <v>33048</v>
      </c>
      <c s="6" r="D6" t="n">
        <v>36664</v>
      </c>
    </row>
    <row spans="1:4" r="7">
      <c s="4" r="A7" t="s">
        <v>1065</v>
      </c>
    </row>
    <row spans="1:4" r="8">
      <c s="3" r="A8" t="s">
        <v>1070</v>
      </c>
    </row>
    <row spans="1:4" r="9">
      <c s="4" r="A9" t="s">
        <v>1071</v>
      </c>
      <c s="6" r="B9" t="n">
        <v>30937</v>
      </c>
      <c s="6" r="C9" t="n">
        <v>31782</v>
      </c>
      <c s="6" r="D9" t="n">
        <v>33277</v>
      </c>
    </row>
    <row spans="1:4" r="10">
      <c s="4" r="A10" t="s">
        <v>1064</v>
      </c>
    </row>
    <row spans="1:4" r="11">
      <c s="3" r="A11" t="s">
        <v>1070</v>
      </c>
    </row>
    <row spans="1:4" r="12">
      <c s="4" r="A12" t="s">
        <v>1071</v>
      </c>
      <c s="6" r="B12" t="n">
        <v>1042</v>
      </c>
      <c s="6" r="C12" t="n">
        <v>1055</v>
      </c>
      <c s="6" r="D12" t="n">
        <v>2004</v>
      </c>
    </row>
    <row spans="1:4" r="13">
      <c s="4" r="A13" t="s">
        <v>1063</v>
      </c>
    </row>
    <row spans="1:4" r="14">
      <c s="3" r="A14" t="s">
        <v>1070</v>
      </c>
    </row>
    <row spans="1:4" r="15">
      <c s="4" r="A15" t="s">
        <v>1071</v>
      </c>
      <c s="6" r="B15" t="n">
        <v>218</v>
      </c>
      <c s="6" r="C15" t="n">
        <v>80</v>
      </c>
      <c s="6" r="D15" t="n">
        <v>117</v>
      </c>
    </row>
    <row spans="1:4" r="16">
      <c s="4" r="A16" t="s">
        <v>1066</v>
      </c>
    </row>
    <row spans="1:4" r="17">
      <c s="3" r="A17" t="s">
        <v>1070</v>
      </c>
    </row>
    <row spans="1:4" r="18">
      <c s="4" r="A18" t="s">
        <v>1071</v>
      </c>
      <c s="6" r="B18" t="n">
        <v>116</v>
      </c>
      <c s="6" r="C18" t="n">
        <v>462</v>
      </c>
      <c s="6" r="D18" t="n">
        <v>478</v>
      </c>
    </row>
    <row spans="1:4" r="19">
      <c s="4" r="A19" t="s">
        <v>1072</v>
      </c>
    </row>
    <row spans="1:4" r="20">
      <c s="3" r="A20" t="s">
        <v>1070</v>
      </c>
    </row>
    <row spans="1:4" r="21">
      <c s="4" r="A21" t="s">
        <v>1071</v>
      </c>
      <c s="6" r="B21" t="n">
        <v>0</v>
      </c>
      <c s="6" r="C21" t="n">
        <v>2127</v>
      </c>
      <c s="6" r="D21" t="n">
        <v>1775</v>
      </c>
    </row>
    <row spans="1:4" r="22">
      <c s="4" r="A22" t="s">
        <v>1073</v>
      </c>
    </row>
    <row spans="1:4" r="23">
      <c s="3" r="A23" t="s">
        <v>1070</v>
      </c>
    </row>
    <row spans="1:4" r="24">
      <c s="4" r="A24" t="s">
        <v>1071</v>
      </c>
      <c s="6" r="B24" t="n">
        <v>0</v>
      </c>
      <c s="6" r="C24" t="n">
        <v>0</v>
      </c>
      <c s="6" r="D24" t="n">
        <v>0</v>
      </c>
    </row>
    <row spans="1:4" r="25">
      <c s="4" r="A25" t="s">
        <v>1074</v>
      </c>
    </row>
    <row spans="1:4" r="26">
      <c s="3" r="A26" t="s">
        <v>1070</v>
      </c>
    </row>
    <row spans="1:4" r="27">
      <c s="4" r="A27" t="s">
        <v>1071</v>
      </c>
      <c s="6" r="B27" t="n">
        <v>0</v>
      </c>
      <c s="6" r="C27" t="n">
        <v>0</v>
      </c>
      <c s="6" r="D27" t="n">
        <v>19</v>
      </c>
    </row>
    <row spans="1:4" r="28">
      <c s="4" r="A28" t="s">
        <v>1075</v>
      </c>
    </row>
    <row spans="1:4" r="29">
      <c s="3" r="A29" t="s">
        <v>1070</v>
      </c>
    </row>
    <row spans="1:4" r="30">
      <c s="4" r="A30" t="s">
        <v>1071</v>
      </c>
      <c s="7" r="B30" t="n">
        <v>5320</v>
      </c>
      <c s="7" r="C30" t="n">
        <v>2860</v>
      </c>
      <c s="7" r="D30" t="n">
        <v>53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6</v>
      </c>
      <c s="2" r="B1" t="s">
        <v>1055</v>
      </c>
      <c s="2" r="J1" t="s">
        <v>1</v>
      </c>
    </row>
    <row spans="1:12" r="2">
      <c s="2" r="B2" t="s">
        <v>2</v>
      </c>
      <c s="2" r="C2" t="s">
        <v>1056</v>
      </c>
      <c s="2" r="D2" t="s">
        <v>4</v>
      </c>
      <c s="2" r="E2" t="s">
        <v>1057</v>
      </c>
      <c s="2" r="F2" t="s">
        <v>32</v>
      </c>
      <c s="2" r="G2" t="s">
        <v>1058</v>
      </c>
      <c s="2" r="H2" t="s">
        <v>1059</v>
      </c>
      <c s="2" r="I2" t="s">
        <v>1060</v>
      </c>
      <c s="2" r="J2" t="s">
        <v>2</v>
      </c>
      <c s="2" r="K2" t="s">
        <v>32</v>
      </c>
      <c s="2" r="L2" t="s">
        <v>33</v>
      </c>
    </row>
    <row spans="1:12" r="3">
      <c s="3" r="A3" t="s">
        <v>1077</v>
      </c>
    </row>
    <row spans="1:12" r="4">
      <c s="4" r="A4" t="s">
        <v>35</v>
      </c>
      <c s="7" r="B4" t="n">
        <v>93282</v>
      </c>
      <c s="7" r="C4" t="n">
        <v>90646</v>
      </c>
      <c s="7" r="D4" t="n">
        <v>100071</v>
      </c>
      <c s="7" r="E4" t="n">
        <v>98311</v>
      </c>
      <c s="7" r="F4" t="n">
        <v>100378</v>
      </c>
      <c s="7" r="G4" t="n">
        <v>99957</v>
      </c>
      <c s="7" r="H4" t="n">
        <v>102980</v>
      </c>
      <c s="7" r="I4" t="n">
        <v>100706</v>
      </c>
      <c s="7" r="J4" t="n">
        <v>382310</v>
      </c>
      <c s="7" r="K4" t="n">
        <v>404021</v>
      </c>
      <c s="7" r="L4" t="n">
        <v>409461</v>
      </c>
    </row>
    <row spans="1:12" r="5">
      <c s="4" r="A5" t="s">
        <v>1078</v>
      </c>
      <c s="6" r="B5" t="n">
        <v>30154</v>
      </c>
      <c s="6" r="C5" t="n">
        <v>31446</v>
      </c>
      <c s="6" r="D5" t="n">
        <v>33373</v>
      </c>
      <c s="6" r="E5" t="n">
        <v>32136</v>
      </c>
      <c s="6" r="F5" t="n">
        <v>33026</v>
      </c>
      <c s="6" r="G5" t="n">
        <v>32499</v>
      </c>
      <c s="6" r="H5" t="n">
        <v>33823</v>
      </c>
      <c s="6" r="I5" t="n">
        <v>30615</v>
      </c>
      <c s="6" r="J5" t="n">
        <v>127109</v>
      </c>
      <c s="6" r="K5" t="n">
        <v>129963</v>
      </c>
      <c s="6" r="L5" t="n">
        <v>121353</v>
      </c>
    </row>
    <row spans="1:12" r="6">
      <c s="4" r="A6" t="s">
        <v>1079</v>
      </c>
      <c s="6" r="B6" t="n">
        <v>931</v>
      </c>
      <c s="6" r="C6" t="n">
        <v>-3850</v>
      </c>
      <c s="6" r="D6" t="n">
        <v>10544</v>
      </c>
      <c s="6" r="E6" t="n">
        <v>10488</v>
      </c>
      <c s="6" r="F6" t="n">
        <v>10310</v>
      </c>
      <c s="6" r="G6" t="n">
        <v>11223</v>
      </c>
      <c s="6" r="H6" t="n">
        <v>9945</v>
      </c>
      <c s="6" r="I6" t="n">
        <v>10845</v>
      </c>
      <c s="6" r="J6" t="n">
        <v>18113</v>
      </c>
      <c s="6" r="K6" t="n">
        <v>42323</v>
      </c>
      <c s="6" r="L6" t="n">
        <v>17687</v>
      </c>
    </row>
    <row spans="1:12" r="7">
      <c s="4" r="A7" t="s">
        <v>53</v>
      </c>
      <c s="7" r="B7" t="n">
        <v>-13653</v>
      </c>
      <c s="7" r="C7" t="n">
        <v>-4760</v>
      </c>
      <c s="7" r="D7" t="n">
        <v>19080</v>
      </c>
      <c s="7" r="E7" t="n">
        <v>6287</v>
      </c>
      <c s="7" r="F7" t="n">
        <v>6964</v>
      </c>
      <c s="7" r="G7" t="n">
        <v>8117</v>
      </c>
      <c s="7" r="H7" t="n">
        <v>6361</v>
      </c>
      <c s="7" r="I7" t="n">
        <v>5080</v>
      </c>
      <c s="7" r="J7" t="n">
        <v>6954</v>
      </c>
      <c s="7" r="K7" t="n">
        <v>26522</v>
      </c>
      <c s="7" r="L7" t="n">
        <v>-3929</v>
      </c>
    </row>
    <row spans="1:12" r="8">
      <c s="4" r="A8" t="s">
        <v>1080</v>
      </c>
      <c s="8" r="B8" t="n">
        <v>-0.42</v>
      </c>
      <c s="8" r="C8" t="n">
        <v>-0.15</v>
      </c>
      <c s="8" r="D8" t="n">
        <v>0.58</v>
      </c>
      <c s="8" r="E8" t="n">
        <v>0.19</v>
      </c>
      <c s="8" r="F8" t="n">
        <v>0.21</v>
      </c>
      <c s="8" r="G8" t="n">
        <v>0.24</v>
      </c>
      <c s="8" r="H8" t="n">
        <v>0.19</v>
      </c>
      <c s="8" r="I8" t="n">
        <v>0.15</v>
      </c>
      <c s="8" r="J8" t="n">
        <v>0.21</v>
      </c>
      <c s="8" r="K8" t="n">
        <v>0.79</v>
      </c>
      <c s="8" r="L8" t="n">
        <v>-0.12</v>
      </c>
    </row>
    <row spans="1:12" r="9">
      <c s="4" r="A9" t="s">
        <v>1081</v>
      </c>
      <c s="8" r="B9" t="n">
        <v>-0.42</v>
      </c>
      <c s="8" r="C9" t="n">
        <v>-0.15</v>
      </c>
      <c s="8" r="D9" t="n">
        <v>0.57</v>
      </c>
      <c s="8" r="E9" t="n">
        <v>0.19</v>
      </c>
      <c s="8" r="F9" t="n">
        <v>0.21</v>
      </c>
      <c s="8" r="G9" t="n">
        <v>0.24</v>
      </c>
      <c s="8" r="H9" t="n">
        <v>0.19</v>
      </c>
      <c s="8" r="I9" t="n">
        <v>0.15</v>
      </c>
      <c s="8" r="J9" t="n">
        <v>0.21</v>
      </c>
      <c s="8" r="K9" t="n">
        <v>0.78</v>
      </c>
      <c s="8" r="L9" t="n">
        <v>-0.1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2</v>
      </c>
      <c s="2" r="B1" t="s">
        <v>1</v>
      </c>
    </row>
    <row spans="1:4" r="2">
      <c s="2" r="B2" t="s">
        <v>2</v>
      </c>
      <c s="2" r="C2" t="s">
        <v>32</v>
      </c>
      <c s="2" r="D2" t="s">
        <v>33</v>
      </c>
    </row>
    <row spans="1:4" r="3">
      <c s="3" r="A3" t="s">
        <v>1083</v>
      </c>
    </row>
    <row spans="1:4" r="4">
      <c s="4" r="A4" t="s">
        <v>1084</v>
      </c>
      <c s="7" r="B4" t="n">
        <v>100</v>
      </c>
      <c s="7" r="C4" t="n">
        <v>130</v>
      </c>
      <c s="7" r="D4" t="n">
        <v>811</v>
      </c>
    </row>
    <row spans="1:4" r="5">
      <c s="4" r="A5" t="s">
        <v>1085</v>
      </c>
      <c s="6" r="B5" t="n">
        <v>33</v>
      </c>
      <c s="6" r="C5" t="n">
        <v>-38</v>
      </c>
      <c s="6" r="D5" t="n">
        <v>-130</v>
      </c>
    </row>
    <row spans="1:4" r="6">
      <c s="4" r="A6" t="s">
        <v>1086</v>
      </c>
      <c s="6" r="B6" t="n">
        <v>0</v>
      </c>
      <c s="6" r="C6" t="n">
        <v>0</v>
      </c>
      <c s="6" r="D6" t="n">
        <v>-442</v>
      </c>
    </row>
    <row spans="1:4" r="7">
      <c s="4" r="A7" t="s">
        <v>1087</v>
      </c>
      <c s="6" r="B7" t="n">
        <v>0</v>
      </c>
      <c s="6" r="C7" t="n">
        <v>8</v>
      </c>
      <c s="6" r="D7" t="n">
        <v>-109</v>
      </c>
    </row>
    <row spans="1:4" r="8">
      <c s="4" r="A8" t="s">
        <v>1088</v>
      </c>
      <c s="7" r="B8" t="n">
        <v>133</v>
      </c>
      <c s="7" r="C8" t="n">
        <v>100</v>
      </c>
      <c s="7" r="D8" t="n">
        <v>1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382310</v>
      </c>
      <c s="7" r="C4" t="n">
        <v>404021</v>
      </c>
      <c s="7" r="D4" t="n">
        <v>409461</v>
      </c>
    </row>
    <row spans="1:4" r="5">
      <c s="4" r="A5" t="s">
        <v>36</v>
      </c>
      <c s="6" r="B5" t="n">
        <v>255201</v>
      </c>
      <c s="6" r="C5" t="n">
        <v>274058</v>
      </c>
      <c s="6" r="D5" t="n">
        <v>288108</v>
      </c>
    </row>
    <row spans="1:4" r="6">
      <c s="4" r="A6" t="s">
        <v>37</v>
      </c>
      <c s="6" r="B6" t="n">
        <v>127109</v>
      </c>
      <c s="6" r="C6" t="n">
        <v>129963</v>
      </c>
      <c s="6" r="D6" t="n">
        <v>121353</v>
      </c>
    </row>
    <row spans="1:4" r="7">
      <c s="4" r="A7" t="s">
        <v>38</v>
      </c>
      <c s="6" r="B7" t="n">
        <v>57430</v>
      </c>
      <c s="6" r="C7" t="n">
        <v>59136</v>
      </c>
      <c s="6" r="D7" t="n">
        <v>69989</v>
      </c>
    </row>
    <row spans="1:4" r="8">
      <c s="4" r="A8" t="s">
        <v>39</v>
      </c>
      <c s="6" r="B8" t="n">
        <v>22461</v>
      </c>
      <c s="6" r="C8" t="n">
        <v>22563</v>
      </c>
      <c s="6" r="D8" t="n">
        <v>23222</v>
      </c>
    </row>
    <row spans="1:4" r="9">
      <c s="4" r="A9" t="s">
        <v>40</v>
      </c>
      <c s="6" r="B9" t="n">
        <v>14541</v>
      </c>
      <c s="6" r="C9" t="n">
        <v>0</v>
      </c>
      <c s="6" r="D9" t="n">
        <v>0</v>
      </c>
    </row>
    <row spans="1:4" r="10">
      <c s="4" r="A10" t="s">
        <v>41</v>
      </c>
      <c s="6" r="B10" t="n">
        <v>14564</v>
      </c>
      <c s="6" r="C10" t="n">
        <v>5941</v>
      </c>
      <c s="6" r="D10" t="n">
        <v>10455</v>
      </c>
    </row>
    <row spans="1:4" r="11">
      <c s="4" r="A11" t="s">
        <v>42</v>
      </c>
      <c s="6" r="B11" t="n">
        <v>18113</v>
      </c>
      <c s="6" r="C11" t="n">
        <v>42323</v>
      </c>
      <c s="6" r="D11" t="n">
        <v>17687</v>
      </c>
    </row>
    <row spans="1:4" r="12">
      <c s="3" r="A12" t="s">
        <v>43</v>
      </c>
    </row>
    <row spans="1:4" r="13">
      <c s="4" r="A13" t="s">
        <v>44</v>
      </c>
      <c s="6" r="B13" t="n">
        <v>-2628</v>
      </c>
      <c s="6" r="C13" t="n">
        <v>-2326</v>
      </c>
      <c s="6" r="D13" t="n">
        <v>-3264</v>
      </c>
    </row>
    <row spans="1:4" r="14">
      <c s="4" r="A14" t="s">
        <v>45</v>
      </c>
      <c s="6" r="B14" t="n">
        <v>3073</v>
      </c>
      <c s="6" r="C14" t="n">
        <v>2786</v>
      </c>
      <c s="6" r="D14" t="n">
        <v>1901</v>
      </c>
    </row>
    <row spans="1:4" r="15">
      <c s="4" r="A15" t="s">
        <v>46</v>
      </c>
      <c s="6" r="B15" t="n">
        <v>-6297</v>
      </c>
      <c s="6" r="C15" t="n">
        <v>-3435</v>
      </c>
      <c s="6" r="D15" t="n">
        <v>1739</v>
      </c>
    </row>
    <row spans="1:4" r="16">
      <c s="4" r="A16" t="s">
        <v>47</v>
      </c>
      <c s="6" r="B16" t="n">
        <v>-5852</v>
      </c>
      <c s="6" r="C16" t="n">
        <v>-2975</v>
      </c>
      <c s="6" r="D16" t="n">
        <v>376</v>
      </c>
    </row>
    <row spans="1:4" r="17">
      <c s="4" r="A17" t="s">
        <v>48</v>
      </c>
      <c s="6" r="B17" t="n">
        <v>12261</v>
      </c>
      <c s="6" r="C17" t="n">
        <v>39348</v>
      </c>
      <c s="6" r="D17" t="n">
        <v>18063</v>
      </c>
    </row>
    <row spans="1:4" r="18">
      <c s="4" r="A18" t="s">
        <v>49</v>
      </c>
      <c s="6" r="B18" t="n">
        <v>5307</v>
      </c>
      <c s="6" r="C18" t="n">
        <v>12826</v>
      </c>
      <c s="6" r="D18" t="n">
        <v>16066</v>
      </c>
    </row>
    <row spans="1:4" r="19">
      <c s="4" r="A19" t="s">
        <v>50</v>
      </c>
      <c s="6" r="B19" t="n">
        <v>6954</v>
      </c>
      <c s="6" r="C19" t="n">
        <v>26522</v>
      </c>
      <c s="6" r="D19" t="n">
        <v>1997</v>
      </c>
    </row>
    <row spans="1:4" r="20">
      <c s="3" r="A20" t="s">
        <v>51</v>
      </c>
    </row>
    <row spans="1:4" r="21">
      <c s="4" r="A21" t="s">
        <v>52</v>
      </c>
      <c s="6" r="B21" t="n">
        <v>0</v>
      </c>
      <c s="6" r="C21" t="n">
        <v>0</v>
      </c>
      <c s="6" r="D21" t="n">
        <v>-5926</v>
      </c>
    </row>
    <row spans="1:4" r="22">
      <c s="4" r="A22" t="s">
        <v>53</v>
      </c>
      <c s="7" r="B22" t="n">
        <v>6954</v>
      </c>
      <c s="7" r="C22" t="n">
        <v>26522</v>
      </c>
      <c s="7" r="D22" t="n">
        <v>-3929</v>
      </c>
    </row>
    <row spans="1:4" r="23">
      <c s="3" r="A23" t="s">
        <v>54</v>
      </c>
    </row>
    <row spans="1:4" r="24">
      <c s="4" r="A24" t="s">
        <v>55</v>
      </c>
      <c s="8" r="B24" t="n">
        <v>0.21</v>
      </c>
      <c s="8" r="C24" t="n">
        <v>0.79</v>
      </c>
      <c s="8" r="D24" t="n">
        <v>0.06</v>
      </c>
    </row>
    <row spans="1:4" r="25">
      <c s="4" r="A25" t="s">
        <v>56</v>
      </c>
      <c s="6" r="B25" t="n">
        <v>0</v>
      </c>
      <c s="6" r="C25" t="n">
        <v>0</v>
      </c>
      <c s="9" r="D25" t="n">
        <v>-0.18</v>
      </c>
    </row>
    <row spans="1:4" r="26">
      <c s="4" r="A26" t="s">
        <v>57</v>
      </c>
      <c s="9" r="B26" t="n">
        <v>0.21</v>
      </c>
      <c s="9" r="C26" t="n">
        <v>0.79</v>
      </c>
      <c s="9" r="D26" t="n">
        <v>-0.12</v>
      </c>
    </row>
    <row spans="1:4" r="27">
      <c s="3" r="A27" t="s">
        <v>58</v>
      </c>
    </row>
    <row spans="1:4" r="28">
      <c s="4" r="A28" t="s">
        <v>55</v>
      </c>
      <c s="9" r="B28" t="n">
        <v>0.21</v>
      </c>
      <c s="9" r="C28" t="n">
        <v>0.78</v>
      </c>
      <c s="9" r="D28" t="n">
        <v>0.06</v>
      </c>
    </row>
    <row spans="1:4" r="29">
      <c s="4" r="A29" t="s">
        <v>56</v>
      </c>
      <c s="6" r="B29" t="n">
        <v>0</v>
      </c>
      <c s="6" r="C29" t="n">
        <v>0</v>
      </c>
      <c s="9" r="D29" t="n">
        <v>-0.18</v>
      </c>
    </row>
    <row spans="1:4" r="30">
      <c s="4" r="A30" t="s">
        <v>59</v>
      </c>
      <c s="8" r="B30" t="n">
        <v>0.21</v>
      </c>
      <c s="8" r="C30" t="n">
        <v>0.78</v>
      </c>
      <c s="8" r="D30" t="n">
        <v>-0.12</v>
      </c>
    </row>
    <row spans="1:4" r="31">
      <c s="4" r="A31" t="s">
        <v>60</v>
      </c>
      <c s="6" r="B31" t="n">
        <v>32959</v>
      </c>
      <c s="6" r="C31" t="n">
        <v>33618</v>
      </c>
      <c s="6" r="D31" t="n">
        <v>33601</v>
      </c>
    </row>
    <row spans="1:4" r="32">
      <c s="4" r="A32" t="s">
        <v>61</v>
      </c>
      <c s="6" r="B32" t="n">
        <v>525</v>
      </c>
      <c s="6" r="C32" t="n">
        <v>512</v>
      </c>
      <c s="6" r="D32" t="n">
        <v>648</v>
      </c>
    </row>
    <row spans="1:4" r="33">
      <c s="4" r="A33" t="s">
        <v>62</v>
      </c>
      <c s="6" r="B33" t="n">
        <v>33484</v>
      </c>
      <c s="6" r="C33" t="n">
        <v>34130</v>
      </c>
      <c s="6" r="D33" t="n">
        <v>34249</v>
      </c>
    </row>
    <row spans="1:4" r="34">
      <c s="4" r="A34" t="s">
        <v>63</v>
      </c>
      <c s="10" r="B34" t="n">
        <v>0.16</v>
      </c>
      <c s="10" r="C34" t="n">
        <v>0.16</v>
      </c>
      <c s="10" r="D34" t="n">
        <v>0.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7</v>
      </c>
      <c s="2" r="B1" t="s">
        <v>1</v>
      </c>
    </row>
    <row spans="1:2" r="2">
      <c s="2" r="B2" t="s">
        <v>2</v>
      </c>
    </row>
    <row spans="1:2" r="3">
      <c s="3" r="A3" t="s">
        <v>206</v>
      </c>
    </row>
    <row spans="1:2" r="4">
      <c s="4" r="A4" t="s">
        <v>97</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s="1" r="A1" t="s">
        <v>232</v>
      </c>
      <c s="2" r="B1" t="s">
        <v>1</v>
      </c>
    </row>
    <row spans="1:2" r="2">
      <c s="2" r="B2" t="s">
        <v>2</v>
      </c>
    </row>
    <row spans="1:2" r="3">
      <c s="3" r="A3" t="s">
        <v>171</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118</v>
      </c>
      <c s="4" r="B11" t="s">
        <v>247</v>
      </c>
    </row>
    <row spans="1:2" r="12">
      <c s="4" r="A12" t="s">
        <v>181</v>
      </c>
      <c s="4" r="B12" t="s">
        <v>248</v>
      </c>
    </row>
    <row spans="1:2" r="13">
      <c s="4" r="A13" t="s">
        <v>178</v>
      </c>
      <c s="4" r="B13" t="s">
        <v>249</v>
      </c>
    </row>
    <row spans="1:2" r="14">
      <c s="4" r="A14" t="s">
        <v>214</v>
      </c>
      <c s="4" r="B14" t="s">
        <v>250</v>
      </c>
    </row>
    <row spans="1:2" r="15">
      <c s="4" r="A15" t="s">
        <v>184</v>
      </c>
      <c s="4" r="B15" t="s">
        <v>251</v>
      </c>
    </row>
    <row spans="1:2" r="16">
      <c s="4" r="A16" t="s">
        <v>252</v>
      </c>
      <c s="4" r="B16" t="s">
        <v>253</v>
      </c>
    </row>
    <row spans="1:2" r="17">
      <c s="4" r="A17" t="s">
        <v>254</v>
      </c>
      <c s="4" r="B17" t="s">
        <v>255</v>
      </c>
    </row>
    <row spans="1:2" r="18">
      <c s="4" r="A18" t="s">
        <v>256</v>
      </c>
      <c s="4" r="B18" t="s">
        <v>257</v>
      </c>
    </row>
    <row spans="1:2" r="19">
      <c s="4" r="A19" t="s">
        <v>258</v>
      </c>
      <c s="4" r="B19" t="s">
        <v>259</v>
      </c>
    </row>
    <row spans="1:2" r="20">
      <c s="4" r="A20" t="s">
        <v>208</v>
      </c>
      <c s="4" r="B20" t="s">
        <v>260</v>
      </c>
    </row>
    <row spans="1:2" r="21">
      <c s="4" r="A21" t="s">
        <v>261</v>
      </c>
      <c s="4" r="B21" t="s">
        <v>262</v>
      </c>
    </row>
    <row spans="1:2" r="22">
      <c s="4" r="A22" t="s">
        <v>263</v>
      </c>
      <c s="4" r="B22" t="s">
        <v>264</v>
      </c>
    </row>
    <row spans="1:2" r="23">
      <c s="4" r="A23" t="s">
        <v>265</v>
      </c>
      <c s="4" r="B23" t="s">
        <v>266</v>
      </c>
    </row>
    <row spans="1:2" r="24">
      <c s="4" r="A24" t="s">
        <v>267</v>
      </c>
      <c s="4" r="B24" t="s">
        <v>268</v>
      </c>
    </row>
    <row spans="1:2" r="25">
      <c s="4" r="A25" t="s">
        <v>269</v>
      </c>
      <c s="4" r="B25" t="s">
        <v>270</v>
      </c>
    </row>
    <row spans="1:2" r="26">
      <c s="4" r="A26" t="s">
        <v>271</v>
      </c>
      <c s="4" r="B26" t="s">
        <v>272</v>
      </c>
    </row>
    <row spans="1:2" r="27">
      <c s="4" r="A27" t="s">
        <v>273</v>
      </c>
      <c s="4" r="B27"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4</v>
      </c>
      <c s="2" r="B1" t="s">
        <v>1</v>
      </c>
    </row>
    <row spans="1:4" r="2">
      <c s="2" r="B2" t="s">
        <v>2</v>
      </c>
      <c s="2" r="C2" t="s">
        <v>32</v>
      </c>
      <c s="2" r="D2" t="s">
        <v>33</v>
      </c>
    </row>
    <row spans="1:4" r="3">
      <c s="3" r="A3" t="s">
        <v>65</v>
      </c>
    </row>
    <row spans="1:4" r="4">
      <c s="4" r="A4" t="s">
        <v>53</v>
      </c>
      <c s="7" r="B4" t="n">
        <v>6954</v>
      </c>
      <c s="7" r="C4" t="n">
        <v>26522</v>
      </c>
      <c s="7" r="D4" t="n">
        <v>-3929</v>
      </c>
    </row>
    <row spans="1:4" r="5">
      <c s="3" r="A5" t="s">
        <v>66</v>
      </c>
    </row>
    <row spans="1:4" r="6">
      <c s="4" r="A6" t="s">
        <v>67</v>
      </c>
      <c s="6" r="B6" t="n">
        <v>157</v>
      </c>
      <c s="6" r="C6" t="n">
        <v>-40</v>
      </c>
      <c s="6" r="D6" t="n">
        <v>384</v>
      </c>
    </row>
    <row spans="1:4" r="7">
      <c s="4" r="A7" t="s">
        <v>68</v>
      </c>
      <c s="6" r="B7" t="n">
        <v>6809</v>
      </c>
      <c s="6" r="C7" t="n">
        <v>-21062</v>
      </c>
      <c s="6" r="D7" t="n">
        <v>37738</v>
      </c>
    </row>
    <row spans="1:4" r="8">
      <c s="4" r="A8" t="s">
        <v>69</v>
      </c>
      <c s="6" r="B8" t="n">
        <v>-1738</v>
      </c>
      <c s="6" r="C8" t="n">
        <v>-1234</v>
      </c>
      <c s="6" r="D8" t="n">
        <v>585</v>
      </c>
    </row>
    <row spans="1:4" r="9">
      <c s="4" r="A9" t="s">
        <v>70</v>
      </c>
      <c s="6" r="B9" t="n">
        <v>5228</v>
      </c>
      <c s="6" r="C9" t="n">
        <v>-22336</v>
      </c>
      <c s="6" r="D9" t="n">
        <v>38707</v>
      </c>
    </row>
    <row spans="1:4" r="10">
      <c s="4" r="A10" t="s">
        <v>71</v>
      </c>
      <c s="7" r="B10" t="n">
        <v>12182</v>
      </c>
      <c s="7" r="C10" t="n">
        <v>4186</v>
      </c>
      <c s="7" r="D10" t="n">
        <v>347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4" r="A3" t="s">
        <v>276</v>
      </c>
      <c s="4" r="B3" t="s">
        <v>277</v>
      </c>
    </row>
    <row spans="1:2" r="4">
      <c s="4" r="A4" t="s">
        <v>278</v>
      </c>
      <c s="4" r="B4" t="s">
        <v>279</v>
      </c>
    </row>
    <row spans="1:2" r="5">
      <c s="4" r="A5" t="s">
        <v>280</v>
      </c>
      <c s="4" r="B5" t="s">
        <v>281</v>
      </c>
    </row>
    <row spans="1:2" r="6">
      <c s="4" r="A6" t="s">
        <v>282</v>
      </c>
      <c s="4" r="B6" t="s">
        <v>283</v>
      </c>
    </row>
    <row spans="1:2" r="7">
      <c s="4" r="A7" t="s">
        <v>284</v>
      </c>
      <c s="4" r="B7" t="s">
        <v>285</v>
      </c>
    </row>
    <row spans="1:2" r="8">
      <c s="4" r="A8" t="s">
        <v>286</v>
      </c>
    </row>
    <row spans="1:2" r="9">
      <c s="4" r="A9" t="s">
        <v>287</v>
      </c>
      <c s="4" r="B9"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9</v>
      </c>
      <c s="2" r="B1" t="s">
        <v>1</v>
      </c>
    </row>
    <row spans="1:2" r="2">
      <c s="2" r="B2" t="s">
        <v>2</v>
      </c>
    </row>
    <row spans="1:2" r="3">
      <c s="3" r="A3" t="s">
        <v>174</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2</v>
      </c>
      <c s="2" r="B1" t="s">
        <v>1</v>
      </c>
    </row>
    <row spans="1:2" r="2">
      <c s="2" r="B2" t="s">
        <v>2</v>
      </c>
    </row>
    <row spans="1:2" r="3">
      <c s="3" r="A3" t="s">
        <v>176</v>
      </c>
    </row>
    <row spans="1:2" r="4">
      <c s="4" r="A4" t="s">
        <v>293</v>
      </c>
      <c s="4" r="B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95</v>
      </c>
      <c s="2" r="B1" t="s">
        <v>1</v>
      </c>
    </row>
    <row spans="1:2" r="2">
      <c s="2" r="B2" t="s">
        <v>2</v>
      </c>
    </row>
    <row spans="1:2" r="3">
      <c s="3" r="A3" t="s">
        <v>179</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4" r="A3" t="s">
        <v>301</v>
      </c>
      <c s="4" r="B3" t="s">
        <v>302</v>
      </c>
    </row>
    <row spans="1:2" r="4">
      <c s="4" r="A4" t="s">
        <v>303</v>
      </c>
      <c s="4" r="B4" t="s">
        <v>304</v>
      </c>
    </row>
    <row spans="1:2" r="5">
      <c s="4" r="A5" t="s">
        <v>203</v>
      </c>
      <c s="4" r="B5" t="s">
        <v>305</v>
      </c>
    </row>
    <row spans="1:2" r="6">
      <c s="4" r="A6" t="s">
        <v>306</v>
      </c>
      <c s="4" r="B6" t="s">
        <v>307</v>
      </c>
    </row>
    <row spans="1:2" r="7">
      <c s="4" r="A7" t="s">
        <v>308</v>
      </c>
      <c s="4" r="B7" t="s">
        <v>309</v>
      </c>
    </row>
    <row spans="1:2" r="8">
      <c s="4" r="A8" t="s">
        <v>310</v>
      </c>
      <c s="4" r="B8" t="s">
        <v>311</v>
      </c>
    </row>
    <row spans="1:2" r="9">
      <c s="4" r="A9" t="s">
        <v>312</v>
      </c>
      <c s="4" r="B9" t="s">
        <v>313</v>
      </c>
    </row>
    <row spans="1:2" r="10">
      <c s="4" r="A10" t="s">
        <v>314</v>
      </c>
      <c s="4" r="B10" t="s">
        <v>315</v>
      </c>
    </row>
    <row spans="1:2" r="11">
      <c s="4" r="A11" t="s">
        <v>316</v>
      </c>
      <c s="4" r="B11" t="s">
        <v>317</v>
      </c>
    </row>
    <row spans="1:2" r="12">
      <c s="4" r="A12" t="s">
        <v>318</v>
      </c>
      <c s="4" r="B12" t="s">
        <v>319</v>
      </c>
    </row>
    <row spans="1:2" r="13">
      <c s="4" r="A13" t="s">
        <v>320</v>
      </c>
    </row>
    <row spans="1:2" r="14">
      <c s="4" r="A14" t="s">
        <v>321</v>
      </c>
      <c s="4" r="B14" t="s">
        <v>322</v>
      </c>
    </row>
    <row spans="1:2" r="15">
      <c s="4" r="A15" t="s">
        <v>323</v>
      </c>
    </row>
    <row spans="1:2" r="16">
      <c s="4" r="A16" t="s">
        <v>321</v>
      </c>
      <c s="4" r="B16" t="s">
        <v>324</v>
      </c>
    </row>
    <row spans="1:2" r="17">
      <c s="4" r="A17" t="s">
        <v>325</v>
      </c>
    </row>
    <row spans="1:2" r="18">
      <c s="4" r="A18" t="s">
        <v>321</v>
      </c>
      <c s="4" r="B18" t="s">
        <v>326</v>
      </c>
    </row>
    <row spans="1:2" r="19">
      <c s="4" r="A19" t="s">
        <v>327</v>
      </c>
    </row>
    <row spans="1:2" r="20">
      <c s="4" r="A20" t="s">
        <v>321</v>
      </c>
      <c s="4" r="B20"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9</v>
      </c>
      <c s="2" r="B1" t="s">
        <v>1</v>
      </c>
    </row>
    <row spans="1:2" r="2">
      <c s="2" r="B2" t="s">
        <v>2</v>
      </c>
    </row>
    <row spans="1:2" r="3">
      <c s="3" r="A3" t="s">
        <v>185</v>
      </c>
    </row>
    <row spans="1:2" r="4">
      <c s="4" r="A4" t="s">
        <v>330</v>
      </c>
      <c s="4" r="B4" t="s">
        <v>331</v>
      </c>
    </row>
    <row spans="1:2" r="5">
      <c s="4" r="A5" t="s">
        <v>332</v>
      </c>
      <c s="4" r="B5" t="s">
        <v>333</v>
      </c>
    </row>
    <row spans="1:2" r="6">
      <c s="4" r="A6" t="s">
        <v>334</v>
      </c>
      <c s="4" r="B6"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36</v>
      </c>
      <c s="2" r="B1" t="s">
        <v>1</v>
      </c>
    </row>
    <row spans="1:2" r="2">
      <c s="2" r="B2" t="s">
        <v>2</v>
      </c>
    </row>
    <row spans="1:2" r="3">
      <c s="4" r="A3" t="s">
        <v>337</v>
      </c>
      <c s="4" r="B3" t="s">
        <v>338</v>
      </c>
    </row>
    <row spans="1:2" r="4">
      <c s="4" r="A4" t="s">
        <v>339</v>
      </c>
    </row>
    <row spans="1:2" r="5">
      <c s="4" r="A5" t="s">
        <v>340</v>
      </c>
      <c s="4" r="B5" t="s">
        <v>341</v>
      </c>
    </row>
    <row spans="1:2" r="6">
      <c s="4" r="A6" t="s">
        <v>342</v>
      </c>
    </row>
    <row spans="1:2" r="7">
      <c s="4" r="A7" t="s">
        <v>340</v>
      </c>
      <c s="4" r="B7"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4</v>
      </c>
      <c s="2" r="B1" t="s">
        <v>1</v>
      </c>
    </row>
    <row spans="1:2" r="2">
      <c s="2" r="B2" t="s">
        <v>2</v>
      </c>
    </row>
    <row spans="1:2" r="3">
      <c s="3" r="A3" t="s">
        <v>191</v>
      </c>
    </row>
    <row spans="1:2" r="4">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7</v>
      </c>
      <c s="2" r="B1" t="s">
        <v>1</v>
      </c>
    </row>
    <row spans="1:2" r="2">
      <c s="2" r="B2" t="s">
        <v>2</v>
      </c>
    </row>
    <row spans="1:2" r="3">
      <c s="3" r="A3" t="s">
        <v>195</v>
      </c>
    </row>
    <row spans="1:2" r="4">
      <c s="4" r="A4" t="s">
        <v>348</v>
      </c>
      <c s="4" r="B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50</v>
      </c>
      <c s="2" r="B1" t="s">
        <v>1</v>
      </c>
    </row>
    <row spans="1:2" r="2">
      <c s="2" r="B2" t="s">
        <v>2</v>
      </c>
    </row>
    <row spans="1:2" r="3">
      <c s="3" r="A3" t="s">
        <v>198</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2</v>
      </c>
      <c s="2" r="B1" t="s">
        <v>2</v>
      </c>
      <c s="2" r="C1" t="s">
        <v>32</v>
      </c>
    </row>
    <row spans="1:3" r="2">
      <c s="3" r="A2" t="s">
        <v>73</v>
      </c>
    </row>
    <row spans="1:3" r="3">
      <c s="4" r="A3" t="s">
        <v>74</v>
      </c>
      <c s="7" r="B3" t="n">
        <v>156928</v>
      </c>
      <c s="7" r="C3" t="n">
        <v>134508</v>
      </c>
    </row>
    <row spans="1:3" r="4">
      <c s="4" r="A4" t="s">
        <v>75</v>
      </c>
      <c s="6" r="B4" t="n">
        <v>54563</v>
      </c>
      <c s="6" r="C4" t="n">
        <v>56894</v>
      </c>
    </row>
    <row spans="1:3" r="5">
      <c s="4" r="A5" t="s">
        <v>76</v>
      </c>
      <c s="6" r="B5" t="n">
        <v>24600</v>
      </c>
      <c s="6" r="C5" t="n">
        <v>27887</v>
      </c>
    </row>
    <row spans="1:3" r="6">
      <c s="4" r="A6" t="s">
        <v>77</v>
      </c>
      <c s="6" r="B6" t="n">
        <v>15888</v>
      </c>
      <c s="6" r="C6" t="n">
        <v>21112</v>
      </c>
    </row>
    <row spans="1:3" r="7">
      <c s="4" r="A7" t="s">
        <v>78</v>
      </c>
      <c s="6" r="B7" t="n">
        <v>251979</v>
      </c>
      <c s="6" r="C7" t="n">
        <v>240401</v>
      </c>
    </row>
    <row spans="1:3" r="8">
      <c s="4" r="A8" t="s">
        <v>79</v>
      </c>
      <c s="6" r="B8" t="n">
        <v>69872</v>
      </c>
      <c s="6" r="C8" t="n">
        <v>71414</v>
      </c>
    </row>
    <row spans="1:3" r="9">
      <c s="3" r="A9" t="s">
        <v>80</v>
      </c>
    </row>
    <row spans="1:3" r="10">
      <c s="4" r="A10" t="s">
        <v>81</v>
      </c>
      <c s="6" r="B10" t="n">
        <v>33779</v>
      </c>
      <c s="6" r="C10" t="n">
        <v>32099</v>
      </c>
    </row>
    <row spans="1:3" r="11">
      <c s="4" r="A11" t="s">
        <v>82</v>
      </c>
      <c s="6" r="B11" t="n">
        <v>33865</v>
      </c>
      <c s="6" r="C11" t="n">
        <v>32047</v>
      </c>
    </row>
    <row spans="1:3" r="12">
      <c s="4" r="A12" t="s">
        <v>83</v>
      </c>
      <c s="6" r="B12" t="n">
        <v>34758</v>
      </c>
      <c s="6" r="C12" t="n">
        <v>36592</v>
      </c>
    </row>
    <row spans="1:3" r="13">
      <c s="4" r="A13" t="s">
        <v>84</v>
      </c>
      <c s="6" r="B13" t="n">
        <v>58544</v>
      </c>
      <c s="6" r="C13" t="n">
        <v>43120</v>
      </c>
    </row>
    <row spans="1:3" r="14">
      <c s="4" r="A14" t="s">
        <v>85</v>
      </c>
      <c s="6" r="B14" t="n">
        <v>1336</v>
      </c>
      <c s="6" r="C14" t="n">
        <v>1253</v>
      </c>
    </row>
    <row spans="1:3" r="15">
      <c s="4" r="A15" t="s">
        <v>86</v>
      </c>
      <c s="6" r="B15" t="n">
        <v>162282</v>
      </c>
      <c s="6" r="C15" t="n">
        <v>145111</v>
      </c>
    </row>
    <row spans="1:3" r="16">
      <c s="4" r="A16" t="s">
        <v>87</v>
      </c>
      <c s="6" r="B16" t="n">
        <v>484133</v>
      </c>
      <c s="6" r="C16" t="n">
        <v>456926</v>
      </c>
    </row>
    <row spans="1:3" r="17">
      <c s="3" r="A17" t="s">
        <v>88</v>
      </c>
    </row>
    <row spans="1:3" r="18">
      <c s="4" r="A18" t="s">
        <v>89</v>
      </c>
      <c s="6" r="B18" t="n">
        <v>40299</v>
      </c>
      <c s="6" r="C18" t="n">
        <v>43343</v>
      </c>
    </row>
    <row spans="1:3" r="19">
      <c s="4" r="A19" t="s">
        <v>90</v>
      </c>
      <c s="6" r="B19" t="n">
        <v>7147</v>
      </c>
      <c s="6" r="C19" t="n">
        <v>11283</v>
      </c>
    </row>
    <row spans="1:3" r="20">
      <c s="4" r="A20" t="s">
        <v>91</v>
      </c>
      <c s="6" r="B20" t="n">
        <v>53905</v>
      </c>
      <c s="6" r="C20" t="n">
        <v>25356</v>
      </c>
    </row>
    <row spans="1:3" r="21">
      <c s="4" r="A21" t="s">
        <v>92</v>
      </c>
      <c s="6" r="B21" t="n">
        <v>101351</v>
      </c>
      <c s="6" r="C21" t="n">
        <v>79982</v>
      </c>
    </row>
    <row spans="1:3" r="22">
      <c s="4" r="A22" t="s">
        <v>93</v>
      </c>
      <c s="6" r="B22" t="n">
        <v>90700</v>
      </c>
      <c s="6" r="C22" t="n">
        <v>75000</v>
      </c>
    </row>
    <row spans="1:3" r="23">
      <c s="4" r="A23" t="s">
        <v>94</v>
      </c>
      <c s="6" r="B23" t="n">
        <v>2703</v>
      </c>
      <c s="6" r="C23" t="n">
        <v>3049</v>
      </c>
    </row>
    <row spans="1:3" r="24">
      <c s="4" r="A24" t="s">
        <v>95</v>
      </c>
      <c s="6" r="B24" t="n">
        <v>7725</v>
      </c>
      <c s="6" r="C24" t="n">
        <v>9106</v>
      </c>
    </row>
    <row spans="1:3" r="25">
      <c s="4" r="A25" t="s">
        <v>96</v>
      </c>
      <c s="6" r="B25" t="n">
        <v>202479</v>
      </c>
      <c s="6" r="C25" t="n">
        <v>167137</v>
      </c>
    </row>
    <row spans="1:3" r="26">
      <c s="3" r="A26" t="s">
        <v>97</v>
      </c>
    </row>
    <row spans="1:3" r="27">
      <c s="4" r="A27" t="s">
        <v>98</v>
      </c>
      <c s="6" r="B27" t="n">
        <v>300909</v>
      </c>
      <c s="6" r="C27" t="n">
        <v>299892</v>
      </c>
    </row>
    <row spans="1:3" r="28">
      <c s="4" r="A28" t="s">
        <v>99</v>
      </c>
      <c s="6" r="B28" t="n">
        <v>41166</v>
      </c>
      <c s="6" r="C28" t="n">
        <v>39153</v>
      </c>
    </row>
    <row spans="1:3" r="29">
      <c s="4" r="A29" t="s">
        <v>100</v>
      </c>
      <c s="6" r="B29" t="n">
        <v>381840</v>
      </c>
      <c s="6" r="C29" t="n">
        <v>380145</v>
      </c>
    </row>
    <row spans="1:3" r="30">
      <c s="4" r="A30" t="s">
        <v>101</v>
      </c>
      <c s="6" r="B30" t="n">
        <v>-99005</v>
      </c>
      <c s="6" r="C30" t="n">
        <v>-104233</v>
      </c>
    </row>
    <row spans="1:3" r="31">
      <c s="4" r="A31" t="s">
        <v>102</v>
      </c>
      <c s="6" r="B31" t="n">
        <v>624910</v>
      </c>
      <c s="6" r="C31" t="n">
        <v>614957</v>
      </c>
    </row>
    <row spans="1:3" r="32">
      <c s="4" r="A32" t="s">
        <v>103</v>
      </c>
      <c s="6" r="B32" t="n">
        <v>-343256</v>
      </c>
      <c s="6" r="C32" t="n">
        <v>-325168</v>
      </c>
    </row>
    <row spans="1:3" r="33">
      <c s="4" r="A33" t="s">
        <v>104</v>
      </c>
      <c s="6" r="B33" t="n">
        <v>281654</v>
      </c>
      <c s="6" r="C33" t="n">
        <v>289789</v>
      </c>
    </row>
    <row spans="1:3" r="34">
      <c s="4" r="A34" t="s">
        <v>105</v>
      </c>
      <c s="7" r="B34" t="n">
        <v>484133</v>
      </c>
      <c s="7" r="C34" t="n">
        <v>456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01</v>
      </c>
    </row>
    <row spans="1:2" r="4">
      <c s="4" r="A4" t="s">
        <v>356</v>
      </c>
      <c s="4" r="B4" t="s">
        <v>357</v>
      </c>
    </row>
    <row spans="1:2" r="5">
      <c s="4" r="A5" t="s">
        <v>358</v>
      </c>
      <c s="4" r="B5" t="s">
        <v>359</v>
      </c>
    </row>
    <row spans="1:2" r="6">
      <c s="4" r="A6" t="s">
        <v>360</v>
      </c>
      <c s="4" r="B6"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62</v>
      </c>
      <c s="2" r="B1" t="s">
        <v>1</v>
      </c>
    </row>
    <row spans="1:2" r="2">
      <c s="2" r="B2" t="s">
        <v>2</v>
      </c>
    </row>
    <row spans="1:2" r="3">
      <c s="3" r="A3" t="s">
        <v>204</v>
      </c>
    </row>
    <row spans="1:2" r="4">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65</v>
      </c>
      <c s="2" r="B1" t="s">
        <v>1</v>
      </c>
    </row>
    <row spans="1:2" r="2">
      <c s="2" r="B2" t="s">
        <v>2</v>
      </c>
    </row>
    <row spans="1:2" r="3">
      <c s="3" r="A3" t="s">
        <v>206</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09</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row spans="1:2" r="10">
      <c s="4" r="A10" t="s">
        <v>383</v>
      </c>
      <c s="4" r="B10" t="s">
        <v>384</v>
      </c>
    </row>
    <row spans="1:2" r="11">
      <c s="4" r="A11" t="s">
        <v>385</v>
      </c>
      <c s="4" r="B11" t="s">
        <v>386</v>
      </c>
    </row>
    <row spans="1:2" r="12">
      <c s="4" r="A12" t="s">
        <v>387</v>
      </c>
      <c s="4" r="B12" t="s">
        <v>388</v>
      </c>
    </row>
    <row spans="1:2" r="13">
      <c s="4" r="A13" t="s">
        <v>389</v>
      </c>
      <c s="4" r="B13" t="s">
        <v>390</v>
      </c>
    </row>
    <row spans="1:2" r="14">
      <c s="4" r="A14" t="s">
        <v>391</v>
      </c>
      <c s="4" r="B14" t="s">
        <v>392</v>
      </c>
    </row>
    <row spans="1:2" r="15">
      <c s="4" r="A15" t="s">
        <v>393</v>
      </c>
      <c s="4" r="B15"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95</v>
      </c>
      <c s="2" r="B1" t="s">
        <v>1</v>
      </c>
    </row>
    <row spans="1:2" r="2">
      <c s="2" r="B2" t="s">
        <v>2</v>
      </c>
    </row>
    <row spans="1:2" r="3">
      <c s="3" r="A3" t="s">
        <v>212</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15</v>
      </c>
    </row>
    <row spans="1:2" r="4">
      <c s="4" r="A4" t="s">
        <v>401</v>
      </c>
      <c s="4" r="B4" t="s">
        <v>402</v>
      </c>
    </row>
    <row spans="1:2" r="5">
      <c s="4" r="A5" t="s">
        <v>403</v>
      </c>
      <c s="4" r="B5" t="s">
        <v>404</v>
      </c>
    </row>
    <row spans="1:2" r="6">
      <c s="4" r="A6" t="s">
        <v>405</v>
      </c>
      <c s="4" r="B6" t="s">
        <v>406</v>
      </c>
    </row>
    <row spans="1:2" r="7">
      <c s="4" r="A7" t="s">
        <v>407</v>
      </c>
      <c s="4" r="B7" t="s">
        <v>408</v>
      </c>
    </row>
    <row spans="1:2" r="8">
      <c s="4" r="A8" t="s">
        <v>409</v>
      </c>
      <c s="4" r="B8" t="s">
        <v>410</v>
      </c>
    </row>
    <row spans="1:2" r="9">
      <c s="4" r="A9" t="s">
        <v>411</v>
      </c>
      <c s="4" r="B9"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13</v>
      </c>
      <c s="2" r="B1" t="s">
        <v>1</v>
      </c>
    </row>
    <row spans="1:2" r="2">
      <c s="2" r="B2" t="s">
        <v>2</v>
      </c>
    </row>
    <row spans="1:2" r="3">
      <c s="3" r="A3" t="s">
        <v>218</v>
      </c>
    </row>
    <row spans="1:2" r="4">
      <c s="4" r="A4" t="s">
        <v>414</v>
      </c>
      <c s="4" r="B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16</v>
      </c>
      <c s="2" r="B1" t="s">
        <v>1</v>
      </c>
    </row>
    <row spans="1:2" r="2">
      <c s="2" r="B2" t="s">
        <v>2</v>
      </c>
    </row>
    <row spans="1:2" r="3">
      <c s="3" r="A3" t="s">
        <v>221</v>
      </c>
    </row>
    <row spans="1:2" r="4">
      <c s="4" r="A4" t="s">
        <v>417</v>
      </c>
      <c s="4" r="B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19</v>
      </c>
      <c s="2" r="B1" t="s">
        <v>1</v>
      </c>
    </row>
    <row spans="1:2" r="2">
      <c s="2" r="B2" t="s">
        <v>2</v>
      </c>
    </row>
    <row spans="1:2" r="3">
      <c s="3" r="A3" t="s">
        <v>224</v>
      </c>
    </row>
    <row spans="1:2" r="4">
      <c s="4" r="A4" t="s">
        <v>420</v>
      </c>
      <c s="4" r="B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2</v>
      </c>
      <c s="2" r="B1" t="s">
        <v>1</v>
      </c>
    </row>
    <row spans="1:2" r="2">
      <c s="2" r="B2" t="s">
        <v>2</v>
      </c>
    </row>
    <row spans="1:2" r="3">
      <c s="3" r="A3" t="s">
        <v>227</v>
      </c>
    </row>
    <row spans="1:2" r="4">
      <c s="4" r="A4" t="s">
        <v>423</v>
      </c>
      <c s="4" r="B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v>
      </c>
      <c s="2" r="B1" t="s">
        <v>1</v>
      </c>
    </row>
    <row spans="1:4" r="2">
      <c s="2" r="B2" t="s">
        <v>2</v>
      </c>
      <c s="2" r="C2" t="s">
        <v>32</v>
      </c>
      <c s="2" r="D2" t="s">
        <v>33</v>
      </c>
    </row>
    <row spans="1:4" r="3">
      <c s="3" r="A3" t="s">
        <v>107</v>
      </c>
    </row>
    <row spans="1:4" r="4">
      <c s="4" r="A4" t="s">
        <v>53</v>
      </c>
      <c s="7" r="B4" t="n">
        <v>6954</v>
      </c>
      <c s="7" r="C4" t="n">
        <v>26522</v>
      </c>
      <c s="7" r="D4" t="n">
        <v>-3929</v>
      </c>
    </row>
    <row spans="1:4" r="5">
      <c s="3" r="A5" t="s">
        <v>108</v>
      </c>
    </row>
    <row spans="1:4" r="6">
      <c s="4" r="A6" t="s">
        <v>109</v>
      </c>
      <c s="6" r="B6" t="n">
        <v>16254</v>
      </c>
      <c s="6" r="C6" t="n">
        <v>16971</v>
      </c>
      <c s="6" r="D6" t="n">
        <v>21169</v>
      </c>
    </row>
    <row spans="1:4" r="7">
      <c s="4" r="A7" t="s">
        <v>110</v>
      </c>
      <c s="6" r="B7" t="n">
        <v>3195</v>
      </c>
      <c s="6" r="C7" t="n">
        <v>2660</v>
      </c>
      <c s="6" r="D7" t="n">
        <v>4219</v>
      </c>
    </row>
    <row spans="1:4" r="8">
      <c s="4" r="A8" t="s">
        <v>111</v>
      </c>
      <c s="6" r="B8" t="n">
        <v>6915</v>
      </c>
      <c s="6" r="C8" t="n">
        <v>5941</v>
      </c>
      <c s="6" r="D8" t="n">
        <v>11899</v>
      </c>
    </row>
    <row spans="1:4" r="9">
      <c s="4" r="A9" t="s">
        <v>112</v>
      </c>
      <c s="6" r="B9" t="n">
        <v>8280</v>
      </c>
      <c s="6" r="C9" t="n">
        <v>0</v>
      </c>
      <c s="6" r="D9" t="n">
        <v>0</v>
      </c>
    </row>
    <row spans="1:4" r="10">
      <c s="4" r="A10" t="s">
        <v>113</v>
      </c>
      <c s="6" r="B10" t="n">
        <v>2544</v>
      </c>
      <c s="6" r="C10" t="n">
        <v>5722</v>
      </c>
      <c s="6" r="D10" t="n">
        <v>8138</v>
      </c>
    </row>
    <row spans="1:4" r="11">
      <c s="4" r="A11" t="s">
        <v>40</v>
      </c>
      <c s="6" r="B11" t="n">
        <v>14541</v>
      </c>
      <c s="6" r="C11" t="n">
        <v>0</v>
      </c>
      <c s="6" r="D11" t="n">
        <v>0</v>
      </c>
    </row>
    <row spans="1:4" r="12">
      <c s="4" r="A12" t="s">
        <v>84</v>
      </c>
      <c s="6" r="B12" t="n">
        <v>-8920</v>
      </c>
      <c s="6" r="C12" t="n">
        <v>4900</v>
      </c>
      <c s="6" r="D12" t="n">
        <v>12568</v>
      </c>
    </row>
    <row spans="1:4" r="13">
      <c s="4" r="A13" t="s">
        <v>114</v>
      </c>
      <c s="6" r="B13" t="n">
        <v>0</v>
      </c>
      <c s="6" r="C13" t="n">
        <v>0</v>
      </c>
      <c s="6" r="D13" t="n">
        <v>1229</v>
      </c>
    </row>
    <row spans="1:4" r="14">
      <c s="4" r="A14" t="s">
        <v>115</v>
      </c>
      <c s="6" r="B14" t="n">
        <v>-2156</v>
      </c>
      <c s="6" r="C14" t="n">
        <v>-1915</v>
      </c>
      <c s="6" r="D14" t="n">
        <v>-1657</v>
      </c>
    </row>
    <row spans="1:4" r="15">
      <c s="3" r="A15" t="s">
        <v>116</v>
      </c>
    </row>
    <row spans="1:4" r="16">
      <c s="4" r="A16" t="s">
        <v>117</v>
      </c>
      <c s="6" r="B16" t="n">
        <v>1036</v>
      </c>
      <c s="6" r="C16" t="n">
        <v>4356</v>
      </c>
      <c s="6" r="D16" t="n">
        <v>-6075</v>
      </c>
    </row>
    <row spans="1:4" r="17">
      <c s="4" r="A17" t="s">
        <v>118</v>
      </c>
      <c s="6" r="B17" t="n">
        <v>2225</v>
      </c>
      <c s="6" r="C17" t="n">
        <v>3437</v>
      </c>
      <c s="6" r="D17" t="n">
        <v>-2511</v>
      </c>
    </row>
    <row spans="1:4" r="18">
      <c s="4" r="A18" t="s">
        <v>85</v>
      </c>
      <c s="6" r="B18" t="n">
        <v>4090</v>
      </c>
      <c s="6" r="C18" t="n">
        <v>-5672</v>
      </c>
      <c s="6" r="D18" t="n">
        <v>931</v>
      </c>
    </row>
    <row spans="1:4" r="19">
      <c s="4" r="A19" t="s">
        <v>89</v>
      </c>
      <c s="6" r="B19" t="n">
        <v>-5126</v>
      </c>
      <c s="6" r="C19" t="n">
        <v>-2692</v>
      </c>
      <c s="6" r="D19" t="n">
        <v>4716</v>
      </c>
    </row>
    <row spans="1:4" r="20">
      <c s="4" r="A20" t="s">
        <v>119</v>
      </c>
      <c s="6" r="B20" t="n">
        <v>-9270</v>
      </c>
      <c s="6" r="C20" t="n">
        <v>-18922</v>
      </c>
      <c s="6" r="D20" t="n">
        <v>733</v>
      </c>
    </row>
    <row spans="1:4" r="21">
      <c s="4" r="A21" t="s">
        <v>120</v>
      </c>
      <c s="6" r="B21" t="n">
        <v>5264</v>
      </c>
      <c s="6" r="C21" t="n">
        <v>262</v>
      </c>
      <c s="6" r="D21" t="n">
        <v>-15</v>
      </c>
    </row>
    <row spans="1:4" r="22">
      <c s="4" r="A22" t="s">
        <v>121</v>
      </c>
      <c s="6" r="B22" t="n">
        <v>2502</v>
      </c>
      <c s="6" r="C22" t="n">
        <v>721</v>
      </c>
      <c s="6" r="D22" t="n">
        <v>-232</v>
      </c>
    </row>
    <row spans="1:4" r="23">
      <c s="4" r="A23" t="s">
        <v>122</v>
      </c>
      <c s="6" r="B23" t="n">
        <v>-4700</v>
      </c>
      <c s="6" r="C23" t="n">
        <v>-8426</v>
      </c>
      <c s="6" r="D23" t="n">
        <v>-14076</v>
      </c>
    </row>
    <row spans="1:4" r="24">
      <c s="4" r="A24" t="s">
        <v>123</v>
      </c>
      <c s="6" r="B24" t="n">
        <v>31670</v>
      </c>
      <c s="6" r="C24" t="n">
        <v>5901</v>
      </c>
      <c s="6" r="D24" t="n">
        <v>41500</v>
      </c>
    </row>
    <row spans="1:4" r="25">
      <c s="4" r="A25" t="s">
        <v>124</v>
      </c>
      <c s="6" r="B25" t="n">
        <v>38624</v>
      </c>
      <c s="6" r="C25" t="n">
        <v>32423</v>
      </c>
      <c s="6" r="D25" t="n">
        <v>37571</v>
      </c>
    </row>
    <row spans="1:4" r="26">
      <c s="3" r="A26" t="s">
        <v>125</v>
      </c>
    </row>
    <row spans="1:4" r="27">
      <c s="4" r="A27" t="s">
        <v>126</v>
      </c>
      <c s="6" r="B27" t="n">
        <v>-9723</v>
      </c>
      <c s="6" r="C27" t="n">
        <v>-12949</v>
      </c>
      <c s="6" r="D27" t="n">
        <v>-13982</v>
      </c>
    </row>
    <row spans="1:4" r="28">
      <c s="4" r="A28" t="s">
        <v>127</v>
      </c>
      <c s="6" r="B28" t="n">
        <v>1878</v>
      </c>
      <c s="6" r="C28" t="n">
        <v>4951</v>
      </c>
      <c s="6" r="D28" t="n">
        <v>1768</v>
      </c>
    </row>
    <row spans="1:4" r="29">
      <c s="4" r="A29" t="s">
        <v>128</v>
      </c>
      <c s="6" r="B29" t="n">
        <v>0</v>
      </c>
      <c s="6" r="C29" t="n">
        <v>0</v>
      </c>
      <c s="6" r="D29" t="n">
        <v>75000</v>
      </c>
    </row>
    <row spans="1:4" r="30">
      <c s="4" r="A30" t="s">
        <v>129</v>
      </c>
      <c s="6" r="B30" t="n">
        <v>-1285</v>
      </c>
      <c s="6" r="C30" t="n">
        <v>0</v>
      </c>
      <c s="6" r="D30" t="n">
        <v>0</v>
      </c>
    </row>
    <row spans="1:4" r="31">
      <c s="4" r="A31" t="s">
        <v>130</v>
      </c>
      <c s="6" r="B31" t="n">
        <v>-9130</v>
      </c>
      <c s="6" r="C31" t="n">
        <v>-7998</v>
      </c>
      <c s="6" r="D31" t="n">
        <v>62786</v>
      </c>
    </row>
    <row spans="1:4" r="32">
      <c s="3" r="A32" t="s">
        <v>131</v>
      </c>
    </row>
    <row spans="1:4" r="33">
      <c s="4" r="A33" t="s">
        <v>132</v>
      </c>
      <c s="6" r="B33" t="n">
        <v>-1343500</v>
      </c>
      <c s="6" r="C33" t="n">
        <v>-1030200</v>
      </c>
      <c s="6" r="D33" t="n">
        <v>-3864500</v>
      </c>
    </row>
    <row spans="1:4" r="34">
      <c s="4" r="A34" t="s">
        <v>133</v>
      </c>
      <c s="6" r="B34" t="n">
        <v>1359200</v>
      </c>
      <c s="6" r="C34" t="n">
        <v>1030200</v>
      </c>
      <c s="6" r="D34" t="n">
        <v>3786000</v>
      </c>
    </row>
    <row spans="1:4" r="35">
      <c s="4" r="A35" t="s">
        <v>134</v>
      </c>
      <c s="6" r="B35" t="n">
        <v>-164</v>
      </c>
      <c s="6" r="C35" t="n">
        <v>-810</v>
      </c>
      <c s="6" r="D35" t="n">
        <v>-2218</v>
      </c>
    </row>
    <row spans="1:4" r="36">
      <c s="4" r="A36" t="s">
        <v>135</v>
      </c>
      <c s="6" r="B36" t="n">
        <v>164</v>
      </c>
      <c s="6" r="C36" t="n">
        <v>810</v>
      </c>
      <c s="6" r="D36" t="n">
        <v>2218</v>
      </c>
    </row>
    <row spans="1:4" r="37">
      <c s="4" r="A37" t="s">
        <v>136</v>
      </c>
      <c s="6" r="B37" t="n">
        <v>-18088</v>
      </c>
      <c s="6" r="C37" t="n">
        <v>-8002</v>
      </c>
      <c s="6" r="D37" t="n">
        <v>-6208</v>
      </c>
    </row>
    <row spans="1:4" r="38">
      <c s="4" r="A38" t="s">
        <v>137</v>
      </c>
      <c s="6" r="B38" t="n">
        <v>-5291</v>
      </c>
      <c s="6" r="C38" t="n">
        <v>-5374</v>
      </c>
      <c s="6" r="D38" t="n">
        <v>-4874</v>
      </c>
    </row>
    <row spans="1:4" r="39">
      <c s="4" r="A39" t="s">
        <v>138</v>
      </c>
      <c s="6" r="B39" t="n">
        <v>64</v>
      </c>
      <c s="6" r="C39" t="n">
        <v>1204</v>
      </c>
      <c s="6" r="D39" t="n">
        <v>2722</v>
      </c>
    </row>
    <row spans="1:4" r="40">
      <c s="4" r="A40" t="s">
        <v>139</v>
      </c>
      <c s="6" r="B40" t="n">
        <v>313</v>
      </c>
      <c s="6" r="C40" t="n">
        <v>297</v>
      </c>
      <c s="6" r="D40" t="n">
        <v>117</v>
      </c>
    </row>
    <row spans="1:4" r="41">
      <c s="4" r="A41" t="s">
        <v>140</v>
      </c>
      <c s="6" r="B41" t="n">
        <v>0</v>
      </c>
      <c s="6" r="C41" t="n">
        <v>-3132</v>
      </c>
      <c s="6" r="D41" t="n">
        <v>177</v>
      </c>
    </row>
    <row spans="1:4" r="42">
      <c s="4" r="A42" t="s">
        <v>141</v>
      </c>
      <c s="6" r="B42" t="n">
        <v>-7302</v>
      </c>
      <c s="6" r="C42" t="n">
        <v>-15007</v>
      </c>
      <c s="6" r="D42" t="n">
        <v>-86566</v>
      </c>
    </row>
    <row spans="1:4" r="43">
      <c s="4" r="A43" t="s">
        <v>142</v>
      </c>
      <c s="6" r="B43" t="n">
        <v>228</v>
      </c>
      <c s="6" r="C43" t="n">
        <v>722</v>
      </c>
      <c s="6" r="D43" t="n">
        <v>1006</v>
      </c>
    </row>
    <row spans="1:4" r="44">
      <c s="4" r="A44" t="s">
        <v>143</v>
      </c>
      <c s="6" r="B44" t="n">
        <v>22420</v>
      </c>
      <c s="6" r="C44" t="n">
        <v>10140</v>
      </c>
      <c s="6" r="D44" t="n">
        <v>14797</v>
      </c>
    </row>
    <row spans="1:4" r="45">
      <c s="4" r="A45" t="s">
        <v>144</v>
      </c>
      <c s="6" r="B45" t="n">
        <v>134508</v>
      </c>
      <c s="6" r="C45" t="n">
        <v>124368</v>
      </c>
      <c s="6" r="D45" t="n">
        <v>109571</v>
      </c>
    </row>
    <row spans="1:4" r="46">
      <c s="4" r="A46" t="s">
        <v>145</v>
      </c>
      <c s="6" r="B46" t="n">
        <v>156928</v>
      </c>
      <c s="6" r="C46" t="n">
        <v>134508</v>
      </c>
      <c s="6" r="D46" t="n">
        <v>124368</v>
      </c>
    </row>
    <row spans="1:4" r="47">
      <c s="3" r="A47" t="s">
        <v>146</v>
      </c>
    </row>
    <row spans="1:4" r="48">
      <c s="4" r="A48" t="s">
        <v>147</v>
      </c>
      <c s="6" r="B48" t="n">
        <v>2415</v>
      </c>
      <c s="6" r="C48" t="n">
        <v>2113</v>
      </c>
      <c s="6" r="D48" t="n">
        <v>3104</v>
      </c>
    </row>
    <row spans="1:4" r="49">
      <c s="4" r="A49" t="s">
        <v>148</v>
      </c>
      <c s="7" r="B49" t="n">
        <v>6779</v>
      </c>
      <c s="7" r="C49" t="n">
        <v>7994</v>
      </c>
      <c s="7" r="D49" t="n">
        <v>6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5</v>
      </c>
      <c s="2" r="B1" t="s">
        <v>426</v>
      </c>
      <c s="2" r="C1" t="s">
        <v>2</v>
      </c>
      <c s="2" r="D1" t="s">
        <v>32</v>
      </c>
      <c s="2" r="E1" t="s">
        <v>33</v>
      </c>
    </row>
    <row spans="1:5" r="2">
      <c s="3" r="A2" t="s">
        <v>233</v>
      </c>
    </row>
    <row spans="1:5" r="3">
      <c s="4" r="A3" t="s">
        <v>128</v>
      </c>
      <c s="7" r="C3" t="n">
        <v>0</v>
      </c>
      <c s="7" r="D3" t="n">
        <v>0</v>
      </c>
      <c s="7" r="E3" t="n">
        <v>75000</v>
      </c>
    </row>
    <row spans="1:5" r="4">
      <c s="4" r="A4" t="s">
        <v>427</v>
      </c>
    </row>
    <row spans="1:5" r="5">
      <c s="3" r="A5" t="s">
        <v>233</v>
      </c>
    </row>
    <row spans="1:5" r="6">
      <c s="4" r="A6" t="s">
        <v>128</v>
      </c>
      <c s="7" r="B6" t="n">
        <v>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28</v>
      </c>
      <c s="2" r="B1" t="s">
        <v>1</v>
      </c>
      <c s="2" r="C1" t="s">
        <v>429</v>
      </c>
    </row>
    <row spans="1:3" r="2">
      <c s="2" r="B2" t="s">
        <v>2</v>
      </c>
      <c s="2" r="C2" t="s">
        <v>430</v>
      </c>
    </row>
    <row spans="1:3" r="3">
      <c s="3" r="A3" t="s">
        <v>233</v>
      </c>
    </row>
    <row spans="1:3" r="4">
      <c s="4" r="A4" t="s">
        <v>431</v>
      </c>
      <c s="6" r="B4" t="n">
        <v>1</v>
      </c>
      <c s="6" r="C4" t="n">
        <v>2</v>
      </c>
    </row>
    <row spans="1:3" r="5">
      <c s="3" r="A5" t="s">
        <v>241</v>
      </c>
    </row>
    <row spans="1:3" r="6">
      <c s="4" r="A6" t="s">
        <v>432</v>
      </c>
      <c s="4" r="B6"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2</v>
      </c>
      <c s="2" r="D2" t="s">
        <v>33</v>
      </c>
    </row>
    <row spans="1:4" r="3">
      <c s="4" r="A3" t="s">
        <v>435</v>
      </c>
    </row>
    <row spans="1:4" r="4">
      <c s="3" r="A4" t="s">
        <v>170</v>
      </c>
    </row>
    <row spans="1:4" r="5">
      <c s="4" r="A5" t="s">
        <v>436</v>
      </c>
      <c s="4" r="B5" t="s">
        <v>437</v>
      </c>
      <c s="4" r="C5" t="s">
        <v>438</v>
      </c>
      <c s="4" r="D5" t="s">
        <v>439</v>
      </c>
    </row>
    <row spans="1:4" r="6">
      <c s="4" r="A6" t="s">
        <v>440</v>
      </c>
    </row>
    <row spans="1:4" r="7">
      <c s="3" r="A7" t="s">
        <v>170</v>
      </c>
    </row>
    <row spans="1:4" r="8">
      <c s="4" r="A8" t="s">
        <v>436</v>
      </c>
      <c s="4" r="B8" t="s">
        <v>441</v>
      </c>
      <c s="4" r="C8" t="s">
        <v>439</v>
      </c>
      <c s="4" r="D8" t="s">
        <v>4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43</v>
      </c>
      <c s="2" r="B1" t="s">
        <v>1</v>
      </c>
    </row>
    <row spans="1:2" r="2">
      <c s="2" r="B2" t="s">
        <v>2</v>
      </c>
    </row>
    <row spans="1:2" r="3">
      <c s="4" r="A3" t="s">
        <v>444</v>
      </c>
    </row>
    <row spans="1:2" r="4">
      <c s="3" r="A4" t="s">
        <v>178</v>
      </c>
    </row>
    <row spans="1:2" r="5">
      <c s="4" r="A5" t="s">
        <v>445</v>
      </c>
      <c s="4" r="B5" t="s">
        <v>446</v>
      </c>
    </row>
    <row spans="1:2" r="6">
      <c s="4" r="A6" t="s">
        <v>447</v>
      </c>
    </row>
    <row spans="1:2" r="7">
      <c s="3" r="A7" t="s">
        <v>178</v>
      </c>
    </row>
    <row spans="1:2" r="8">
      <c s="4" r="A8" t="s">
        <v>445</v>
      </c>
      <c s="4" r="B8" t="s">
        <v>448</v>
      </c>
    </row>
    <row spans="1:2" r="9">
      <c s="4" r="A9" t="s">
        <v>449</v>
      </c>
    </row>
    <row spans="1:2" r="10">
      <c s="3" r="A10" t="s">
        <v>178</v>
      </c>
    </row>
    <row spans="1:2" r="11">
      <c s="4" r="A11" t="s">
        <v>445</v>
      </c>
      <c s="4" r="B11" t="s">
        <v>450</v>
      </c>
    </row>
    <row spans="1:2" r="12">
      <c s="4" r="A12" t="s">
        <v>451</v>
      </c>
    </row>
    <row spans="1:2" r="13">
      <c s="3" r="A13" t="s">
        <v>178</v>
      </c>
    </row>
    <row spans="1:2" r="14">
      <c s="4" r="A14" t="s">
        <v>445</v>
      </c>
      <c s="4" r="B1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r="A1" t="s">
        <v>453</v>
      </c>
      <c s="2" r="B1" t="s">
        <v>1</v>
      </c>
    </row>
    <row spans="1:2" r="2">
      <c s="2" r="B2" t="s">
        <v>2</v>
      </c>
    </row>
    <row spans="1:2" r="3">
      <c s="4" r="A3" t="s">
        <v>454</v>
      </c>
    </row>
    <row spans="1:2" r="4">
      <c s="3" r="A4" t="s">
        <v>184</v>
      </c>
    </row>
    <row spans="1:2" r="5">
      <c s="4" r="A5" t="s">
        <v>455</v>
      </c>
      <c s="4" r="B5" t="s">
        <v>456</v>
      </c>
    </row>
    <row spans="1:2" r="6">
      <c s="4" r="A6" t="s">
        <v>457</v>
      </c>
    </row>
    <row spans="1:2" r="7">
      <c s="3" r="A7" t="s">
        <v>184</v>
      </c>
    </row>
    <row spans="1:2" r="8">
      <c s="4" r="A8" t="s">
        <v>455</v>
      </c>
      <c s="4" r="B8" t="s">
        <v>458</v>
      </c>
    </row>
    <row spans="1:2" r="9">
      <c s="4" r="A9" t="s">
        <v>459</v>
      </c>
    </row>
    <row spans="1:2" r="10">
      <c s="3" r="A10" t="s">
        <v>184</v>
      </c>
    </row>
    <row spans="1:2" r="11">
      <c s="4" r="A11" t="s">
        <v>455</v>
      </c>
      <c s="4" r="B11"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1</v>
      </c>
      <c s="2" r="B1" t="s">
        <v>1</v>
      </c>
    </row>
    <row spans="1:4" r="2">
      <c s="2" r="B2" t="s">
        <v>2</v>
      </c>
      <c s="2" r="C2" t="s">
        <v>32</v>
      </c>
      <c s="2" r="D2" t="s">
        <v>33</v>
      </c>
    </row>
    <row spans="1:4" r="3">
      <c s="3" r="A3" t="s">
        <v>254</v>
      </c>
    </row>
    <row spans="1:4" r="4">
      <c s="4" r="A4" t="s">
        <v>462</v>
      </c>
      <c s="7" r="B4" t="n">
        <v>1861</v>
      </c>
      <c s="7" r="C4" t="n">
        <v>1400</v>
      </c>
      <c s="7" r="D4" t="n">
        <v>2087</v>
      </c>
    </row>
    <row spans="1:4" r="5">
      <c s="4" r="A5" t="s">
        <v>463</v>
      </c>
    </row>
    <row spans="1:4" r="6">
      <c s="3" r="A6" t="s">
        <v>254</v>
      </c>
    </row>
    <row spans="1:4" r="7">
      <c s="4" r="A7" t="s">
        <v>464</v>
      </c>
      <c s="7" r="B7" t="n">
        <v>3969</v>
      </c>
      <c s="7" r="C7" t="n">
        <v>29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v>
      </c>
      <c s="2" r="C2" t="s">
        <v>32</v>
      </c>
      <c s="2" r="D2" t="s">
        <v>33</v>
      </c>
    </row>
    <row spans="1:4" r="3">
      <c s="3" r="A3" t="s">
        <v>466</v>
      </c>
    </row>
    <row spans="1:4" r="4">
      <c s="4" r="A4" t="s">
        <v>467</v>
      </c>
      <c s="6" r="B4" t="n">
        <v>13979</v>
      </c>
      <c s="6" r="C4" t="n">
        <v>0</v>
      </c>
      <c s="6" r="D4" t="n">
        <v>6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2</v>
      </c>
      <c s="2" r="D2" t="s">
        <v>33</v>
      </c>
    </row>
    <row spans="1:4" r="3">
      <c s="4" r="A3" t="s">
        <v>469</v>
      </c>
    </row>
    <row spans="1:4" r="4">
      <c s="3" r="A4" t="s">
        <v>263</v>
      </c>
    </row>
    <row spans="1:4" r="5">
      <c s="4" r="A5" t="s">
        <v>470</v>
      </c>
      <c s="7" r="B5" t="n">
        <v>-6299</v>
      </c>
      <c s="7" r="C5" t="n">
        <v>-4130</v>
      </c>
      <c s="7" r="D5" t="n">
        <v>1625</v>
      </c>
    </row>
    <row spans="1:4" r="6">
      <c s="4" r="A6" t="s">
        <v>217</v>
      </c>
    </row>
    <row spans="1:4" r="7">
      <c s="3" r="A7" t="s">
        <v>263</v>
      </c>
    </row>
    <row spans="1:4" r="8">
      <c s="4" r="A8" t="s">
        <v>470</v>
      </c>
      <c s="7" r="B8" t="n">
        <v>0</v>
      </c>
      <c s="7" r="C8" t="n">
        <v>0</v>
      </c>
      <c s="7" r="D8" t="n">
        <v>-2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v>
      </c>
      <c s="2" r="C2" t="s">
        <v>32</v>
      </c>
      <c s="2" r="D2" t="s">
        <v>33</v>
      </c>
    </row>
    <row spans="1:4" r="3">
      <c s="3" r="A3" t="s">
        <v>472</v>
      </c>
    </row>
    <row spans="1:4" r="4">
      <c s="4" r="A4" t="s">
        <v>473</v>
      </c>
      <c s="7" r="B4" t="n">
        <v>0</v>
      </c>
      <c s="7" r="C4" t="n">
        <v>0</v>
      </c>
      <c s="7" r="D4"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32</v>
      </c>
    </row>
    <row spans="1:3" r="2">
      <c s="3" r="A2" t="s">
        <v>173</v>
      </c>
    </row>
    <row spans="1:3" r="3">
      <c s="4" r="A3" t="s">
        <v>475</v>
      </c>
      <c s="7" r="B3" t="n">
        <v>54696</v>
      </c>
      <c s="7" r="C3" t="n">
        <v>56994</v>
      </c>
    </row>
    <row spans="1:3" r="4">
      <c s="4" r="A4" t="s">
        <v>476</v>
      </c>
      <c s="6" r="B4" t="n">
        <v>-133</v>
      </c>
      <c s="6" r="C4" t="n">
        <v>-100</v>
      </c>
    </row>
    <row spans="1:3" r="5">
      <c s="4" r="A5" t="s">
        <v>75</v>
      </c>
      <c s="7" r="B5" t="n">
        <v>54563</v>
      </c>
      <c s="7" r="C5" t="n">
        <v>568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31"/>
    <col customWidth="1" max="5" min="5" width="18"/>
    <col customWidth="1" max="6" min="6" width="48"/>
    <col customWidth="1" max="7" min="7" width="15"/>
  </cols>
  <sheetData>
    <row spans="1:7" r="1">
      <c s="1" r="A1" t="s">
        <v>149</v>
      </c>
      <c s="2" r="B1" t="s">
        <v>150</v>
      </c>
      <c s="2" r="C1" t="s">
        <v>151</v>
      </c>
      <c s="2" r="D1" t="s">
        <v>152</v>
      </c>
      <c s="2" r="E1" t="s">
        <v>153</v>
      </c>
      <c s="2" r="F1" t="s">
        <v>154</v>
      </c>
      <c s="2" r="G1" t="s">
        <v>155</v>
      </c>
    </row>
    <row spans="1:7" r="2">
      <c s="4" r="A2" t="s">
        <v>156</v>
      </c>
      <c s="7" r="B2" t="n">
        <v>267758</v>
      </c>
      <c s="7" r="C2" t="n">
        <v>291512</v>
      </c>
      <c s="7" r="D2" t="n">
        <v>40008</v>
      </c>
      <c s="7" r="E2" t="n">
        <v>367800</v>
      </c>
      <c s="7" r="F2" t="n">
        <v>-120604</v>
      </c>
      <c s="7" r="G2" t="n">
        <v>-310958</v>
      </c>
    </row>
    <row spans="1:7" r="3">
      <c s="3" r="A3" t="s">
        <v>157</v>
      </c>
    </row>
    <row spans="1:7" r="4">
      <c s="4" r="A4" t="s">
        <v>158</v>
      </c>
      <c s="6" r="B4" t="n">
        <v>-3929</v>
      </c>
      <c s="6" r="E4" t="n">
        <v>-3929</v>
      </c>
    </row>
    <row spans="1:7" r="5">
      <c s="4" r="A5" t="s">
        <v>67</v>
      </c>
      <c s="6" r="B5" t="n">
        <v>384</v>
      </c>
      <c s="6" r="F5" t="n">
        <v>384</v>
      </c>
    </row>
    <row spans="1:7" r="6">
      <c s="4" r="A6" t="s">
        <v>68</v>
      </c>
      <c s="6" r="B6" t="n">
        <v>37738</v>
      </c>
      <c s="6" r="F6" t="n">
        <v>37738</v>
      </c>
    </row>
    <row spans="1:7" r="7">
      <c s="4" r="A7" t="s">
        <v>69</v>
      </c>
      <c s="6" r="B7" t="n">
        <v>585</v>
      </c>
      <c s="6" r="F7" t="n">
        <v>585</v>
      </c>
    </row>
    <row spans="1:7" r="8">
      <c s="4" r="A8" t="s">
        <v>159</v>
      </c>
      <c s="6" r="B8" t="n">
        <v>-4874</v>
      </c>
      <c s="6" r="E8" t="n">
        <v>-4874</v>
      </c>
    </row>
    <row spans="1:7" r="9">
      <c s="4" r="A9" t="s">
        <v>160</v>
      </c>
      <c s="6" r="B9" t="n">
        <v>-6208</v>
      </c>
      <c s="6" r="G9" t="n">
        <v>-6208</v>
      </c>
    </row>
    <row spans="1:7" r="10">
      <c s="4" r="A10" t="s">
        <v>161</v>
      </c>
      <c s="6" r="B10" t="n">
        <v>2753</v>
      </c>
      <c s="6" r="C10" t="n">
        <v>2722</v>
      </c>
      <c s="6" r="D10" t="n">
        <v>31</v>
      </c>
    </row>
    <row spans="1:7" r="11">
      <c s="4" r="A11" t="s">
        <v>162</v>
      </c>
      <c s="6" r="B11" t="n">
        <v>-1814</v>
      </c>
      <c s="6" r="C11" t="n">
        <v>2930</v>
      </c>
      <c s="6" r="D11" t="n">
        <v>-4744</v>
      </c>
    </row>
    <row spans="1:7" r="12">
      <c s="4" r="A12" t="s">
        <v>163</v>
      </c>
      <c s="6" r="B12" t="n">
        <v>117</v>
      </c>
      <c s="6" r="D12" t="n">
        <v>117</v>
      </c>
    </row>
    <row spans="1:7" r="13">
      <c s="4" r="A13" t="s">
        <v>164</v>
      </c>
      <c s="6" r="B13" t="n">
        <v>4219</v>
      </c>
      <c s="6" r="D13" t="n">
        <v>4219</v>
      </c>
    </row>
    <row spans="1:7" r="14">
      <c s="4" r="A14" t="s">
        <v>165</v>
      </c>
      <c s="6" r="B14" t="n">
        <v>296729</v>
      </c>
      <c s="6" r="C14" t="n">
        <v>297164</v>
      </c>
      <c s="6" r="D14" t="n">
        <v>39631</v>
      </c>
      <c s="6" r="E14" t="n">
        <v>358997</v>
      </c>
      <c s="6" r="F14" t="n">
        <v>-81897</v>
      </c>
      <c s="6" r="G14" t="n">
        <v>-317166</v>
      </c>
    </row>
    <row spans="1:7" r="15">
      <c s="3" r="A15" t="s">
        <v>157</v>
      </c>
    </row>
    <row spans="1:7" r="16">
      <c s="4" r="A16" t="s">
        <v>158</v>
      </c>
      <c s="6" r="B16" t="n">
        <v>26522</v>
      </c>
      <c s="6" r="E16" t="n">
        <v>26522</v>
      </c>
    </row>
    <row spans="1:7" r="17">
      <c s="4" r="A17" t="s">
        <v>67</v>
      </c>
      <c s="6" r="B17" t="n">
        <v>-40</v>
      </c>
      <c s="6" r="F17" t="n">
        <v>-40</v>
      </c>
    </row>
    <row spans="1:7" r="18">
      <c s="4" r="A18" t="s">
        <v>68</v>
      </c>
      <c s="6" r="B18" t="n">
        <v>-21062</v>
      </c>
      <c s="6" r="F18" t="n">
        <v>-21062</v>
      </c>
    </row>
    <row spans="1:7" r="19">
      <c s="4" r="A19" t="s">
        <v>69</v>
      </c>
      <c s="6" r="B19" t="n">
        <v>-1234</v>
      </c>
      <c s="6" r="F19" t="n">
        <v>-1234</v>
      </c>
    </row>
    <row spans="1:7" r="20">
      <c s="4" r="A20" t="s">
        <v>159</v>
      </c>
      <c s="6" r="B20" t="n">
        <v>-5374</v>
      </c>
      <c s="6" r="E20" t="n">
        <v>-5374</v>
      </c>
    </row>
    <row spans="1:7" r="21">
      <c s="4" r="A21" t="s">
        <v>160</v>
      </c>
      <c s="6" r="B21" t="n">
        <v>-8002</v>
      </c>
      <c s="6" r="G21" t="n">
        <v>-8002</v>
      </c>
    </row>
    <row spans="1:7" r="22">
      <c s="4" r="A22" t="s">
        <v>161</v>
      </c>
      <c s="6" r="B22" t="n">
        <v>1204</v>
      </c>
      <c s="6" r="C22" t="n">
        <v>1328</v>
      </c>
      <c s="6" r="D22" t="n">
        <v>-124</v>
      </c>
    </row>
    <row spans="1:7" r="23">
      <c s="4" r="A23" t="s">
        <v>162</v>
      </c>
      <c s="6" r="B23" t="n">
        <v>-1911</v>
      </c>
      <c s="6" r="C23" t="n">
        <v>1400</v>
      </c>
      <c s="6" r="D23" t="n">
        <v>-3311</v>
      </c>
    </row>
    <row spans="1:7" r="24">
      <c s="4" r="A24" t="s">
        <v>163</v>
      </c>
      <c s="6" r="B24" t="n">
        <v>297</v>
      </c>
      <c s="6" r="D24" t="n">
        <v>297</v>
      </c>
    </row>
    <row spans="1:7" r="25">
      <c s="4" r="A25" t="s">
        <v>164</v>
      </c>
      <c s="6" r="B25" t="n">
        <v>2660</v>
      </c>
      <c s="6" r="D25" t="n">
        <v>2660</v>
      </c>
    </row>
    <row spans="1:7" r="26">
      <c s="4" r="A26" t="s">
        <v>166</v>
      </c>
      <c s="6" r="B26" t="n">
        <v>289789</v>
      </c>
      <c s="6" r="C26" t="n">
        <v>299892</v>
      </c>
      <c s="6" r="D26" t="n">
        <v>39153</v>
      </c>
      <c s="6" r="E26" t="n">
        <v>380145</v>
      </c>
      <c s="6" r="F26" t="n">
        <v>-104233</v>
      </c>
      <c s="6" r="G26" t="n">
        <v>-325168</v>
      </c>
    </row>
    <row spans="1:7" r="27">
      <c s="3" r="A27" t="s">
        <v>157</v>
      </c>
    </row>
    <row spans="1:7" r="28">
      <c s="4" r="A28" t="s">
        <v>158</v>
      </c>
      <c s="6" r="B28" t="n">
        <v>6954</v>
      </c>
      <c s="6" r="E28" t="n">
        <v>6954</v>
      </c>
    </row>
    <row spans="1:7" r="29">
      <c s="4" r="A29" t="s">
        <v>67</v>
      </c>
      <c s="6" r="B29" t="n">
        <v>157</v>
      </c>
      <c s="6" r="F29" t="n">
        <v>157</v>
      </c>
    </row>
    <row spans="1:7" r="30">
      <c s="4" r="A30" t="s">
        <v>68</v>
      </c>
      <c s="6" r="B30" t="n">
        <v>6809</v>
      </c>
      <c s="6" r="F30" t="n">
        <v>6809</v>
      </c>
    </row>
    <row spans="1:7" r="31">
      <c s="4" r="A31" t="s">
        <v>69</v>
      </c>
      <c s="6" r="B31" t="n">
        <v>-1738</v>
      </c>
      <c s="6" r="F31" t="n">
        <v>-1738</v>
      </c>
    </row>
    <row spans="1:7" r="32">
      <c s="4" r="A32" t="s">
        <v>159</v>
      </c>
      <c s="6" r="B32" t="n">
        <v>-5259</v>
      </c>
      <c s="6" r="E32" t="n">
        <v>-5259</v>
      </c>
    </row>
    <row spans="1:7" r="33">
      <c s="4" r="A33" t="s">
        <v>160</v>
      </c>
      <c s="6" r="B33" t="n">
        <v>-18088</v>
      </c>
      <c s="6" r="G33" t="n">
        <v>-18088</v>
      </c>
    </row>
    <row spans="1:7" r="34">
      <c s="4" r="A34" t="s">
        <v>161</v>
      </c>
      <c s="6" r="B34" t="n">
        <v>64</v>
      </c>
      <c s="6" r="C34" t="n">
        <v>64</v>
      </c>
      <c s="6" r="D34" t="n">
        <v>0</v>
      </c>
    </row>
    <row spans="1:7" r="35">
      <c s="4" r="A35" t="s">
        <v>162</v>
      </c>
      <c s="6" r="B35" t="n">
        <v>-542</v>
      </c>
      <c s="6" r="C35" t="n">
        <v>953</v>
      </c>
      <c s="6" r="D35" t="n">
        <v>-1495</v>
      </c>
    </row>
    <row spans="1:7" r="36">
      <c s="4" r="A36" t="s">
        <v>163</v>
      </c>
      <c s="6" r="B36" t="n">
        <v>313</v>
      </c>
      <c s="6" r="D36" t="n">
        <v>313</v>
      </c>
    </row>
    <row spans="1:7" r="37">
      <c s="4" r="A37" t="s">
        <v>164</v>
      </c>
      <c s="6" r="B37" t="n">
        <v>3195</v>
      </c>
      <c s="6" r="D37" t="n">
        <v>3195</v>
      </c>
    </row>
    <row spans="1:7" r="38">
      <c s="4" r="A38" t="s">
        <v>167</v>
      </c>
      <c s="7" r="B38" t="n">
        <v>281654</v>
      </c>
      <c s="7" r="C38" t="n">
        <v>300909</v>
      </c>
      <c s="7" r="D38" t="n">
        <v>41166</v>
      </c>
      <c s="7" r="E38" t="n">
        <v>381840</v>
      </c>
      <c s="7" r="F38" t="n">
        <v>-99005</v>
      </c>
      <c s="7" r="G38" t="n">
        <v>-343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77</v>
      </c>
      <c s="2" r="B1" t="s">
        <v>2</v>
      </c>
      <c s="2" r="C1" t="s">
        <v>32</v>
      </c>
    </row>
    <row spans="1:3" r="2">
      <c s="3" r="A2" t="s">
        <v>118</v>
      </c>
    </row>
    <row spans="1:3" r="3">
      <c s="4" r="A3" t="s">
        <v>478</v>
      </c>
      <c s="7" r="B3" t="n">
        <v>6972</v>
      </c>
      <c s="7" r="C3" t="n">
        <v>11728</v>
      </c>
    </row>
    <row spans="1:3" r="4">
      <c s="4" r="A4" t="s">
        <v>479</v>
      </c>
      <c s="6" r="B4" t="n">
        <v>6828</v>
      </c>
      <c s="6" r="C4" t="n">
        <v>7297</v>
      </c>
    </row>
    <row spans="1:3" r="5">
      <c s="4" r="A5" t="s">
        <v>480</v>
      </c>
      <c s="6" r="B5" t="n">
        <v>16991</v>
      </c>
      <c s="6" r="C5" t="n">
        <v>15562</v>
      </c>
    </row>
    <row spans="1:3" r="6">
      <c s="4" r="A6" t="s">
        <v>481</v>
      </c>
      <c s="6" r="B6" t="n">
        <v>-6191</v>
      </c>
      <c s="6" r="C6" t="n">
        <v>-6700</v>
      </c>
    </row>
    <row spans="1:3" r="7">
      <c s="4" r="A7" t="s">
        <v>76</v>
      </c>
      <c s="7" r="B7" t="n">
        <v>24600</v>
      </c>
      <c s="7" r="C7" t="n">
        <v>278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2</v>
      </c>
      <c s="2" r="B1" t="s">
        <v>2</v>
      </c>
      <c s="2" r="C1" t="s">
        <v>32</v>
      </c>
      <c s="2" r="D1" t="s">
        <v>33</v>
      </c>
    </row>
    <row spans="1:4" r="2">
      <c s="3" r="A2" t="s">
        <v>178</v>
      </c>
    </row>
    <row spans="1:4" r="3">
      <c s="4" r="A3" t="s">
        <v>483</v>
      </c>
      <c s="7" r="B3" t="n">
        <v>-189472</v>
      </c>
      <c s="7" r="C3" t="n">
        <v>-184898</v>
      </c>
    </row>
    <row spans="1:4" r="4">
      <c s="4" r="A4" t="s">
        <v>79</v>
      </c>
      <c s="6" r="B4" t="n">
        <v>69872</v>
      </c>
      <c s="6" r="C4" t="n">
        <v>71414</v>
      </c>
      <c s="7" r="D4" t="n">
        <v>74869</v>
      </c>
    </row>
    <row spans="1:4" r="5">
      <c s="4" r="A5" t="s">
        <v>484</v>
      </c>
    </row>
    <row spans="1:4" r="6">
      <c s="3" r="A6" t="s">
        <v>178</v>
      </c>
    </row>
    <row spans="1:4" r="7">
      <c s="4" r="A7" t="s">
        <v>485</v>
      </c>
      <c s="6" r="B7" t="n">
        <v>2401</v>
      </c>
      <c s="6" r="C7" t="n">
        <v>3044</v>
      </c>
    </row>
    <row spans="1:4" r="8">
      <c s="4" r="A8" t="s">
        <v>486</v>
      </c>
    </row>
    <row spans="1:4" r="9">
      <c s="3" r="A9" t="s">
        <v>178</v>
      </c>
    </row>
    <row spans="1:4" r="10">
      <c s="4" r="A10" t="s">
        <v>485</v>
      </c>
      <c s="6" r="B10" t="n">
        <v>65731</v>
      </c>
      <c s="6" r="C10" t="n">
        <v>67269</v>
      </c>
    </row>
    <row spans="1:4" r="11">
      <c s="4" r="A11" t="s">
        <v>487</v>
      </c>
    </row>
    <row spans="1:4" r="12">
      <c s="3" r="A12" t="s">
        <v>178</v>
      </c>
    </row>
    <row spans="1:4" r="13">
      <c s="4" r="A13" t="s">
        <v>485</v>
      </c>
      <c s="7" r="B13" t="n">
        <v>191212</v>
      </c>
      <c s="7" r="C13" t="n">
        <v>185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88</v>
      </c>
      <c s="2" r="B1" t="s">
        <v>1</v>
      </c>
    </row>
    <row spans="1:4" r="2">
      <c s="2" r="B2" t="s">
        <v>2</v>
      </c>
      <c s="2" r="C2" t="s">
        <v>32</v>
      </c>
      <c s="2" r="D2" t="s">
        <v>33</v>
      </c>
    </row>
    <row spans="1:4" r="3">
      <c s="4" r="A3" t="s">
        <v>469</v>
      </c>
    </row>
    <row spans="1:4" r="4">
      <c s="3" r="A4" t="s">
        <v>178</v>
      </c>
    </row>
    <row spans="1:4" r="5">
      <c s="4" r="A5" t="s">
        <v>489</v>
      </c>
      <c s="7" r="B5" t="n">
        <v>12219</v>
      </c>
      <c s="7" r="C5" t="n">
        <v>12781</v>
      </c>
      <c s="7" r="D5" t="n">
        <v>12322</v>
      </c>
    </row>
    <row spans="1:4" r="6">
      <c s="4" r="A6" t="s">
        <v>217</v>
      </c>
    </row>
    <row spans="1:4" r="7">
      <c s="3" r="A7" t="s">
        <v>178</v>
      </c>
    </row>
    <row spans="1:4" r="8">
      <c s="4" r="A8" t="s">
        <v>489</v>
      </c>
      <c s="7" r="B8" t="n">
        <v>0</v>
      </c>
      <c s="7" r="C8" t="n">
        <v>0</v>
      </c>
      <c s="7" r="D8" t="n">
        <v>31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90</v>
      </c>
      <c s="2" r="B1" t="s">
        <v>1</v>
      </c>
    </row>
    <row spans="1:4" r="2">
      <c s="2" r="B2" t="s">
        <v>2</v>
      </c>
      <c s="2" r="C2" t="s">
        <v>32</v>
      </c>
      <c s="2" r="D2" t="s">
        <v>33</v>
      </c>
    </row>
    <row spans="1:4" r="3">
      <c s="3" r="A3" t="s">
        <v>181</v>
      </c>
    </row>
    <row spans="1:4" r="4">
      <c s="4" r="A4" t="s">
        <v>491</v>
      </c>
      <c s="4" r="B4" t="s">
        <v>492</v>
      </c>
    </row>
    <row spans="1:4" r="5">
      <c s="4" r="A5" t="s">
        <v>493</v>
      </c>
      <c s="7" r="D5" t="n">
        <v>651</v>
      </c>
    </row>
    <row spans="1:4" r="6">
      <c s="4" r="A6" t="s">
        <v>494</v>
      </c>
      <c s="7" r="B6" t="n">
        <v>8280</v>
      </c>
    </row>
    <row spans="1:4" r="7">
      <c s="4" r="A7" t="s">
        <v>495</v>
      </c>
      <c s="4" r="B7" t="s">
        <v>496</v>
      </c>
    </row>
    <row spans="1:4" r="8">
      <c s="4" r="A8" t="s">
        <v>497</v>
      </c>
      <c s="7" r="B8" t="n">
        <v>5994</v>
      </c>
    </row>
    <row spans="1:4" r="9">
      <c s="4" r="A9" t="s">
        <v>498</v>
      </c>
    </row>
    <row spans="1:4" r="10">
      <c s="3" r="A10" t="s">
        <v>181</v>
      </c>
    </row>
    <row spans="1:4" r="11">
      <c s="4" r="A11" t="s">
        <v>493</v>
      </c>
      <c s="6" r="B11" t="n">
        <v>0</v>
      </c>
      <c s="7" r="C11" t="n">
        <v>0</v>
      </c>
      <c s="6" r="D11" t="n">
        <v>651</v>
      </c>
    </row>
    <row spans="1:4" r="12">
      <c s="4" r="A12" t="s">
        <v>499</v>
      </c>
      <c s="6" r="B12" t="n">
        <v>102</v>
      </c>
    </row>
    <row spans="1:4" r="13">
      <c s="4" r="A13" t="s">
        <v>500</v>
      </c>
    </row>
    <row spans="1:4" r="14">
      <c s="3" r="A14" t="s">
        <v>181</v>
      </c>
    </row>
    <row spans="1:4" r="15">
      <c s="4" r="A15" t="s">
        <v>493</v>
      </c>
      <c s="6" r="B15" t="n">
        <v>0</v>
      </c>
      <c s="7" r="C15" t="n">
        <v>0</v>
      </c>
      <c s="7" r="D15" t="n">
        <v>0</v>
      </c>
    </row>
    <row spans="1:4" r="16">
      <c s="4" r="A16" t="s">
        <v>499</v>
      </c>
      <c s="7" r="B16" t="n">
        <v>331</v>
      </c>
    </row>
    <row spans="1:4" r="17">
      <c s="4" r="A17" t="s">
        <v>501</v>
      </c>
    </row>
    <row spans="1:4" r="18">
      <c s="3" r="A18" t="s">
        <v>181</v>
      </c>
    </row>
    <row spans="1:4" r="19">
      <c s="4" r="A19" t="s">
        <v>495</v>
      </c>
      <c s="4" r="B19" t="s">
        <v>5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3</v>
      </c>
      <c s="2" r="B1" t="s">
        <v>1</v>
      </c>
    </row>
    <row spans="1:4" r="2">
      <c s="2" r="B2" t="s">
        <v>2</v>
      </c>
      <c s="2" r="C2" t="s">
        <v>32</v>
      </c>
      <c s="2" r="D2" t="s">
        <v>33</v>
      </c>
    </row>
    <row spans="1:4" r="3">
      <c s="3" r="A3" t="s">
        <v>504</v>
      </c>
    </row>
    <row spans="1:4" r="4">
      <c s="4" r="A4" t="s">
        <v>505</v>
      </c>
      <c s="7" r="B4" t="n">
        <v>-172</v>
      </c>
      <c s="7" r="C4" t="n">
        <v>-179</v>
      </c>
    </row>
    <row spans="1:4" r="5">
      <c s="3" r="A5" t="s">
        <v>506</v>
      </c>
    </row>
    <row spans="1:4" r="6">
      <c s="4" r="A6" t="s">
        <v>507</v>
      </c>
      <c s="6" r="B6" t="n">
        <v>329581</v>
      </c>
    </row>
    <row spans="1:4" r="7">
      <c s="4" r="A7" t="s">
        <v>505</v>
      </c>
      <c s="6" r="B7" t="n">
        <v>-172</v>
      </c>
      <c s="6" r="C7" t="n">
        <v>-179</v>
      </c>
    </row>
    <row spans="1:4" r="8">
      <c s="4" r="A8" t="s">
        <v>508</v>
      </c>
      <c s="6" r="B8" t="n">
        <v>290795</v>
      </c>
      <c s="6" r="C8" t="n">
        <v>329581</v>
      </c>
    </row>
    <row spans="1:4" r="9">
      <c s="4" r="A9" t="s">
        <v>498</v>
      </c>
    </row>
    <row spans="1:4" r="10">
      <c s="3" r="A10" t="s">
        <v>181</v>
      </c>
    </row>
    <row spans="1:4" r="11">
      <c s="4" r="A11" t="s">
        <v>509</v>
      </c>
      <c s="6" r="B11" t="n">
        <v>256924</v>
      </c>
      <c s="6" r="C11" t="n">
        <v>284365</v>
      </c>
    </row>
    <row spans="1:4" r="12">
      <c s="3" r="A12" t="s">
        <v>504</v>
      </c>
    </row>
    <row spans="1:4" r="13">
      <c s="4" r="A13" t="s">
        <v>507</v>
      </c>
      <c s="6" r="B13" t="n">
        <v>284365</v>
      </c>
      <c s="6" r="C13" t="n">
        <v>264828</v>
      </c>
    </row>
    <row spans="1:4" r="14">
      <c s="4" r="A14" t="s">
        <v>510</v>
      </c>
      <c s="6" r="B14" t="n">
        <v>171</v>
      </c>
      <c s="6" r="C14" t="n">
        <v>192</v>
      </c>
      <c s="7" r="D14" t="n">
        <v>2435</v>
      </c>
    </row>
    <row spans="1:4" r="15">
      <c s="4" r="A15" t="s">
        <v>511</v>
      </c>
      <c s="6" r="B15" t="n">
        <v>11258</v>
      </c>
      <c s="6" r="C15" t="n">
        <v>12214</v>
      </c>
      <c s="6" r="D15" t="n">
        <v>11046</v>
      </c>
    </row>
    <row spans="1:4" r="16">
      <c s="4" r="A16" t="s">
        <v>505</v>
      </c>
      <c s="6" r="B16" t="n">
        <v>-21526</v>
      </c>
      <c s="6" r="C16" t="n">
        <v>-19021</v>
      </c>
    </row>
    <row spans="1:4" r="17">
      <c s="4" r="A17" t="s">
        <v>512</v>
      </c>
      <c s="6" r="B17" t="n">
        <v>-17344</v>
      </c>
      <c s="6" r="C17" t="n">
        <v>26152</v>
      </c>
    </row>
    <row spans="1:4" r="18">
      <c s="4" r="A18" t="s">
        <v>513</v>
      </c>
      <c s="6" r="B18" t="n">
        <v>0</v>
      </c>
      <c s="6" r="C18" t="n">
        <v>0</v>
      </c>
    </row>
    <row spans="1:4" r="19">
      <c s="4" r="A19" t="s">
        <v>514</v>
      </c>
      <c s="6" r="B19" t="n">
        <v>0</v>
      </c>
      <c s="6" r="C19" t="n">
        <v>0</v>
      </c>
    </row>
    <row spans="1:4" r="20">
      <c s="4" r="A20" t="s">
        <v>508</v>
      </c>
      <c s="6" r="B20" t="n">
        <v>256924</v>
      </c>
      <c s="6" r="C20" t="n">
        <v>284365</v>
      </c>
      <c s="6" r="D20" t="n">
        <v>264828</v>
      </c>
    </row>
    <row spans="1:4" r="21">
      <c s="3" r="A21" t="s">
        <v>506</v>
      </c>
    </row>
    <row spans="1:4" r="22">
      <c s="4" r="A22" t="s">
        <v>507</v>
      </c>
      <c s="6" r="B22" t="n">
        <v>314453</v>
      </c>
      <c s="6" r="C22" t="n">
        <v>314211</v>
      </c>
    </row>
    <row spans="1:4" r="23">
      <c s="4" r="A23" t="s">
        <v>515</v>
      </c>
      <c s="6" r="B23" t="n">
        <v>-3723</v>
      </c>
      <c s="6" r="C23" t="n">
        <v>13961</v>
      </c>
    </row>
    <row spans="1:4" r="24">
      <c s="4" r="A24" t="s">
        <v>516</v>
      </c>
      <c s="6" r="B24" t="n">
        <v>111</v>
      </c>
      <c s="6" r="C24" t="n">
        <v>5302</v>
      </c>
    </row>
    <row spans="1:4" r="25">
      <c s="4" r="A25" t="s">
        <v>505</v>
      </c>
      <c s="6" r="B25" t="n">
        <v>-21526</v>
      </c>
      <c s="6" r="C25" t="n">
        <v>-19021</v>
      </c>
    </row>
    <row spans="1:4" r="26">
      <c s="4" r="A26" t="s">
        <v>513</v>
      </c>
      <c s="6" r="B26" t="n">
        <v>0</v>
      </c>
      <c s="6" r="C26" t="n">
        <v>0</v>
      </c>
    </row>
    <row spans="1:4" r="27">
      <c s="4" r="A27" t="s">
        <v>514</v>
      </c>
      <c s="6" r="B27" t="n">
        <v>0</v>
      </c>
      <c s="6" r="C27" t="n">
        <v>0</v>
      </c>
    </row>
    <row spans="1:4" r="28">
      <c s="4" r="A28" t="s">
        <v>508</v>
      </c>
      <c s="6" r="B28" t="n">
        <v>289315</v>
      </c>
      <c s="6" r="C28" t="n">
        <v>314453</v>
      </c>
      <c s="6" r="D28" t="n">
        <v>314211</v>
      </c>
    </row>
    <row spans="1:4" r="29">
      <c s="4" r="A29" t="s">
        <v>517</v>
      </c>
      <c s="6" r="B29" t="n">
        <v>32391</v>
      </c>
      <c s="6" r="C29" t="n">
        <v>30088</v>
      </c>
    </row>
    <row spans="1:4" r="30">
      <c s="4" r="A30" t="s">
        <v>500</v>
      </c>
    </row>
    <row spans="1:4" r="31">
      <c s="3" r="A31" t="s">
        <v>181</v>
      </c>
    </row>
    <row spans="1:4" r="32">
      <c s="4" r="A32" t="s">
        <v>509</v>
      </c>
      <c s="6" r="B32" t="n">
        <v>2247</v>
      </c>
      <c s="6" r="C32" t="n">
        <v>16168</v>
      </c>
    </row>
    <row spans="1:4" r="33">
      <c s="3" r="A33" t="s">
        <v>504</v>
      </c>
    </row>
    <row spans="1:4" r="34">
      <c s="4" r="A34" t="s">
        <v>507</v>
      </c>
      <c s="6" r="B34" t="n">
        <v>16168</v>
      </c>
      <c s="6" r="C34" t="n">
        <v>16028</v>
      </c>
    </row>
    <row spans="1:4" r="35">
      <c s="4" r="A35" t="s">
        <v>510</v>
      </c>
      <c s="6" r="B35" t="n">
        <v>63</v>
      </c>
      <c s="6" r="C35" t="n">
        <v>83</v>
      </c>
      <c s="6" r="D35" t="n">
        <v>110</v>
      </c>
    </row>
    <row spans="1:4" r="36">
      <c s="4" r="A36" t="s">
        <v>511</v>
      </c>
      <c s="6" r="B36" t="n">
        <v>465</v>
      </c>
      <c s="6" r="C36" t="n">
        <v>608</v>
      </c>
      <c s="6" r="D36" t="n">
        <v>536</v>
      </c>
    </row>
    <row spans="1:4" r="37">
      <c s="4" r="A37" t="s">
        <v>505</v>
      </c>
      <c s="6" r="B37" t="n">
        <v>-691</v>
      </c>
      <c s="6" r="C37" t="n">
        <v>-1024</v>
      </c>
    </row>
    <row spans="1:4" r="38">
      <c s="4" r="A38" t="s">
        <v>512</v>
      </c>
      <c s="6" r="B38" t="n">
        <v>-131</v>
      </c>
      <c s="6" r="C38" t="n">
        <v>1468</v>
      </c>
    </row>
    <row spans="1:4" r="39">
      <c s="4" r="A39" t="s">
        <v>513</v>
      </c>
      <c s="6" r="B39" t="n">
        <v>12786</v>
      </c>
      <c s="6" r="C39" t="n">
        <v>0</v>
      </c>
    </row>
    <row spans="1:4" r="40">
      <c s="4" r="A40" t="s">
        <v>514</v>
      </c>
      <c s="6" r="B40" t="n">
        <v>-292</v>
      </c>
      <c s="6" r="C40" t="n">
        <v>-995</v>
      </c>
    </row>
    <row spans="1:4" r="41">
      <c s="4" r="A41" t="s">
        <v>508</v>
      </c>
      <c s="6" r="B41" t="n">
        <v>2796</v>
      </c>
      <c s="6" r="C41" t="n">
        <v>16168</v>
      </c>
      <c s="6" r="D41" t="n">
        <v>16028</v>
      </c>
    </row>
    <row spans="1:4" r="42">
      <c s="3" r="A42" t="s">
        <v>506</v>
      </c>
    </row>
    <row spans="1:4" r="43">
      <c s="4" r="A43" t="s">
        <v>507</v>
      </c>
      <c s="6" r="B43" t="n">
        <v>15128</v>
      </c>
      <c s="6" r="C43" t="n">
        <v>14867</v>
      </c>
    </row>
    <row spans="1:4" r="44">
      <c s="4" r="A44" t="s">
        <v>515</v>
      </c>
      <c s="6" r="B44" t="n">
        <v>-538</v>
      </c>
      <c s="6" r="C44" t="n">
        <v>-2258</v>
      </c>
    </row>
    <row spans="1:4" r="45">
      <c s="4" r="A45" t="s">
        <v>516</v>
      </c>
      <c s="6" r="B45" t="n">
        <v>1275</v>
      </c>
      <c s="6" r="C45" t="n">
        <v>4478</v>
      </c>
    </row>
    <row spans="1:4" r="46">
      <c s="4" r="A46" t="s">
        <v>505</v>
      </c>
      <c s="6" r="B46" t="n">
        <v>-691</v>
      </c>
      <c s="6" r="C46" t="n">
        <v>-1024</v>
      </c>
    </row>
    <row spans="1:4" r="47">
      <c s="4" r="A47" t="s">
        <v>513</v>
      </c>
      <c s="6" r="B47" t="n">
        <v>-13437</v>
      </c>
      <c s="6" r="C47" t="n">
        <v>0</v>
      </c>
    </row>
    <row spans="1:4" r="48">
      <c s="4" r="A48" t="s">
        <v>514</v>
      </c>
      <c s="6" r="B48" t="n">
        <v>-257</v>
      </c>
      <c s="6" r="C48" t="n">
        <v>-935</v>
      </c>
    </row>
    <row spans="1:4" r="49">
      <c s="4" r="A49" t="s">
        <v>508</v>
      </c>
      <c s="6" r="B49" t="n">
        <v>1480</v>
      </c>
      <c s="6" r="C49" t="n">
        <v>15128</v>
      </c>
      <c s="6" r="D49" t="n">
        <v>14867</v>
      </c>
    </row>
    <row spans="1:4" r="50">
      <c s="4" r="A50" t="s">
        <v>517</v>
      </c>
      <c s="6" r="B50" t="n">
        <v>-1316</v>
      </c>
      <c s="6" r="C50" t="n">
        <v>-1040</v>
      </c>
    </row>
    <row spans="1:4" r="51">
      <c s="4" r="A51" t="s">
        <v>501</v>
      </c>
    </row>
    <row spans="1:4" r="52">
      <c s="3" r="A52" t="s">
        <v>181</v>
      </c>
    </row>
    <row spans="1:4" r="53">
      <c s="4" r="A53" t="s">
        <v>509</v>
      </c>
      <c s="6" r="B53" t="n">
        <v>4885</v>
      </c>
      <c s="6" r="C53" t="n">
        <v>5194</v>
      </c>
    </row>
    <row spans="1:4" r="54">
      <c s="3" r="A54" t="s">
        <v>504</v>
      </c>
    </row>
    <row spans="1:4" r="55">
      <c s="4" r="A55" t="s">
        <v>507</v>
      </c>
      <c s="6" r="B55" t="n">
        <v>5194</v>
      </c>
      <c s="6" r="C55" t="n">
        <v>4916</v>
      </c>
    </row>
    <row spans="1:4" r="56">
      <c s="4" r="A56" t="s">
        <v>510</v>
      </c>
      <c s="6" r="B56" t="n">
        <v>5</v>
      </c>
      <c s="6" r="C56" t="n">
        <v>4</v>
      </c>
      <c s="6" r="D56" t="n">
        <v>7</v>
      </c>
    </row>
    <row spans="1:4" r="57">
      <c s="4" r="A57" t="s">
        <v>511</v>
      </c>
      <c s="6" r="B57" t="n">
        <v>204</v>
      </c>
      <c s="6" r="C57" t="n">
        <v>230</v>
      </c>
      <c s="6" r="D57" t="n">
        <v>223</v>
      </c>
    </row>
    <row spans="1:4" r="58">
      <c s="4" r="A58" t="s">
        <v>505</v>
      </c>
      <c s="6" r="B58" t="n">
        <v>-172</v>
      </c>
      <c s="6" r="C58" t="n">
        <v>-179</v>
      </c>
    </row>
    <row spans="1:4" r="59">
      <c s="4" r="A59" t="s">
        <v>512</v>
      </c>
      <c s="6" r="B59" t="n">
        <v>-345</v>
      </c>
      <c s="6" r="C59" t="n">
        <v>223</v>
      </c>
    </row>
    <row spans="1:4" r="60">
      <c s="4" r="A60" t="s">
        <v>508</v>
      </c>
      <c s="6" r="B60" t="n">
        <v>4886</v>
      </c>
      <c s="6" r="C60" t="n">
        <v>5194</v>
      </c>
      <c s="6" r="D60" t="n">
        <v>4916</v>
      </c>
    </row>
    <row spans="1:4" r="61">
      <c s="3" r="A61" t="s">
        <v>506</v>
      </c>
    </row>
    <row spans="1:4" r="62">
      <c s="4" r="A62" t="s">
        <v>507</v>
      </c>
      <c s="6" r="B62" t="n">
        <v>0</v>
      </c>
      <c s="6" r="C62" t="n">
        <v>0</v>
      </c>
    </row>
    <row spans="1:4" r="63">
      <c s="4" r="A63" t="s">
        <v>515</v>
      </c>
      <c s="6" r="B63" t="n">
        <v>0</v>
      </c>
      <c s="6" r="C63" t="n">
        <v>0</v>
      </c>
    </row>
    <row spans="1:4" r="64">
      <c s="4" r="A64" t="s">
        <v>516</v>
      </c>
      <c s="6" r="B64" t="n">
        <v>172</v>
      </c>
      <c s="6" r="C64" t="n">
        <v>179</v>
      </c>
    </row>
    <row spans="1:4" r="65">
      <c s="4" r="A65" t="s">
        <v>505</v>
      </c>
      <c s="6" r="B65" t="n">
        <v>-172</v>
      </c>
      <c s="6" r="C65" t="n">
        <v>-179</v>
      </c>
    </row>
    <row spans="1:4" r="66">
      <c s="4" r="A66" t="s">
        <v>514</v>
      </c>
      <c s="6" r="B66" t="n">
        <v>0</v>
      </c>
      <c s="6" r="C66" t="n">
        <v>0</v>
      </c>
    </row>
    <row spans="1:4" r="67">
      <c s="4" r="A67" t="s">
        <v>508</v>
      </c>
      <c s="6" r="B67" t="n">
        <v>0</v>
      </c>
      <c s="6" r="C67" t="n">
        <v>0</v>
      </c>
      <c s="7" r="D67" t="n">
        <v>0</v>
      </c>
    </row>
    <row spans="1:4" r="68">
      <c s="4" r="A68" t="s">
        <v>517</v>
      </c>
      <c s="7" r="B68" t="n">
        <v>-4886</v>
      </c>
      <c s="7" r="C68" t="n">
        <v>-5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32</v>
      </c>
    </row>
    <row spans="1:3" r="2">
      <c s="4" r="A2" t="s">
        <v>498</v>
      </c>
    </row>
    <row spans="1:3" r="3">
      <c s="3" r="A3" t="s">
        <v>181</v>
      </c>
    </row>
    <row spans="1:3" r="4">
      <c s="4" r="A4" t="s">
        <v>81</v>
      </c>
      <c s="7" r="B4" t="n">
        <v>33779</v>
      </c>
      <c s="7" r="C4" t="n">
        <v>31581</v>
      </c>
    </row>
    <row spans="1:3" r="5">
      <c s="4" r="A5" t="s">
        <v>519</v>
      </c>
      <c s="6" r="B5" t="n">
        <v>0</v>
      </c>
      <c s="6" r="C5" t="n">
        <v>0</v>
      </c>
    </row>
    <row spans="1:3" r="6">
      <c s="4" r="A6" t="s">
        <v>520</v>
      </c>
      <c s="6" r="B6" t="n">
        <v>-1388</v>
      </c>
      <c s="6" r="C6" t="n">
        <v>-1493</v>
      </c>
    </row>
    <row spans="1:3" r="7">
      <c s="4" r="A7" t="s">
        <v>521</v>
      </c>
      <c s="6" r="B7" t="n">
        <v>32391</v>
      </c>
      <c s="6" r="C7" t="n">
        <v>30088</v>
      </c>
    </row>
    <row spans="1:3" r="8">
      <c s="4" r="A8" t="s">
        <v>500</v>
      </c>
    </row>
    <row spans="1:3" r="9">
      <c s="3" r="A9" t="s">
        <v>181</v>
      </c>
    </row>
    <row spans="1:3" r="10">
      <c s="4" r="A10" t="s">
        <v>81</v>
      </c>
      <c s="6" r="B10" t="n">
        <v>0</v>
      </c>
      <c s="6" r="C10" t="n">
        <v>518</v>
      </c>
    </row>
    <row spans="1:3" r="11">
      <c s="4" r="A11" t="s">
        <v>519</v>
      </c>
      <c s="6" r="B11" t="n">
        <v>0</v>
      </c>
      <c s="6" r="C11" t="n">
        <v>0</v>
      </c>
    </row>
    <row spans="1:3" r="12">
      <c s="4" r="A12" t="s">
        <v>520</v>
      </c>
      <c s="6" r="B12" t="n">
        <v>-1316</v>
      </c>
      <c s="6" r="C12" t="n">
        <v>-1558</v>
      </c>
    </row>
    <row spans="1:3" r="13">
      <c s="4" r="A13" t="s">
        <v>521</v>
      </c>
      <c s="6" r="B13" t="n">
        <v>-1316</v>
      </c>
      <c s="6" r="C13" t="n">
        <v>-1040</v>
      </c>
    </row>
    <row spans="1:3" r="14">
      <c s="4" r="A14" t="s">
        <v>501</v>
      </c>
    </row>
    <row spans="1:3" r="15">
      <c s="3" r="A15" t="s">
        <v>181</v>
      </c>
    </row>
    <row spans="1:3" r="16">
      <c s="4" r="A16" t="s">
        <v>519</v>
      </c>
      <c s="6" r="B16" t="n">
        <v>-358</v>
      </c>
      <c s="6" r="C16" t="n">
        <v>-342</v>
      </c>
    </row>
    <row spans="1:3" r="17">
      <c s="4" r="A17" t="s">
        <v>520</v>
      </c>
      <c s="6" r="B17" t="n">
        <v>-4528</v>
      </c>
      <c s="6" r="C17" t="n">
        <v>-4852</v>
      </c>
    </row>
    <row spans="1:3" r="18">
      <c s="4" r="A18" t="s">
        <v>521</v>
      </c>
      <c s="7" r="B18" t="n">
        <v>-4886</v>
      </c>
      <c s="7" r="C18" t="n">
        <v>-51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2</v>
      </c>
      <c s="2" r="B1" t="s">
        <v>1</v>
      </c>
    </row>
    <row spans="1:3" r="2">
      <c s="2" r="B2" t="s">
        <v>2</v>
      </c>
      <c s="2" r="C2" t="s">
        <v>32</v>
      </c>
    </row>
    <row spans="1:3" r="3">
      <c s="4" r="A3" t="s">
        <v>498</v>
      </c>
    </row>
    <row spans="1:3" r="4">
      <c s="3" r="A4" t="s">
        <v>203</v>
      </c>
    </row>
    <row spans="1:3" r="5">
      <c s="4" r="A5" t="s">
        <v>523</v>
      </c>
      <c s="7" r="B5" t="n">
        <v>96194</v>
      </c>
      <c s="7" r="C5" t="n">
        <v>79218</v>
      </c>
    </row>
    <row spans="1:3" r="6">
      <c s="4" r="A6" t="s">
        <v>497</v>
      </c>
      <c s="6" r="B6" t="n">
        <v>-2871</v>
      </c>
      <c s="6" r="C6" t="n">
        <v>-3523</v>
      </c>
    </row>
    <row spans="1:3" r="7">
      <c s="4" r="A7" t="s">
        <v>524</v>
      </c>
      <c s="6" r="B7" t="n">
        <v>0</v>
      </c>
      <c s="6" r="C7" t="n">
        <v>-106</v>
      </c>
    </row>
    <row spans="1:3" r="8">
      <c s="4" r="A8" t="s">
        <v>525</v>
      </c>
      <c s="6" r="B8" t="n">
        <v>4150</v>
      </c>
      <c s="6" r="C8" t="n">
        <v>20605</v>
      </c>
    </row>
    <row spans="1:3" r="9">
      <c s="4" r="A9" t="s">
        <v>526</v>
      </c>
      <c s="6" r="B9" t="n">
        <v>0</v>
      </c>
      <c s="6" r="C9" t="n">
        <v>0</v>
      </c>
    </row>
    <row spans="1:3" r="10">
      <c s="4" r="A10" t="s">
        <v>527</v>
      </c>
      <c s="6" r="B10" t="n">
        <v>97473</v>
      </c>
      <c s="6" r="C10" t="n">
        <v>96194</v>
      </c>
    </row>
    <row spans="1:3" r="11">
      <c s="4" r="A11" t="s">
        <v>528</v>
      </c>
    </row>
    <row spans="1:3" r="12">
      <c s="3" r="A12" t="s">
        <v>203</v>
      </c>
    </row>
    <row spans="1:3" r="13">
      <c s="4" r="A13" t="s">
        <v>523</v>
      </c>
      <c s="6" r="B13" t="n">
        <v>96194</v>
      </c>
      <c s="6" r="C13" t="n">
        <v>79218</v>
      </c>
    </row>
    <row spans="1:3" r="14">
      <c s="4" r="A14" t="s">
        <v>497</v>
      </c>
      <c s="6" r="B14" t="n">
        <v>-2871</v>
      </c>
      <c s="6" r="C14" t="n">
        <v>-3523</v>
      </c>
    </row>
    <row spans="1:3" r="15">
      <c s="4" r="A15" t="s">
        <v>524</v>
      </c>
      <c s="6" r="B15" t="n">
        <v>0</v>
      </c>
      <c s="6" r="C15" t="n">
        <v>-106</v>
      </c>
    </row>
    <row spans="1:3" r="16">
      <c s="4" r="A16" t="s">
        <v>525</v>
      </c>
      <c s="6" r="B16" t="n">
        <v>4150</v>
      </c>
      <c s="6" r="C16" t="n">
        <v>20605</v>
      </c>
    </row>
    <row spans="1:3" r="17">
      <c s="4" r="A17" t="s">
        <v>526</v>
      </c>
      <c s="6" r="B17" t="n">
        <v>0</v>
      </c>
      <c s="6" r="C17" t="n">
        <v>0</v>
      </c>
    </row>
    <row spans="1:3" r="18">
      <c s="4" r="A18" t="s">
        <v>527</v>
      </c>
      <c s="6" r="B18" t="n">
        <v>97473</v>
      </c>
      <c s="6" r="C18" t="n">
        <v>96194</v>
      </c>
    </row>
    <row spans="1:3" r="19">
      <c s="4" r="A19" t="s">
        <v>529</v>
      </c>
    </row>
    <row spans="1:3" r="20">
      <c s="3" r="A20" t="s">
        <v>203</v>
      </c>
    </row>
    <row spans="1:3" r="21">
      <c s="4" r="A21" t="s">
        <v>523</v>
      </c>
      <c s="6" r="B21" t="n">
        <v>0</v>
      </c>
      <c s="6" r="C21" t="n">
        <v>0</v>
      </c>
    </row>
    <row spans="1:3" r="22">
      <c s="4" r="A22" t="s">
        <v>497</v>
      </c>
      <c s="6" r="B22" t="n">
        <v>0</v>
      </c>
      <c s="6" r="C22" t="n">
        <v>0</v>
      </c>
    </row>
    <row spans="1:3" r="23">
      <c s="4" r="A23" t="s">
        <v>524</v>
      </c>
      <c s="6" r="B23" t="n">
        <v>0</v>
      </c>
      <c s="6" r="C23" t="n">
        <v>0</v>
      </c>
    </row>
    <row spans="1:3" r="24">
      <c s="4" r="A24" t="s">
        <v>525</v>
      </c>
      <c s="6" r="B24" t="n">
        <v>0</v>
      </c>
      <c s="6" r="C24" t="n">
        <v>0</v>
      </c>
    </row>
    <row spans="1:3" r="25">
      <c s="4" r="A25" t="s">
        <v>526</v>
      </c>
      <c s="6" r="B25" t="n">
        <v>0</v>
      </c>
      <c s="6" r="C25" t="n">
        <v>0</v>
      </c>
    </row>
    <row spans="1:3" r="26">
      <c s="4" r="A26" t="s">
        <v>527</v>
      </c>
      <c s="6" r="B26" t="n">
        <v>0</v>
      </c>
      <c s="6" r="C26" t="n">
        <v>0</v>
      </c>
    </row>
    <row spans="1:3" r="27">
      <c s="4" r="A27" t="s">
        <v>530</v>
      </c>
    </row>
    <row spans="1:3" r="28">
      <c s="3" r="A28" t="s">
        <v>203</v>
      </c>
    </row>
    <row spans="1:3" r="29">
      <c s="4" r="A29" t="s">
        <v>523</v>
      </c>
      <c s="6" r="B29" t="n">
        <v>8490</v>
      </c>
      <c s="6" r="C29" t="n">
        <v>4642</v>
      </c>
    </row>
    <row spans="1:3" r="30">
      <c s="4" r="A30" t="s">
        <v>497</v>
      </c>
      <c s="6" r="B30" t="n">
        <v>-1507</v>
      </c>
      <c s="6" r="C30" t="n">
        <v>-183</v>
      </c>
    </row>
    <row spans="1:3" r="31">
      <c s="4" r="A31" t="s">
        <v>524</v>
      </c>
      <c s="6" r="B31" t="n">
        <v>-5355</v>
      </c>
      <c s="6" r="C31" t="n">
        <v>0</v>
      </c>
    </row>
    <row spans="1:3" r="32">
      <c s="4" r="A32" t="s">
        <v>525</v>
      </c>
      <c s="6" r="B32" t="n">
        <v>640</v>
      </c>
      <c s="6" r="C32" t="n">
        <v>4290</v>
      </c>
    </row>
    <row spans="1:3" r="33">
      <c s="4" r="A33" t="s">
        <v>526</v>
      </c>
      <c s="6" r="B33" t="n">
        <v>-629</v>
      </c>
      <c s="6" r="C33" t="n">
        <v>-259</v>
      </c>
    </row>
    <row spans="1:3" r="34">
      <c s="4" r="A34" t="s">
        <v>527</v>
      </c>
      <c s="6" r="B34" t="n">
        <v>1639</v>
      </c>
      <c s="6" r="C34" t="n">
        <v>8490</v>
      </c>
    </row>
    <row spans="1:3" r="35">
      <c s="4" r="A35" t="s">
        <v>531</v>
      </c>
    </row>
    <row spans="1:3" r="36">
      <c s="3" r="A36" t="s">
        <v>203</v>
      </c>
    </row>
    <row spans="1:3" r="37">
      <c s="4" r="A37" t="s">
        <v>523</v>
      </c>
      <c s="6" r="B37" t="n">
        <v>-517</v>
      </c>
      <c s="6" r="C37" t="n">
        <v>-755</v>
      </c>
    </row>
    <row spans="1:3" r="38">
      <c s="4" r="A38" t="s">
        <v>497</v>
      </c>
      <c s="6" r="B38" t="n">
        <v>63</v>
      </c>
      <c s="6" r="C38" t="n">
        <v>98</v>
      </c>
    </row>
    <row spans="1:3" r="39">
      <c s="4" r="A39" t="s">
        <v>525</v>
      </c>
      <c s="6" r="B39" t="n">
        <v>-215</v>
      </c>
      <c s="6" r="C39" t="n">
        <v>140</v>
      </c>
    </row>
    <row spans="1:3" r="40">
      <c s="4" r="A40" t="s">
        <v>527</v>
      </c>
      <c s="7" r="B40" t="n">
        <v>-669</v>
      </c>
      <c s="7" r="C40" t="n">
        <v>-5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2</v>
      </c>
    </row>
    <row spans="1:3" r="2">
      <c s="3" r="A2" t="s">
        <v>181</v>
      </c>
    </row>
    <row spans="1:3" r="3">
      <c s="4" r="A3" t="s">
        <v>533</v>
      </c>
      <c s="7" r="B3" t="n">
        <v>4184</v>
      </c>
      <c s="7" r="C3" t="n">
        <v>4612</v>
      </c>
    </row>
    <row spans="1:3" r="4">
      <c s="4" r="A4" t="s">
        <v>509</v>
      </c>
      <c s="6" r="B4" t="n">
        <v>3635</v>
      </c>
      <c s="6" r="C4" t="n">
        <v>3860</v>
      </c>
    </row>
    <row spans="1:3" r="5">
      <c s="4" r="A5" t="s">
        <v>534</v>
      </c>
      <c s="7" r="B5" t="n">
        <v>1480</v>
      </c>
      <c s="7" r="C5" t="n">
        <v>15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2</v>
      </c>
      <c s="2" r="D2" t="s">
        <v>33</v>
      </c>
    </row>
    <row spans="1:4" r="3">
      <c s="3" r="A3" t="s">
        <v>536</v>
      </c>
    </row>
    <row spans="1:4" r="4">
      <c s="4" r="A4" t="s">
        <v>493</v>
      </c>
      <c s="7" r="D4" t="n">
        <v>651</v>
      </c>
    </row>
    <row spans="1:4" r="5">
      <c s="4" r="A5" t="s">
        <v>498</v>
      </c>
    </row>
    <row spans="1:4" r="6">
      <c s="3" r="A6" t="s">
        <v>537</v>
      </c>
    </row>
    <row spans="1:4" r="7">
      <c s="4" r="A7" t="s">
        <v>510</v>
      </c>
      <c s="7" r="B7" t="n">
        <v>171</v>
      </c>
      <c s="7" r="C7" t="n">
        <v>192</v>
      </c>
      <c s="6" r="D7" t="n">
        <v>2435</v>
      </c>
    </row>
    <row spans="1:4" r="8">
      <c s="4" r="A8" t="s">
        <v>511</v>
      </c>
      <c s="6" r="B8" t="n">
        <v>11258</v>
      </c>
      <c s="6" r="C8" t="n">
        <v>12214</v>
      </c>
      <c s="6" r="D8" t="n">
        <v>11046</v>
      </c>
    </row>
    <row spans="1:4" r="9">
      <c s="4" r="A9" t="s">
        <v>538</v>
      </c>
      <c s="6" r="B9" t="n">
        <v>-20272</v>
      </c>
      <c s="6" r="C9" t="n">
        <v>-20833</v>
      </c>
      <c s="6" r="D9" t="n">
        <v>-20217</v>
      </c>
    </row>
    <row spans="1:4" r="10">
      <c s="3" r="A10" t="s">
        <v>536</v>
      </c>
    </row>
    <row spans="1:4" r="11">
      <c s="4" r="A11" t="s">
        <v>539</v>
      </c>
      <c s="6" r="B11" t="n">
        <v>0</v>
      </c>
      <c s="6" r="C11" t="n">
        <v>0</v>
      </c>
      <c s="6" r="D11" t="n">
        <v>498</v>
      </c>
    </row>
    <row spans="1:4" r="12">
      <c s="4" r="A12" t="s">
        <v>540</v>
      </c>
      <c s="6" r="B12" t="n">
        <v>6339</v>
      </c>
      <c s="6" r="C12" t="n">
        <v>5644</v>
      </c>
      <c s="6" r="D12" t="n">
        <v>7245</v>
      </c>
    </row>
    <row spans="1:4" r="13">
      <c s="4" r="A13" t="s">
        <v>541</v>
      </c>
      <c s="6" r="B13" t="n">
        <v>0</v>
      </c>
      <c s="6" r="C13" t="n">
        <v>172</v>
      </c>
      <c s="6" r="D13" t="n">
        <v>692</v>
      </c>
    </row>
    <row spans="1:4" r="14">
      <c s="4" r="A14" t="s">
        <v>493</v>
      </c>
      <c s="6" r="B14" t="n">
        <v>0</v>
      </c>
      <c s="6" r="C14" t="n">
        <v>0</v>
      </c>
      <c s="6" r="D14" t="n">
        <v>651</v>
      </c>
    </row>
    <row spans="1:4" r="15">
      <c s="4" r="A15" t="s">
        <v>542</v>
      </c>
      <c s="7" r="B15" t="n">
        <v>-2504</v>
      </c>
      <c s="7" r="C15" t="n">
        <v>-2611</v>
      </c>
      <c s="7" r="D15" t="n">
        <v>2350</v>
      </c>
    </row>
    <row spans="1:4" r="16">
      <c s="3" r="A16" t="s">
        <v>543</v>
      </c>
    </row>
    <row spans="1:4" r="17">
      <c s="4" r="A17" t="s">
        <v>544</v>
      </c>
      <c s="4" r="B17" t="s">
        <v>545</v>
      </c>
      <c s="4" r="C17" t="s">
        <v>546</v>
      </c>
      <c s="4" r="D17" t="s">
        <v>547</v>
      </c>
    </row>
    <row spans="1:4" r="18">
      <c s="4" r="A18" t="s">
        <v>548</v>
      </c>
      <c s="4" r="B18" t="s">
        <v>549</v>
      </c>
      <c s="4" r="C18" t="s">
        <v>549</v>
      </c>
      <c s="4" r="D18" t="s">
        <v>550</v>
      </c>
    </row>
    <row spans="1:4" r="19">
      <c s="3" r="A19" t="s">
        <v>551</v>
      </c>
    </row>
    <row spans="1:4" r="20">
      <c s="4" r="A20" t="s">
        <v>544</v>
      </c>
      <c s="4" r="B20" t="s">
        <v>546</v>
      </c>
      <c s="4" r="C20" t="s">
        <v>547</v>
      </c>
      <c s="4" r="D20" t="s">
        <v>552</v>
      </c>
    </row>
    <row spans="1:4" r="21">
      <c s="4" r="A21" t="s">
        <v>538</v>
      </c>
      <c s="4" r="B21" t="s">
        <v>553</v>
      </c>
      <c s="4" r="C21" t="s">
        <v>554</v>
      </c>
      <c s="4" r="D21" t="s">
        <v>555</v>
      </c>
    </row>
    <row spans="1:4" r="22">
      <c s="4" r="A22" t="s">
        <v>548</v>
      </c>
      <c s="4" r="B22" t="s">
        <v>549</v>
      </c>
      <c s="4" r="C22" t="s">
        <v>549</v>
      </c>
      <c s="4" r="D22" t="s">
        <v>550</v>
      </c>
    </row>
    <row spans="1:4" r="23">
      <c s="4" r="A23" t="s">
        <v>500</v>
      </c>
    </row>
    <row spans="1:4" r="24">
      <c s="3" r="A24" t="s">
        <v>537</v>
      </c>
    </row>
    <row spans="1:4" r="25">
      <c s="4" r="A25" t="s">
        <v>510</v>
      </c>
      <c s="7" r="B25" t="n">
        <v>63</v>
      </c>
      <c s="7" r="C25" t="n">
        <v>83</v>
      </c>
      <c s="7" r="D25" t="n">
        <v>110</v>
      </c>
    </row>
    <row spans="1:4" r="26">
      <c s="4" r="A26" t="s">
        <v>511</v>
      </c>
      <c s="6" r="B26" t="n">
        <v>465</v>
      </c>
      <c s="6" r="C26" t="n">
        <v>608</v>
      </c>
      <c s="6" r="D26" t="n">
        <v>536</v>
      </c>
    </row>
    <row spans="1:4" r="27">
      <c s="4" r="A27" t="s">
        <v>538</v>
      </c>
      <c s="6" r="B27" t="n">
        <v>-446</v>
      </c>
      <c s="6" r="C27" t="n">
        <v>-677</v>
      </c>
      <c s="6" r="D27" t="n">
        <v>-474</v>
      </c>
    </row>
    <row spans="1:4" r="28">
      <c s="3" r="A28" t="s">
        <v>536</v>
      </c>
    </row>
    <row spans="1:4" r="29">
      <c s="4" r="A29" t="s">
        <v>539</v>
      </c>
      <c s="6" r="B29" t="n">
        <v>0</v>
      </c>
      <c s="6" r="C29" t="n">
        <v>0</v>
      </c>
      <c s="6" r="D29" t="n">
        <v>0</v>
      </c>
    </row>
    <row spans="1:4" r="30">
      <c s="4" r="A30" t="s">
        <v>540</v>
      </c>
      <c s="6" r="B30" t="n">
        <v>7492</v>
      </c>
      <c s="6" r="C30" t="n">
        <v>231</v>
      </c>
      <c s="6" r="D30" t="n">
        <v>378</v>
      </c>
    </row>
    <row spans="1:4" r="31">
      <c s="4" r="A31" t="s">
        <v>541</v>
      </c>
      <c s="6" r="B31" t="n">
        <v>651</v>
      </c>
      <c s="6" r="C31" t="n">
        <v>0</v>
      </c>
      <c s="6" r="D31" t="n">
        <v>0</v>
      </c>
    </row>
    <row spans="1:4" r="32">
      <c s="4" r="A32" t="s">
        <v>493</v>
      </c>
      <c s="6" r="B32" t="n">
        <v>0</v>
      </c>
      <c s="6" r="C32" t="n">
        <v>0</v>
      </c>
      <c s="6" r="D32" t="n">
        <v>0</v>
      </c>
    </row>
    <row spans="1:4" r="33">
      <c s="4" r="A33" t="s">
        <v>542</v>
      </c>
      <c s="7" r="B33" t="n">
        <v>8225</v>
      </c>
      <c s="7" r="C33" t="n">
        <v>245</v>
      </c>
      <c s="7" r="D33" t="n">
        <v>550</v>
      </c>
    </row>
    <row spans="1:4" r="34">
      <c s="3" r="A34" t="s">
        <v>543</v>
      </c>
    </row>
    <row spans="1:4" r="35">
      <c s="4" r="A35" t="s">
        <v>544</v>
      </c>
      <c s="4" r="B35" t="s">
        <v>556</v>
      </c>
      <c s="4" r="C35" t="s">
        <v>557</v>
      </c>
      <c s="4" r="D35" t="s">
        <v>558</v>
      </c>
    </row>
    <row spans="1:4" r="36">
      <c s="4" r="A36" t="s">
        <v>548</v>
      </c>
      <c s="4" r="B36" t="s">
        <v>559</v>
      </c>
      <c s="4" r="C36" t="s">
        <v>560</v>
      </c>
      <c s="4" r="D36" t="s">
        <v>561</v>
      </c>
    </row>
    <row spans="1:4" r="37">
      <c s="3" r="A37" t="s">
        <v>551</v>
      </c>
    </row>
    <row spans="1:4" r="38">
      <c s="4" r="A38" t="s">
        <v>544</v>
      </c>
      <c s="4" r="B38" t="s">
        <v>557</v>
      </c>
      <c s="4" r="C38" t="s">
        <v>558</v>
      </c>
      <c s="4" r="D38" t="s">
        <v>562</v>
      </c>
    </row>
    <row spans="1:4" r="39">
      <c s="4" r="A39" t="s">
        <v>538</v>
      </c>
      <c s="4" r="B39" t="s">
        <v>559</v>
      </c>
      <c s="4" r="C39" t="s">
        <v>552</v>
      </c>
      <c s="4" r="D39" t="s">
        <v>563</v>
      </c>
    </row>
    <row spans="1:4" r="40">
      <c s="4" r="A40" t="s">
        <v>548</v>
      </c>
      <c s="4" r="B40" t="s">
        <v>560</v>
      </c>
      <c s="4" r="C40" t="s">
        <v>564</v>
      </c>
      <c s="4" r="D40" t="s">
        <v>565</v>
      </c>
    </row>
    <row spans="1:4" r="41">
      <c s="4" r="A41" t="s">
        <v>501</v>
      </c>
    </row>
    <row spans="1:4" r="42">
      <c s="3" r="A42" t="s">
        <v>537</v>
      </c>
    </row>
    <row spans="1:4" r="43">
      <c s="4" r="A43" t="s">
        <v>510</v>
      </c>
      <c s="7" r="B43" t="n">
        <v>5</v>
      </c>
      <c s="7" r="C43" t="n">
        <v>4</v>
      </c>
      <c s="7" r="D43" t="n">
        <v>7</v>
      </c>
    </row>
    <row spans="1:4" r="44">
      <c s="4" r="A44" t="s">
        <v>511</v>
      </c>
      <c s="6" r="B44" t="n">
        <v>204</v>
      </c>
      <c s="6" r="C44" t="n">
        <v>230</v>
      </c>
      <c s="6" r="D44" t="n">
        <v>223</v>
      </c>
    </row>
    <row spans="1:4" r="45">
      <c s="3" r="A45" t="s">
        <v>536</v>
      </c>
    </row>
    <row spans="1:4" r="46">
      <c s="4" r="A46" t="s">
        <v>540</v>
      </c>
      <c s="6" r="B46" t="n">
        <v>-101</v>
      </c>
      <c s="6" r="C46" t="n">
        <v>-158</v>
      </c>
      <c s="6" r="D46" t="n">
        <v>0</v>
      </c>
    </row>
    <row spans="1:4" r="47">
      <c s="4" r="A47" t="s">
        <v>542</v>
      </c>
      <c s="7" r="B47" t="n">
        <v>108</v>
      </c>
      <c s="7" r="C47" t="n">
        <v>76</v>
      </c>
      <c s="7" r="D47" t="n">
        <v>230</v>
      </c>
    </row>
    <row spans="1:4" r="48">
      <c s="3" r="A48" t="s">
        <v>543</v>
      </c>
    </row>
    <row spans="1:4" r="49">
      <c s="4" r="A49" t="s">
        <v>544</v>
      </c>
      <c s="4" r="B49" t="s">
        <v>545</v>
      </c>
      <c s="4" r="C49" t="s">
        <v>546</v>
      </c>
      <c s="4" r="D49" t="s">
        <v>547</v>
      </c>
    </row>
    <row spans="1:4" r="50">
      <c s="4" r="A50" t="s">
        <v>548</v>
      </c>
      <c s="4" r="B50" t="s">
        <v>549</v>
      </c>
      <c s="4" r="C50" t="s">
        <v>549</v>
      </c>
      <c s="4" r="D50" t="s">
        <v>549</v>
      </c>
    </row>
    <row spans="1:4" r="51">
      <c s="3" r="A51" t="s">
        <v>551</v>
      </c>
    </row>
    <row spans="1:4" r="52">
      <c s="4" r="A52" t="s">
        <v>544</v>
      </c>
      <c s="4" r="B52" t="s">
        <v>546</v>
      </c>
      <c s="4" r="C52" t="s">
        <v>547</v>
      </c>
      <c s="4" r="D52" t="s">
        <v>552</v>
      </c>
    </row>
    <row spans="1:4" r="53">
      <c s="4" r="A53" t="s">
        <v>548</v>
      </c>
      <c s="4" r="B53" t="s">
        <v>549</v>
      </c>
      <c s="4" r="C53" t="s">
        <v>549</v>
      </c>
      <c s="4" r="D53" t="s">
        <v>5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6</v>
      </c>
      <c s="2" r="B1" t="s">
        <v>1</v>
      </c>
    </row>
    <row spans="1:3" r="2">
      <c s="2" r="B2" t="s">
        <v>2</v>
      </c>
      <c s="2" r="C2" t="s">
        <v>32</v>
      </c>
    </row>
    <row spans="1:3" r="3">
      <c s="3" r="A3" t="s">
        <v>181</v>
      </c>
    </row>
    <row spans="1:3" r="4">
      <c s="4" r="A4" t="s">
        <v>567</v>
      </c>
      <c s="4" r="B4" t="s">
        <v>568</v>
      </c>
    </row>
    <row spans="1:3" r="5">
      <c s="4" r="A5" t="s">
        <v>569</v>
      </c>
      <c s="4" r="B5" t="s">
        <v>568</v>
      </c>
      <c s="4" r="C5" t="s">
        <v>568</v>
      </c>
    </row>
    <row spans="1:3" r="6">
      <c s="4" r="A6" t="s">
        <v>570</v>
      </c>
    </row>
    <row spans="1:3" r="7">
      <c s="3" r="A7" t="s">
        <v>181</v>
      </c>
    </row>
    <row spans="1:3" r="8">
      <c s="4" r="A8" t="s">
        <v>567</v>
      </c>
      <c s="4" r="B8" t="s">
        <v>571</v>
      </c>
    </row>
    <row spans="1:3" r="9">
      <c s="4" r="A9" t="s">
        <v>569</v>
      </c>
      <c s="4" r="B9" t="s">
        <v>572</v>
      </c>
      <c s="4" r="C9" t="s">
        <v>573</v>
      </c>
    </row>
    <row spans="1:3" r="10">
      <c s="4" r="A10" t="s">
        <v>574</v>
      </c>
    </row>
    <row spans="1:3" r="11">
      <c s="3" r="A11" t="s">
        <v>181</v>
      </c>
    </row>
    <row spans="1:3" r="12">
      <c s="4" r="A12" t="s">
        <v>569</v>
      </c>
      <c s="4" r="B12" t="s">
        <v>575</v>
      </c>
      <c s="4" r="C12" t="s">
        <v>576</v>
      </c>
    </row>
    <row spans="1:3" r="13">
      <c s="4" r="A13" t="s">
        <v>577</v>
      </c>
      <c s="7" r="B13" t="n">
        <v>25000</v>
      </c>
      <c s="7" r="C13" t="n">
        <v>26000</v>
      </c>
    </row>
    <row spans="1:3" r="14">
      <c s="4" r="A14" t="s">
        <v>578</v>
      </c>
    </row>
    <row spans="1:3" r="15">
      <c s="3" r="A15" t="s">
        <v>181</v>
      </c>
    </row>
    <row spans="1:3" r="16">
      <c s="4" r="A16" t="s">
        <v>567</v>
      </c>
      <c s="4" r="B16" t="s">
        <v>579</v>
      </c>
    </row>
    <row spans="1:3" r="17">
      <c s="4" r="A17" t="s">
        <v>569</v>
      </c>
      <c s="4" r="B17" t="s">
        <v>580</v>
      </c>
      <c s="4" r="C17" t="s">
        <v>581</v>
      </c>
    </row>
    <row spans="1:3" r="18">
      <c s="4" r="A18" t="s">
        <v>140</v>
      </c>
    </row>
    <row spans="1:3" r="19">
      <c s="3" r="A19" t="s">
        <v>181</v>
      </c>
    </row>
    <row spans="1:3" r="20">
      <c s="4" r="A20" t="s">
        <v>567</v>
      </c>
      <c s="4" r="B20" t="s">
        <v>582</v>
      </c>
    </row>
    <row spans="1:3" r="21">
      <c s="4" r="A21" t="s">
        <v>569</v>
      </c>
      <c s="4" r="B21" t="s">
        <v>583</v>
      </c>
      <c s="4" r="C21" t="s">
        <v>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68</v>
      </c>
      <c s="2" r="B1" t="s">
        <v>1</v>
      </c>
    </row>
    <row spans="1:4" r="2">
      <c s="2" r="B2" t="s">
        <v>2</v>
      </c>
      <c s="2" r="C2" t="s">
        <v>32</v>
      </c>
      <c s="2" r="D2" t="s">
        <v>33</v>
      </c>
    </row>
    <row spans="1:4" r="3">
      <c s="3" r="A3" t="s">
        <v>157</v>
      </c>
    </row>
    <row spans="1:4" r="4">
      <c s="4" r="A4" t="s">
        <v>63</v>
      </c>
      <c s="10" r="B4" t="n">
        <v>0.16</v>
      </c>
      <c s="10" r="C4" t="n">
        <v>0.16</v>
      </c>
      <c s="10" r="D4" t="n">
        <v>0.145</v>
      </c>
    </row>
    <row spans="1:4" r="5">
      <c s="4" r="A5" t="s">
        <v>169</v>
      </c>
      <c s="6" r="B5" t="n">
        <v>984342</v>
      </c>
      <c s="6" r="C5" t="n">
        <v>419190</v>
      </c>
      <c s="6" r="D5" t="n">
        <v>11058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2</v>
      </c>
    </row>
    <row spans="1:3" r="2">
      <c s="3" r="A2" t="s">
        <v>586</v>
      </c>
    </row>
    <row spans="1:3" r="3">
      <c s="4" r="A3" t="s">
        <v>587</v>
      </c>
      <c s="7" r="B3" t="n">
        <v>290795</v>
      </c>
      <c s="7" r="C3" t="n">
        <v>329581</v>
      </c>
    </row>
    <row spans="1:3" r="4">
      <c s="4" r="A4" t="s">
        <v>588</v>
      </c>
    </row>
    <row spans="1:3" r="5">
      <c s="3" r="A5" t="s">
        <v>586</v>
      </c>
    </row>
    <row spans="1:3" r="6">
      <c s="4" r="A6" t="s">
        <v>587</v>
      </c>
      <c s="6" r="B6" t="n">
        <v>56696</v>
      </c>
      <c s="6" r="C6" t="n">
        <v>174153</v>
      </c>
    </row>
    <row spans="1:3" r="7">
      <c s="4" r="A7" t="s">
        <v>589</v>
      </c>
    </row>
    <row spans="1:3" r="8">
      <c s="3" r="A8" t="s">
        <v>586</v>
      </c>
    </row>
    <row spans="1:3" r="9">
      <c s="4" r="A9" t="s">
        <v>587</v>
      </c>
      <c s="6" r="B9" t="n">
        <v>11028</v>
      </c>
      <c s="6" r="C9" t="n">
        <v>14050</v>
      </c>
    </row>
    <row spans="1:3" r="10">
      <c s="4" r="A10" t="s">
        <v>590</v>
      </c>
    </row>
    <row spans="1:3" r="11">
      <c s="3" r="A11" t="s">
        <v>586</v>
      </c>
    </row>
    <row spans="1:3" r="12">
      <c s="4" r="A12" t="s">
        <v>587</v>
      </c>
      <c s="6" r="B12" t="n">
        <v>17522</v>
      </c>
      <c s="6" r="C12" t="n">
        <v>0</v>
      </c>
    </row>
    <row spans="1:3" r="13">
      <c s="4" r="A13" t="s">
        <v>591</v>
      </c>
    </row>
    <row spans="1:3" r="14">
      <c s="3" r="A14" t="s">
        <v>586</v>
      </c>
    </row>
    <row spans="1:3" r="15">
      <c s="4" r="A15" t="s">
        <v>587</v>
      </c>
      <c s="6" r="B15" t="n">
        <v>0</v>
      </c>
      <c s="6" r="C15" t="n">
        <v>13077</v>
      </c>
    </row>
    <row spans="1:3" r="16">
      <c s="4" r="A16" t="s">
        <v>592</v>
      </c>
    </row>
    <row spans="1:3" r="17">
      <c s="3" r="A17" t="s">
        <v>586</v>
      </c>
    </row>
    <row spans="1:3" r="18">
      <c s="4" r="A18" t="s">
        <v>587</v>
      </c>
      <c s="6" r="B18" t="n">
        <v>26903</v>
      </c>
      <c s="6" r="C18" t="n">
        <v>0</v>
      </c>
    </row>
    <row spans="1:3" r="19">
      <c s="4" r="A19" t="s">
        <v>593</v>
      </c>
    </row>
    <row spans="1:3" r="20">
      <c s="3" r="A20" t="s">
        <v>586</v>
      </c>
    </row>
    <row spans="1:3" r="21">
      <c s="4" r="A21" t="s">
        <v>587</v>
      </c>
      <c s="6" r="B21" t="n">
        <v>0</v>
      </c>
      <c s="6" r="C21" t="n">
        <v>15636</v>
      </c>
    </row>
    <row spans="1:3" r="22">
      <c s="4" r="A22" t="s">
        <v>594</v>
      </c>
    </row>
    <row spans="1:3" r="23">
      <c s="3" r="A23" t="s">
        <v>586</v>
      </c>
    </row>
    <row spans="1:3" r="24">
      <c s="4" r="A24" t="s">
        <v>587</v>
      </c>
      <c s="6" r="B24" t="n">
        <v>0</v>
      </c>
      <c s="6" r="C24" t="n">
        <v>47417</v>
      </c>
    </row>
    <row spans="1:3" r="25">
      <c s="4" r="A25" t="s">
        <v>595</v>
      </c>
    </row>
    <row spans="1:3" r="26">
      <c s="3" r="A26" t="s">
        <v>586</v>
      </c>
    </row>
    <row spans="1:3" r="27">
      <c s="4" r="A27" t="s">
        <v>587</v>
      </c>
      <c s="6" r="B27" t="n">
        <v>47800</v>
      </c>
      <c s="6" r="C27" t="n">
        <v>0</v>
      </c>
    </row>
    <row spans="1:3" r="28">
      <c s="4" r="A28" t="s">
        <v>596</v>
      </c>
    </row>
    <row spans="1:3" r="29">
      <c s="3" r="A29" t="s">
        <v>586</v>
      </c>
    </row>
    <row spans="1:3" r="30">
      <c s="4" r="A30" t="s">
        <v>587</v>
      </c>
      <c s="6" r="B30" t="n">
        <v>69617</v>
      </c>
      <c s="6" r="C30" t="n">
        <v>0</v>
      </c>
    </row>
    <row spans="1:3" r="31">
      <c s="4" r="A31" t="s">
        <v>597</v>
      </c>
    </row>
    <row spans="1:3" r="32">
      <c s="3" r="A32" t="s">
        <v>586</v>
      </c>
    </row>
    <row spans="1:3" r="33">
      <c s="4" r="A33" t="s">
        <v>587</v>
      </c>
      <c s="6" r="B33" t="n">
        <v>10006</v>
      </c>
      <c s="6" r="C33" t="n">
        <v>0</v>
      </c>
    </row>
    <row spans="1:3" r="34">
      <c s="4" r="A34" t="s">
        <v>241</v>
      </c>
    </row>
    <row spans="1:3" r="35">
      <c s="3" r="A35" t="s">
        <v>586</v>
      </c>
    </row>
    <row spans="1:3" r="36">
      <c s="4" r="A36" t="s">
        <v>587</v>
      </c>
      <c s="6" r="B36" t="n">
        <v>7417</v>
      </c>
      <c s="6" r="C36" t="n">
        <v>5889</v>
      </c>
    </row>
    <row spans="1:3" r="37">
      <c s="4" r="A37" t="s">
        <v>598</v>
      </c>
    </row>
    <row spans="1:3" r="38">
      <c s="3" r="A38" t="s">
        <v>586</v>
      </c>
    </row>
    <row spans="1:3" r="39">
      <c s="4" r="A39" t="s">
        <v>587</v>
      </c>
      <c s="6" r="B39" t="n">
        <v>0</v>
      </c>
      <c s="6" r="C39" t="n">
        <v>14484</v>
      </c>
    </row>
    <row spans="1:3" r="40">
      <c s="4" r="A40" t="s">
        <v>325</v>
      </c>
    </row>
    <row spans="1:3" r="41">
      <c s="3" r="A41" t="s">
        <v>586</v>
      </c>
    </row>
    <row spans="1:3" r="42">
      <c s="4" r="A42" t="s">
        <v>587</v>
      </c>
      <c s="6" r="B42" t="n">
        <v>13360</v>
      </c>
      <c s="6" r="C42" t="n">
        <v>11239</v>
      </c>
    </row>
    <row spans="1:3" r="43">
      <c s="4" r="A43" t="s">
        <v>599</v>
      </c>
    </row>
    <row spans="1:3" r="44">
      <c s="3" r="A44" t="s">
        <v>586</v>
      </c>
    </row>
    <row spans="1:3" r="45">
      <c s="4" r="A45" t="s">
        <v>587</v>
      </c>
      <c s="6" r="B45" t="n">
        <v>5255</v>
      </c>
      <c s="6" r="C45" t="n">
        <v>5367</v>
      </c>
    </row>
    <row spans="1:3" r="46">
      <c s="4" r="A46" t="s">
        <v>600</v>
      </c>
    </row>
    <row spans="1:3" r="47">
      <c s="3" r="A47" t="s">
        <v>586</v>
      </c>
    </row>
    <row spans="1:3" r="48">
      <c s="4" r="A48" t="s">
        <v>587</v>
      </c>
      <c s="6" r="B48" t="n">
        <v>25191</v>
      </c>
      <c s="6" r="C48" t="n">
        <v>11679</v>
      </c>
    </row>
    <row spans="1:3" r="49">
      <c s="4" r="A49" t="s">
        <v>601</v>
      </c>
    </row>
    <row spans="1:3" r="50">
      <c s="3" r="A50" t="s">
        <v>586</v>
      </c>
    </row>
    <row spans="1:3" r="51">
      <c s="4" r="A51" t="s">
        <v>587</v>
      </c>
      <c s="6" r="B51" t="n">
        <v>0</v>
      </c>
      <c s="6" r="C51" t="n">
        <v>3796</v>
      </c>
    </row>
    <row spans="1:3" r="52">
      <c s="4" r="A52" t="s">
        <v>602</v>
      </c>
    </row>
    <row spans="1:3" r="53">
      <c s="3" r="A53" t="s">
        <v>586</v>
      </c>
    </row>
    <row spans="1:3" r="54">
      <c s="4" r="A54" t="s">
        <v>587</v>
      </c>
      <c s="6" r="B54" t="n">
        <v>0</v>
      </c>
      <c s="6" r="C54" t="n">
        <v>12475</v>
      </c>
    </row>
    <row spans="1:3" r="55">
      <c s="4" r="A55" t="s">
        <v>603</v>
      </c>
    </row>
    <row spans="1:3" r="56">
      <c s="3" r="A56" t="s">
        <v>586</v>
      </c>
    </row>
    <row spans="1:3" r="57">
      <c s="4" r="A57" t="s">
        <v>587</v>
      </c>
      <c s="7" r="B57" t="n">
        <v>0</v>
      </c>
      <c s="7" r="C57" t="n">
        <v>3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4</v>
      </c>
      <c s="2" r="B1" t="s">
        <v>2</v>
      </c>
      <c s="2" r="C1" t="s">
        <v>32</v>
      </c>
      <c s="2" r="D1" t="s">
        <v>33</v>
      </c>
    </row>
    <row spans="1:4" r="2">
      <c s="3" r="A2" t="s">
        <v>586</v>
      </c>
    </row>
    <row spans="1:4" r="3">
      <c s="4" r="A3" t="s">
        <v>150</v>
      </c>
      <c s="7" r="B3" t="n">
        <v>290795</v>
      </c>
      <c s="7" r="C3" t="n">
        <v>329581</v>
      </c>
    </row>
    <row spans="1:4" r="4">
      <c s="4" r="A4" t="s">
        <v>588</v>
      </c>
    </row>
    <row spans="1:4" r="5">
      <c s="3" r="A5" t="s">
        <v>586</v>
      </c>
    </row>
    <row spans="1:4" r="6">
      <c s="4" r="A6" t="s">
        <v>150</v>
      </c>
      <c s="6" r="B6" t="n">
        <v>56696</v>
      </c>
      <c s="6" r="C6" t="n">
        <v>174153</v>
      </c>
    </row>
    <row spans="1:4" r="7">
      <c s="4" r="A7" t="s">
        <v>589</v>
      </c>
    </row>
    <row spans="1:4" r="8">
      <c s="3" r="A8" t="s">
        <v>586</v>
      </c>
    </row>
    <row spans="1:4" r="9">
      <c s="4" r="A9" t="s">
        <v>150</v>
      </c>
      <c s="6" r="B9" t="n">
        <v>11028</v>
      </c>
      <c s="6" r="C9" t="n">
        <v>14050</v>
      </c>
    </row>
    <row spans="1:4" r="10">
      <c s="4" r="A10" t="s">
        <v>590</v>
      </c>
    </row>
    <row spans="1:4" r="11">
      <c s="3" r="A11" t="s">
        <v>586</v>
      </c>
    </row>
    <row spans="1:4" r="12">
      <c s="4" r="A12" t="s">
        <v>150</v>
      </c>
      <c s="6" r="B12" t="n">
        <v>17522</v>
      </c>
      <c s="6" r="C12" t="n">
        <v>0</v>
      </c>
    </row>
    <row spans="1:4" r="13">
      <c s="4" r="A13" t="s">
        <v>591</v>
      </c>
    </row>
    <row spans="1:4" r="14">
      <c s="3" r="A14" t="s">
        <v>586</v>
      </c>
    </row>
    <row spans="1:4" r="15">
      <c s="4" r="A15" t="s">
        <v>150</v>
      </c>
      <c s="6" r="B15" t="n">
        <v>0</v>
      </c>
      <c s="6" r="C15" t="n">
        <v>13077</v>
      </c>
    </row>
    <row spans="1:4" r="16">
      <c s="4" r="A16" t="s">
        <v>592</v>
      </c>
    </row>
    <row spans="1:4" r="17">
      <c s="3" r="A17" t="s">
        <v>586</v>
      </c>
    </row>
    <row spans="1:4" r="18">
      <c s="4" r="A18" t="s">
        <v>150</v>
      </c>
      <c s="6" r="B18" t="n">
        <v>26903</v>
      </c>
      <c s="6" r="C18" t="n">
        <v>0</v>
      </c>
    </row>
    <row spans="1:4" r="19">
      <c s="4" r="A19" t="s">
        <v>593</v>
      </c>
    </row>
    <row spans="1:4" r="20">
      <c s="3" r="A20" t="s">
        <v>586</v>
      </c>
    </row>
    <row spans="1:4" r="21">
      <c s="4" r="A21" t="s">
        <v>150</v>
      </c>
      <c s="6" r="B21" t="n">
        <v>0</v>
      </c>
      <c s="6" r="C21" t="n">
        <v>15636</v>
      </c>
    </row>
    <row spans="1:4" r="22">
      <c s="4" r="A22" t="s">
        <v>594</v>
      </c>
    </row>
    <row spans="1:4" r="23">
      <c s="3" r="A23" t="s">
        <v>586</v>
      </c>
    </row>
    <row spans="1:4" r="24">
      <c s="4" r="A24" t="s">
        <v>150</v>
      </c>
      <c s="6" r="B24" t="n">
        <v>0</v>
      </c>
      <c s="6" r="C24" t="n">
        <v>47417</v>
      </c>
    </row>
    <row spans="1:4" r="25">
      <c s="4" r="A25" t="s">
        <v>595</v>
      </c>
    </row>
    <row spans="1:4" r="26">
      <c s="3" r="A26" t="s">
        <v>586</v>
      </c>
    </row>
    <row spans="1:4" r="27">
      <c s="4" r="A27" t="s">
        <v>150</v>
      </c>
      <c s="6" r="B27" t="n">
        <v>47800</v>
      </c>
      <c s="6" r="C27" t="n">
        <v>0</v>
      </c>
    </row>
    <row spans="1:4" r="28">
      <c s="4" r="A28" t="s">
        <v>596</v>
      </c>
    </row>
    <row spans="1:4" r="29">
      <c s="3" r="A29" t="s">
        <v>586</v>
      </c>
    </row>
    <row spans="1:4" r="30">
      <c s="4" r="A30" t="s">
        <v>150</v>
      </c>
      <c s="6" r="B30" t="n">
        <v>69617</v>
      </c>
      <c s="6" r="C30" t="n">
        <v>0</v>
      </c>
    </row>
    <row spans="1:4" r="31">
      <c s="4" r="A31" t="s">
        <v>597</v>
      </c>
    </row>
    <row spans="1:4" r="32">
      <c s="3" r="A32" t="s">
        <v>586</v>
      </c>
    </row>
    <row spans="1:4" r="33">
      <c s="4" r="A33" t="s">
        <v>150</v>
      </c>
      <c s="6" r="B33" t="n">
        <v>10006</v>
      </c>
      <c s="6" r="C33" t="n">
        <v>0</v>
      </c>
    </row>
    <row spans="1:4" r="34">
      <c s="4" r="A34" t="s">
        <v>241</v>
      </c>
    </row>
    <row spans="1:4" r="35">
      <c s="3" r="A35" t="s">
        <v>586</v>
      </c>
    </row>
    <row spans="1:4" r="36">
      <c s="4" r="A36" t="s">
        <v>150</v>
      </c>
      <c s="6" r="B36" t="n">
        <v>7417</v>
      </c>
      <c s="6" r="C36" t="n">
        <v>5889</v>
      </c>
    </row>
    <row spans="1:4" r="37">
      <c s="4" r="A37" t="s">
        <v>605</v>
      </c>
    </row>
    <row spans="1:4" r="38">
      <c s="3" r="A38" t="s">
        <v>586</v>
      </c>
    </row>
    <row spans="1:4" r="39">
      <c s="4" r="A39" t="s">
        <v>150</v>
      </c>
      <c s="6" r="B39" t="n">
        <v>0</v>
      </c>
      <c s="6" r="C39" t="n">
        <v>14484</v>
      </c>
    </row>
    <row spans="1:4" r="40">
      <c s="4" r="A40" t="s">
        <v>325</v>
      </c>
    </row>
    <row spans="1:4" r="41">
      <c s="3" r="A41" t="s">
        <v>586</v>
      </c>
    </row>
    <row spans="1:4" r="42">
      <c s="4" r="A42" t="s">
        <v>150</v>
      </c>
      <c s="6" r="B42" t="n">
        <v>13360</v>
      </c>
      <c s="6" r="C42" t="n">
        <v>11239</v>
      </c>
    </row>
    <row spans="1:4" r="43">
      <c s="4" r="A43" t="s">
        <v>599</v>
      </c>
    </row>
    <row spans="1:4" r="44">
      <c s="3" r="A44" t="s">
        <v>586</v>
      </c>
    </row>
    <row spans="1:4" r="45">
      <c s="4" r="A45" t="s">
        <v>150</v>
      </c>
      <c s="6" r="B45" t="n">
        <v>5255</v>
      </c>
      <c s="6" r="C45" t="n">
        <v>5367</v>
      </c>
    </row>
    <row spans="1:4" r="46">
      <c s="4" r="A46" t="s">
        <v>600</v>
      </c>
    </row>
    <row spans="1:4" r="47">
      <c s="3" r="A47" t="s">
        <v>586</v>
      </c>
    </row>
    <row spans="1:4" r="48">
      <c s="4" r="A48" t="s">
        <v>150</v>
      </c>
      <c s="6" r="B48" t="n">
        <v>25191</v>
      </c>
      <c s="6" r="C48" t="n">
        <v>11679</v>
      </c>
    </row>
    <row spans="1:4" r="49">
      <c s="4" r="A49" t="s">
        <v>601</v>
      </c>
    </row>
    <row spans="1:4" r="50">
      <c s="3" r="A50" t="s">
        <v>586</v>
      </c>
    </row>
    <row spans="1:4" r="51">
      <c s="4" r="A51" t="s">
        <v>150</v>
      </c>
      <c s="6" r="B51" t="n">
        <v>0</v>
      </c>
      <c s="6" r="C51" t="n">
        <v>3796</v>
      </c>
    </row>
    <row spans="1:4" r="52">
      <c s="4" r="A52" t="s">
        <v>602</v>
      </c>
    </row>
    <row spans="1:4" r="53">
      <c s="3" r="A53" t="s">
        <v>586</v>
      </c>
    </row>
    <row spans="1:4" r="54">
      <c s="4" r="A54" t="s">
        <v>150</v>
      </c>
      <c s="6" r="B54" t="n">
        <v>0</v>
      </c>
      <c s="6" r="C54" t="n">
        <v>12475</v>
      </c>
    </row>
    <row spans="1:4" r="55">
      <c s="4" r="A55" t="s">
        <v>603</v>
      </c>
    </row>
    <row spans="1:4" r="56">
      <c s="3" r="A56" t="s">
        <v>586</v>
      </c>
    </row>
    <row spans="1:4" r="57">
      <c s="4" r="A57" t="s">
        <v>150</v>
      </c>
      <c s="6" r="B57" t="n">
        <v>0</v>
      </c>
      <c s="6" r="C57" t="n">
        <v>319</v>
      </c>
    </row>
    <row spans="1:4" r="58">
      <c s="4" r="A58" t="s">
        <v>606</v>
      </c>
    </row>
    <row spans="1:4" r="59">
      <c s="3" r="A59" t="s">
        <v>586</v>
      </c>
    </row>
    <row spans="1:4" r="60">
      <c s="4" r="A60" t="s">
        <v>150</v>
      </c>
      <c s="6" r="B60" t="n">
        <v>75141</v>
      </c>
      <c s="6" r="C60" t="n">
        <v>194090</v>
      </c>
    </row>
    <row spans="1:4" r="61">
      <c s="4" r="A61" t="s">
        <v>607</v>
      </c>
    </row>
    <row spans="1:4" r="62">
      <c s="3" r="A62" t="s">
        <v>586</v>
      </c>
    </row>
    <row spans="1:4" r="63">
      <c s="4" r="A63" t="s">
        <v>150</v>
      </c>
      <c s="6" r="B63" t="n">
        <v>56696</v>
      </c>
      <c s="6" r="C63" t="n">
        <v>174153</v>
      </c>
    </row>
    <row spans="1:4" r="64">
      <c s="4" r="A64" t="s">
        <v>608</v>
      </c>
    </row>
    <row spans="1:4" r="65">
      <c s="3" r="A65" t="s">
        <v>586</v>
      </c>
    </row>
    <row spans="1:4" r="66">
      <c s="4" r="A66" t="s">
        <v>150</v>
      </c>
      <c s="6" r="B66" t="n">
        <v>11028</v>
      </c>
      <c s="6" r="C66" t="n">
        <v>14048</v>
      </c>
    </row>
    <row spans="1:4" r="67">
      <c s="4" r="A67" t="s">
        <v>609</v>
      </c>
    </row>
    <row spans="1:4" r="68">
      <c s="3" r="A68" t="s">
        <v>586</v>
      </c>
    </row>
    <row spans="1:4" r="69">
      <c s="4" r="A69" t="s">
        <v>150</v>
      </c>
      <c s="6" r="B69" t="n">
        <v>7417</v>
      </c>
      <c s="6" r="C69" t="n">
        <v>5889</v>
      </c>
    </row>
    <row spans="1:4" r="70">
      <c s="4" r="A70" t="s">
        <v>610</v>
      </c>
    </row>
    <row spans="1:4" r="71">
      <c s="3" r="A71" t="s">
        <v>586</v>
      </c>
    </row>
    <row spans="1:4" r="72">
      <c s="4" r="A72" t="s">
        <v>150</v>
      </c>
      <c s="6" r="B72" t="n">
        <v>171848</v>
      </c>
      <c s="6" r="C72" t="n">
        <v>94731</v>
      </c>
    </row>
    <row spans="1:4" r="73">
      <c s="4" r="A73" t="s">
        <v>611</v>
      </c>
    </row>
    <row spans="1:4" r="74">
      <c s="3" r="A74" t="s">
        <v>586</v>
      </c>
    </row>
    <row spans="1:4" r="75">
      <c s="4" r="A75" t="s">
        <v>150</v>
      </c>
      <c s="6" r="B75" t="n">
        <v>0</v>
      </c>
      <c s="6" r="C75" t="n">
        <v>2</v>
      </c>
    </row>
    <row spans="1:4" r="76">
      <c s="4" r="A76" t="s">
        <v>612</v>
      </c>
    </row>
    <row spans="1:4" r="77">
      <c s="3" r="A77" t="s">
        <v>586</v>
      </c>
    </row>
    <row spans="1:4" r="78">
      <c s="4" r="A78" t="s">
        <v>150</v>
      </c>
      <c s="6" r="B78" t="n">
        <v>17522</v>
      </c>
    </row>
    <row spans="1:4" r="79">
      <c s="4" r="A79" t="s">
        <v>613</v>
      </c>
    </row>
    <row spans="1:4" r="80">
      <c s="3" r="A80" t="s">
        <v>586</v>
      </c>
    </row>
    <row spans="1:4" r="81">
      <c s="4" r="A81" t="s">
        <v>150</v>
      </c>
      <c s="6" r="C81" t="n">
        <v>13077</v>
      </c>
    </row>
    <row spans="1:4" r="82">
      <c s="4" r="A82" t="s">
        <v>614</v>
      </c>
    </row>
    <row spans="1:4" r="83">
      <c s="3" r="A83" t="s">
        <v>586</v>
      </c>
    </row>
    <row spans="1:4" r="84">
      <c s="4" r="A84" t="s">
        <v>150</v>
      </c>
      <c s="6" r="B84" t="n">
        <v>26903</v>
      </c>
    </row>
    <row spans="1:4" r="85">
      <c s="4" r="A85" t="s">
        <v>615</v>
      </c>
    </row>
    <row spans="1:4" r="86">
      <c s="3" r="A86" t="s">
        <v>586</v>
      </c>
    </row>
    <row spans="1:4" r="87">
      <c s="4" r="A87" t="s">
        <v>150</v>
      </c>
      <c s="6" r="C87" t="n">
        <v>15636</v>
      </c>
    </row>
    <row spans="1:4" r="88">
      <c s="4" r="A88" t="s">
        <v>616</v>
      </c>
    </row>
    <row spans="1:4" r="89">
      <c s="3" r="A89" t="s">
        <v>586</v>
      </c>
    </row>
    <row spans="1:4" r="90">
      <c s="4" r="A90" t="s">
        <v>150</v>
      </c>
      <c s="6" r="C90" t="n">
        <v>47417</v>
      </c>
    </row>
    <row spans="1:4" r="91">
      <c s="4" r="A91" t="s">
        <v>617</v>
      </c>
    </row>
    <row spans="1:4" r="92">
      <c s="3" r="A92" t="s">
        <v>586</v>
      </c>
    </row>
    <row spans="1:4" r="93">
      <c s="4" r="A93" t="s">
        <v>150</v>
      </c>
      <c s="6" r="B93" t="n">
        <v>47800</v>
      </c>
    </row>
    <row spans="1:4" r="94">
      <c s="4" r="A94" t="s">
        <v>618</v>
      </c>
    </row>
    <row spans="1:4" r="95">
      <c s="3" r="A95" t="s">
        <v>586</v>
      </c>
    </row>
    <row spans="1:4" r="96">
      <c s="4" r="A96" t="s">
        <v>150</v>
      </c>
      <c s="6" r="B96" t="n">
        <v>69617</v>
      </c>
    </row>
    <row spans="1:4" r="97">
      <c s="4" r="A97" t="s">
        <v>619</v>
      </c>
    </row>
    <row spans="1:4" r="98">
      <c s="3" r="A98" t="s">
        <v>586</v>
      </c>
    </row>
    <row spans="1:4" r="99">
      <c s="4" r="A99" t="s">
        <v>150</v>
      </c>
      <c s="6" r="B99" t="n">
        <v>10006</v>
      </c>
    </row>
    <row spans="1:4" r="100">
      <c s="4" r="A100" t="s">
        <v>620</v>
      </c>
    </row>
    <row spans="1:4" r="101">
      <c s="3" r="A101" t="s">
        <v>586</v>
      </c>
    </row>
    <row spans="1:4" r="102">
      <c s="4" r="A102" t="s">
        <v>150</v>
      </c>
      <c s="6" r="C102" t="n">
        <v>14484</v>
      </c>
    </row>
    <row spans="1:4" r="103">
      <c s="4" r="A103" t="s">
        <v>621</v>
      </c>
    </row>
    <row spans="1:4" r="104">
      <c s="3" r="A104" t="s">
        <v>586</v>
      </c>
    </row>
    <row spans="1:4" r="105">
      <c s="4" r="A105" t="s">
        <v>150</v>
      </c>
      <c s="6" r="C105" t="n">
        <v>3796</v>
      </c>
    </row>
    <row spans="1:4" r="106">
      <c s="4" r="A106" t="s">
        <v>622</v>
      </c>
    </row>
    <row spans="1:4" r="107">
      <c s="3" r="A107" t="s">
        <v>586</v>
      </c>
    </row>
    <row spans="1:4" r="108">
      <c s="4" r="A108" t="s">
        <v>150</v>
      </c>
      <c s="6" r="C108" t="n">
        <v>319</v>
      </c>
    </row>
    <row spans="1:4" r="109">
      <c s="4" r="A109" t="s">
        <v>623</v>
      </c>
    </row>
    <row spans="1:4" r="110">
      <c s="3" r="A110" t="s">
        <v>586</v>
      </c>
    </row>
    <row spans="1:4" r="111">
      <c s="4" r="A111" t="s">
        <v>150</v>
      </c>
      <c s="6" r="B111" t="n">
        <v>43806</v>
      </c>
      <c s="6" r="C111" t="n">
        <v>40760</v>
      </c>
    </row>
    <row spans="1:4" r="112">
      <c s="4" r="A112" t="s">
        <v>624</v>
      </c>
    </row>
    <row spans="1:4" r="113">
      <c s="3" r="A113" t="s">
        <v>586</v>
      </c>
    </row>
    <row spans="1:4" r="114">
      <c s="4" r="A114" t="s">
        <v>150</v>
      </c>
      <c s="6" r="B114" t="n">
        <v>13360</v>
      </c>
      <c s="6" r="C114" t="n">
        <v>11239</v>
      </c>
      <c s="7" r="D114" t="n">
        <v>9010</v>
      </c>
    </row>
    <row spans="1:4" r="115">
      <c s="4" r="A115" t="s">
        <v>625</v>
      </c>
    </row>
    <row spans="1:4" r="116">
      <c s="3" r="A116" t="s">
        <v>586</v>
      </c>
    </row>
    <row spans="1:4" r="117">
      <c s="4" r="A117" t="s">
        <v>150</v>
      </c>
      <c s="6" r="B117" t="n">
        <v>5255</v>
      </c>
      <c s="6" r="C117" t="n">
        <v>5367</v>
      </c>
      <c s="6" r="D117" t="n">
        <v>11147</v>
      </c>
    </row>
    <row spans="1:4" r="118">
      <c s="4" r="A118" t="s">
        <v>626</v>
      </c>
    </row>
    <row spans="1:4" r="119">
      <c s="3" r="A119" t="s">
        <v>586</v>
      </c>
    </row>
    <row spans="1:4" r="120">
      <c s="4" r="A120" t="s">
        <v>150</v>
      </c>
      <c s="6" r="B120" t="n">
        <v>25191</v>
      </c>
      <c s="6" r="C120" t="n">
        <v>11679</v>
      </c>
      <c s="6" r="D120" t="n">
        <v>10958</v>
      </c>
    </row>
    <row spans="1:4" r="121">
      <c s="4" r="A121" t="s">
        <v>627</v>
      </c>
    </row>
    <row spans="1:4" r="122">
      <c s="3" r="A122" t="s">
        <v>586</v>
      </c>
    </row>
    <row spans="1:4" r="123">
      <c s="4" r="A123" t="s">
        <v>150</v>
      </c>
      <c s="7" r="B123" t="n">
        <v>0</v>
      </c>
      <c s="7" r="C123" t="n">
        <v>12475</v>
      </c>
      <c s="7" r="D123" t="n">
        <v>16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v>
      </c>
      <c s="2" r="C1" t="s">
        <v>32</v>
      </c>
    </row>
    <row spans="1:3" r="2">
      <c s="3" r="A2" t="s">
        <v>586</v>
      </c>
    </row>
    <row spans="1:3" r="3">
      <c s="4" r="A3" t="s">
        <v>629</v>
      </c>
      <c s="7" r="B3" t="n">
        <v>0</v>
      </c>
      <c s="7" r="C3" t="n">
        <v>94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0</v>
      </c>
      <c s="2" r="B1" t="s">
        <v>1</v>
      </c>
    </row>
    <row spans="1:3" r="2">
      <c s="2" r="B2" t="s">
        <v>2</v>
      </c>
      <c s="2" r="C2" t="s">
        <v>32</v>
      </c>
    </row>
    <row spans="1:3" r="3">
      <c s="3" r="A3" t="s">
        <v>631</v>
      </c>
    </row>
    <row spans="1:3" r="4">
      <c s="4" r="A4" t="s">
        <v>507</v>
      </c>
      <c s="7" r="B4" t="n">
        <v>329581</v>
      </c>
    </row>
    <row spans="1:3" r="5">
      <c s="4" r="A5" t="s">
        <v>508</v>
      </c>
      <c s="6" r="B5" t="n">
        <v>290795</v>
      </c>
      <c s="7" r="C5" t="n">
        <v>329581</v>
      </c>
    </row>
    <row spans="1:3" r="6">
      <c s="4" r="A6" t="s">
        <v>600</v>
      </c>
    </row>
    <row spans="1:3" r="7">
      <c s="3" r="A7" t="s">
        <v>631</v>
      </c>
    </row>
    <row spans="1:3" r="8">
      <c s="4" r="A8" t="s">
        <v>507</v>
      </c>
      <c s="6" r="B8" t="n">
        <v>11679</v>
      </c>
    </row>
    <row spans="1:3" r="9">
      <c s="4" r="A9" t="s">
        <v>508</v>
      </c>
      <c s="6" r="B9" t="n">
        <v>25191</v>
      </c>
      <c s="6" r="C9" t="n">
        <v>11679</v>
      </c>
    </row>
    <row spans="1:3" r="10">
      <c s="4" r="A10" t="s">
        <v>599</v>
      </c>
    </row>
    <row spans="1:3" r="11">
      <c s="3" r="A11" t="s">
        <v>631</v>
      </c>
    </row>
    <row spans="1:3" r="12">
      <c s="4" r="A12" t="s">
        <v>507</v>
      </c>
      <c s="6" r="B12" t="n">
        <v>5367</v>
      </c>
    </row>
    <row spans="1:3" r="13">
      <c s="4" r="A13" t="s">
        <v>508</v>
      </c>
      <c s="6" r="B13" t="n">
        <v>5255</v>
      </c>
      <c s="6" r="C13" t="n">
        <v>5367</v>
      </c>
    </row>
    <row spans="1:3" r="14">
      <c s="4" r="A14" t="s">
        <v>623</v>
      </c>
    </row>
    <row spans="1:3" r="15">
      <c s="3" r="A15" t="s">
        <v>631</v>
      </c>
    </row>
    <row spans="1:3" r="16">
      <c s="4" r="A16" t="s">
        <v>507</v>
      </c>
      <c s="6" r="B16" t="n">
        <v>40760</v>
      </c>
    </row>
    <row spans="1:3" r="17">
      <c s="4" r="A17" t="s">
        <v>508</v>
      </c>
      <c s="6" r="B17" t="n">
        <v>43806</v>
      </c>
      <c s="6" r="C17" t="n">
        <v>40760</v>
      </c>
    </row>
    <row spans="1:3" r="18">
      <c s="4" r="A18" t="s">
        <v>626</v>
      </c>
    </row>
    <row spans="1:3" r="19">
      <c s="3" r="A19" t="s">
        <v>631</v>
      </c>
    </row>
    <row spans="1:3" r="20">
      <c s="4" r="A20" t="s">
        <v>507</v>
      </c>
      <c s="6" r="B20" t="n">
        <v>11679</v>
      </c>
      <c s="6" r="C20" t="n">
        <v>10958</v>
      </c>
    </row>
    <row spans="1:3" r="21">
      <c s="4" r="A21" t="s">
        <v>632</v>
      </c>
      <c s="6" r="B21" t="n">
        <v>12700</v>
      </c>
      <c s="6" r="C21" t="n">
        <v>0</v>
      </c>
    </row>
    <row spans="1:3" r="22">
      <c s="4" r="A22" t="s">
        <v>633</v>
      </c>
      <c s="6" r="B22" t="n">
        <v>812</v>
      </c>
      <c s="6" r="C22" t="n">
        <v>721</v>
      </c>
    </row>
    <row spans="1:3" r="23">
      <c s="4" r="A23" t="s">
        <v>508</v>
      </c>
      <c s="6" r="B23" t="n">
        <v>25191</v>
      </c>
      <c s="6" r="C23" t="n">
        <v>11679</v>
      </c>
    </row>
    <row spans="1:3" r="24">
      <c s="4" r="A24" t="s">
        <v>625</v>
      </c>
    </row>
    <row spans="1:3" r="25">
      <c s="3" r="A25" t="s">
        <v>631</v>
      </c>
    </row>
    <row spans="1:3" r="26">
      <c s="4" r="A26" t="s">
        <v>507</v>
      </c>
      <c s="6" r="B26" t="n">
        <v>5367</v>
      </c>
      <c s="6" r="C26" t="n">
        <v>11147</v>
      </c>
    </row>
    <row spans="1:3" r="27">
      <c s="4" r="A27" t="s">
        <v>632</v>
      </c>
      <c s="6" r="B27" t="n">
        <v>0</v>
      </c>
      <c s="6" r="C27" t="n">
        <v>0</v>
      </c>
    </row>
    <row spans="1:3" r="28">
      <c s="4" r="A28" t="s">
        <v>634</v>
      </c>
      <c s="6" r="B28" t="n">
        <v>-180</v>
      </c>
      <c s="6" r="C28" t="n">
        <v>-6178</v>
      </c>
    </row>
    <row spans="1:3" r="29">
      <c s="4" r="A29" t="s">
        <v>633</v>
      </c>
      <c s="6" r="B29" t="n">
        <v>68</v>
      </c>
      <c s="6" r="C29" t="n">
        <v>398</v>
      </c>
    </row>
    <row spans="1:3" r="30">
      <c s="4" r="A30" t="s">
        <v>508</v>
      </c>
      <c s="7" r="B30" t="n">
        <v>5255</v>
      </c>
      <c s="7" r="C30" t="n">
        <v>53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5</v>
      </c>
      <c s="2" r="B1" t="s">
        <v>1</v>
      </c>
    </row>
    <row spans="1:3" r="2">
      <c s="2" r="B2" t="s">
        <v>2</v>
      </c>
      <c s="2" r="C2" t="s">
        <v>32</v>
      </c>
    </row>
    <row spans="1:3" r="3">
      <c s="3" r="A3" t="s">
        <v>631</v>
      </c>
    </row>
    <row spans="1:3" r="4">
      <c s="4" r="A4" t="s">
        <v>507</v>
      </c>
      <c s="7" r="B4" t="n">
        <v>329581</v>
      </c>
    </row>
    <row spans="1:3" r="5">
      <c s="4" r="A5" t="s">
        <v>508</v>
      </c>
      <c s="6" r="B5" t="n">
        <v>290795</v>
      </c>
      <c s="7" r="C5" t="n">
        <v>329581</v>
      </c>
    </row>
    <row spans="1:3" r="6">
      <c s="4" r="A6" t="s">
        <v>325</v>
      </c>
    </row>
    <row spans="1:3" r="7">
      <c s="3" r="A7" t="s">
        <v>631</v>
      </c>
    </row>
    <row spans="1:3" r="8">
      <c s="4" r="A8" t="s">
        <v>507</v>
      </c>
      <c s="6" r="B8" t="n">
        <v>11239</v>
      </c>
    </row>
    <row spans="1:3" r="9">
      <c s="4" r="A9" t="s">
        <v>508</v>
      </c>
      <c s="6" r="B9" t="n">
        <v>13360</v>
      </c>
      <c s="6" r="C9" t="n">
        <v>11239</v>
      </c>
    </row>
    <row spans="1:3" r="10">
      <c s="4" r="A10" t="s">
        <v>636</v>
      </c>
    </row>
    <row spans="1:3" r="11">
      <c s="3" r="A11" t="s">
        <v>631</v>
      </c>
    </row>
    <row spans="1:3" r="12">
      <c s="4" r="A12" t="s">
        <v>507</v>
      </c>
      <c s="6" r="B12" t="n">
        <v>40760</v>
      </c>
    </row>
    <row spans="1:3" r="13">
      <c s="4" r="A13" t="s">
        <v>508</v>
      </c>
      <c s="6" r="B13" t="n">
        <v>43806</v>
      </c>
      <c s="6" r="C13" t="n">
        <v>40760</v>
      </c>
    </row>
    <row spans="1:3" r="14">
      <c s="4" r="A14" t="s">
        <v>637</v>
      </c>
    </row>
    <row spans="1:3" r="15">
      <c s="3" r="A15" t="s">
        <v>631</v>
      </c>
    </row>
    <row spans="1:3" r="16">
      <c s="4" r="A16" t="s">
        <v>507</v>
      </c>
      <c s="6" r="B16" t="n">
        <v>11239</v>
      </c>
      <c s="6" r="C16" t="n">
        <v>9010</v>
      </c>
    </row>
    <row spans="1:3" r="17">
      <c s="4" r="A17" t="s">
        <v>638</v>
      </c>
      <c s="6" r="B17" t="n">
        <v>0</v>
      </c>
      <c s="6" r="C17" t="n">
        <v>0</v>
      </c>
    </row>
    <row spans="1:3" r="18">
      <c s="4" r="A18" t="s">
        <v>632</v>
      </c>
      <c s="6" r="B18" t="n">
        <v>2808</v>
      </c>
      <c s="6" r="C18" t="n">
        <v>2570</v>
      </c>
    </row>
    <row spans="1:3" r="19">
      <c s="4" r="A19" t="s">
        <v>633</v>
      </c>
      <c s="6" r="B19" t="n">
        <v>754</v>
      </c>
      <c s="6" r="C19" t="n">
        <v>1733</v>
      </c>
    </row>
    <row spans="1:3" r="20">
      <c s="4" r="A20" t="s">
        <v>634</v>
      </c>
      <c s="6" r="B20" t="n">
        <v>-1441</v>
      </c>
      <c s="6" r="C20" t="n">
        <v>-2074</v>
      </c>
    </row>
    <row spans="1:3" r="21">
      <c s="4" r="A21" t="s">
        <v>508</v>
      </c>
      <c s="7" r="B21" t="n">
        <v>13360</v>
      </c>
      <c s="7" r="C21" t="n">
        <v>112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9</v>
      </c>
      <c s="2" r="B1" t="s">
        <v>1</v>
      </c>
    </row>
    <row spans="1:3" r="2">
      <c s="2" r="B2" t="s">
        <v>2</v>
      </c>
      <c s="2" r="C2" t="s">
        <v>32</v>
      </c>
    </row>
    <row spans="1:3" r="3">
      <c s="3" r="A3" t="s">
        <v>631</v>
      </c>
    </row>
    <row spans="1:3" r="4">
      <c s="4" r="A4" t="s">
        <v>507</v>
      </c>
      <c s="7" r="B4" t="n">
        <v>329581</v>
      </c>
    </row>
    <row spans="1:3" r="5">
      <c s="4" r="A5" t="s">
        <v>505</v>
      </c>
      <c s="6" r="B5" t="n">
        <v>-172</v>
      </c>
      <c s="7" r="C5" t="n">
        <v>-179</v>
      </c>
    </row>
    <row spans="1:3" r="6">
      <c s="4" r="A6" t="s">
        <v>508</v>
      </c>
      <c s="6" r="B6" t="n">
        <v>290795</v>
      </c>
      <c s="6" r="C6" t="n">
        <v>329581</v>
      </c>
    </row>
    <row spans="1:3" r="7">
      <c s="4" r="A7" t="s">
        <v>327</v>
      </c>
    </row>
    <row spans="1:3" r="8">
      <c s="3" r="A8" t="s">
        <v>631</v>
      </c>
    </row>
    <row spans="1:3" r="9">
      <c s="4" r="A9" t="s">
        <v>507</v>
      </c>
      <c s="6" r="B9" t="n">
        <v>12475</v>
      </c>
    </row>
    <row spans="1:3" r="10">
      <c s="4" r="A10" t="s">
        <v>508</v>
      </c>
      <c s="6" r="B10" t="n">
        <v>0</v>
      </c>
      <c s="6" r="C10" t="n">
        <v>12475</v>
      </c>
    </row>
    <row spans="1:3" r="11">
      <c s="4" r="A11" t="s">
        <v>623</v>
      </c>
    </row>
    <row spans="1:3" r="12">
      <c s="3" r="A12" t="s">
        <v>631</v>
      </c>
    </row>
    <row spans="1:3" r="13">
      <c s="4" r="A13" t="s">
        <v>507</v>
      </c>
      <c s="6" r="B13" t="n">
        <v>40760</v>
      </c>
    </row>
    <row spans="1:3" r="14">
      <c s="4" r="A14" t="s">
        <v>508</v>
      </c>
      <c s="6" r="B14" t="n">
        <v>43806</v>
      </c>
      <c s="6" r="C14" t="n">
        <v>40760</v>
      </c>
    </row>
    <row spans="1:3" r="15">
      <c s="4" r="A15" t="s">
        <v>640</v>
      </c>
    </row>
    <row spans="1:3" r="16">
      <c s="3" r="A16" t="s">
        <v>631</v>
      </c>
    </row>
    <row spans="1:3" r="17">
      <c s="4" r="A17" t="s">
        <v>507</v>
      </c>
      <c s="6" r="B17" t="n">
        <v>12475</v>
      </c>
      <c s="6" r="C17" t="n">
        <v>1620</v>
      </c>
    </row>
    <row spans="1:3" r="18">
      <c s="4" r="A18" t="s">
        <v>641</v>
      </c>
      <c s="6" r="B18" t="n">
        <v>0</v>
      </c>
      <c s="6" r="C18" t="n">
        <v>11530</v>
      </c>
    </row>
    <row spans="1:3" r="19">
      <c s="4" r="A19" t="s">
        <v>505</v>
      </c>
      <c s="6" r="C19" t="n">
        <v>-117</v>
      </c>
    </row>
    <row spans="1:3" r="20">
      <c s="4" r="A20" t="s">
        <v>642</v>
      </c>
      <c s="6" r="B20" t="n">
        <v>-12475</v>
      </c>
    </row>
    <row spans="1:3" r="21">
      <c s="4" r="A21" t="s">
        <v>643</v>
      </c>
      <c s="6" r="B21" t="n">
        <v>0</v>
      </c>
      <c s="6" r="C21" t="n">
        <v>-558</v>
      </c>
    </row>
    <row spans="1:3" r="22">
      <c s="4" r="A22" t="s">
        <v>508</v>
      </c>
      <c s="7" r="B22" t="n">
        <v>0</v>
      </c>
      <c s="7" r="C22" t="n">
        <v>124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644</v>
      </c>
      <c s="2" r="B1" t="s">
        <v>645</v>
      </c>
    </row>
    <row spans="1:2" r="2">
      <c s="4" r="A2" t="s">
        <v>498</v>
      </c>
    </row>
    <row spans="1:2" r="3">
      <c s="3" r="A3" t="s">
        <v>316</v>
      </c>
    </row>
    <row spans="1:2" r="4">
      <c s="6" r="A4" t="n">
        <v>2016</v>
      </c>
      <c s="7" r="B4" t="n">
        <v>16326</v>
      </c>
    </row>
    <row spans="1:2" r="5">
      <c s="6" r="A5" t="n">
        <v>2017</v>
      </c>
      <c s="6" r="B5" t="n">
        <v>16637</v>
      </c>
    </row>
    <row spans="1:2" r="6">
      <c s="6" r="A6" t="n">
        <v>2018</v>
      </c>
      <c s="6" r="B6" t="n">
        <v>16638</v>
      </c>
    </row>
    <row spans="1:2" r="7">
      <c s="6" r="A7" t="n">
        <v>2019</v>
      </c>
      <c s="6" r="B7" t="n">
        <v>16780</v>
      </c>
    </row>
    <row spans="1:2" r="8">
      <c s="6" r="A8" t="n">
        <v>2020</v>
      </c>
      <c s="6" r="B8" t="n">
        <v>16915</v>
      </c>
    </row>
    <row spans="1:2" r="9">
      <c s="4" r="A9" t="s">
        <v>646</v>
      </c>
      <c s="6" r="B9" t="n">
        <v>83978</v>
      </c>
    </row>
    <row spans="1:2" r="10">
      <c s="4" r="A10" t="s">
        <v>150</v>
      </c>
      <c s="6" r="B10" t="n">
        <v>167274</v>
      </c>
    </row>
    <row spans="1:2" r="11">
      <c s="4" r="A11" t="s">
        <v>500</v>
      </c>
    </row>
    <row spans="1:2" r="12">
      <c s="3" r="A12" t="s">
        <v>316</v>
      </c>
    </row>
    <row spans="1:2" r="13">
      <c s="6" r="A13" t="n">
        <v>2016</v>
      </c>
      <c s="6" r="B13" t="n">
        <v>78</v>
      </c>
    </row>
    <row spans="1:2" r="14">
      <c s="6" r="A14" t="n">
        <v>2017</v>
      </c>
      <c s="6" r="B14" t="n">
        <v>9</v>
      </c>
    </row>
    <row spans="1:2" r="15">
      <c s="6" r="A15" t="n">
        <v>2018</v>
      </c>
      <c s="6" r="B15" t="n">
        <v>102</v>
      </c>
    </row>
    <row spans="1:2" r="16">
      <c s="6" r="A16" t="n">
        <v>2019</v>
      </c>
      <c s="6" r="B16" t="n">
        <v>104</v>
      </c>
    </row>
    <row spans="1:2" r="17">
      <c s="6" r="A17" t="n">
        <v>2020</v>
      </c>
      <c s="6" r="B17" t="n">
        <v>239</v>
      </c>
    </row>
    <row spans="1:2" r="18">
      <c s="4" r="A18" t="s">
        <v>646</v>
      </c>
      <c s="6" r="B18" t="n">
        <v>717</v>
      </c>
    </row>
    <row spans="1:2" r="19">
      <c s="4" r="A19" t="s">
        <v>150</v>
      </c>
      <c s="6" r="B19" t="n">
        <v>1249</v>
      </c>
    </row>
    <row spans="1:2" r="20">
      <c s="4" r="A20" t="s">
        <v>501</v>
      </c>
    </row>
    <row spans="1:2" r="21">
      <c s="3" r="A21" t="s">
        <v>316</v>
      </c>
    </row>
    <row spans="1:2" r="22">
      <c s="6" r="A22" t="n">
        <v>2016</v>
      </c>
      <c s="6" r="B22" t="n">
        <v>358</v>
      </c>
    </row>
    <row spans="1:2" r="23">
      <c s="6" r="A23" t="n">
        <v>2017</v>
      </c>
      <c s="6" r="B23" t="n">
        <v>351</v>
      </c>
    </row>
    <row spans="1:2" r="24">
      <c s="6" r="A24" t="n">
        <v>2018</v>
      </c>
      <c s="6" r="B24" t="n">
        <v>344</v>
      </c>
    </row>
    <row spans="1:2" r="25">
      <c s="6" r="A25" t="n">
        <v>2019</v>
      </c>
      <c s="6" r="B25" t="n">
        <v>336</v>
      </c>
    </row>
    <row spans="1:2" r="26">
      <c s="6" r="A26" t="n">
        <v>2020</v>
      </c>
      <c s="6" r="B26" t="n">
        <v>327</v>
      </c>
    </row>
    <row spans="1:2" r="27">
      <c s="4" r="A27" t="s">
        <v>646</v>
      </c>
      <c s="6" r="B27" t="n">
        <v>1497</v>
      </c>
    </row>
    <row spans="1:2" r="28">
      <c s="4" r="A28" t="s">
        <v>150</v>
      </c>
      <c s="7" r="B28" t="n">
        <v>32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7</v>
      </c>
      <c s="2" r="B1" t="s">
        <v>1</v>
      </c>
    </row>
    <row spans="1:4" r="2">
      <c s="2" r="B2" t="s">
        <v>2</v>
      </c>
      <c s="2" r="C2" t="s">
        <v>32</v>
      </c>
      <c s="2" r="D2" t="s">
        <v>33</v>
      </c>
    </row>
    <row spans="1:4" r="3">
      <c s="3" r="A3" t="s">
        <v>648</v>
      </c>
    </row>
    <row spans="1:4" r="4">
      <c s="4" r="A4" t="s">
        <v>649</v>
      </c>
      <c s="7" r="B4" t="n">
        <v>3352</v>
      </c>
      <c s="7" r="C4" t="n">
        <v>3719</v>
      </c>
      <c s="7" r="D4" t="n">
        <v>46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2</v>
      </c>
      <c s="2" r="D2" t="s">
        <v>33</v>
      </c>
    </row>
    <row spans="1:4" r="3">
      <c s="3" r="A3" t="s">
        <v>651</v>
      </c>
    </row>
    <row spans="1:4" r="4">
      <c s="4" r="A4" t="s">
        <v>652</v>
      </c>
      <c s="7" r="B4" t="n">
        <v>77194</v>
      </c>
      <c s="7" r="C4" t="n">
        <v>75083</v>
      </c>
    </row>
    <row spans="1:4" r="5">
      <c s="4" r="A5" t="s">
        <v>653</v>
      </c>
      <c s="6" r="B5" t="n">
        <v>-42436</v>
      </c>
      <c s="6" r="C5" t="n">
        <v>-38491</v>
      </c>
    </row>
    <row spans="1:4" r="6">
      <c s="4" r="A6" t="s">
        <v>654</v>
      </c>
      <c s="6" r="B6" t="n">
        <v>34758</v>
      </c>
      <c s="6" r="C6" t="n">
        <v>36592</v>
      </c>
    </row>
    <row spans="1:4" r="7">
      <c s="4" r="A7" t="s">
        <v>655</v>
      </c>
      <c s="6" r="B7" t="n">
        <v>4035</v>
      </c>
      <c s="6" r="C7" t="n">
        <v>4190</v>
      </c>
      <c s="7" r="D7" t="n">
        <v>5002</v>
      </c>
    </row>
    <row spans="1:4" r="8">
      <c s="4" r="A8" t="s">
        <v>656</v>
      </c>
    </row>
    <row spans="1:4" r="9">
      <c s="3" r="A9" t="s">
        <v>651</v>
      </c>
    </row>
    <row spans="1:4" r="10">
      <c s="4" r="A10" t="s">
        <v>652</v>
      </c>
      <c s="6" r="B10" t="n">
        <v>51804</v>
      </c>
      <c s="6" r="C10" t="n">
        <v>51804</v>
      </c>
    </row>
    <row spans="1:4" r="11">
      <c s="4" r="A11" t="s">
        <v>653</v>
      </c>
      <c s="6" r="B11" t="n">
        <v>-27101</v>
      </c>
      <c s="6" r="C11" t="n">
        <v>-24415</v>
      </c>
    </row>
    <row spans="1:4" r="12">
      <c s="4" r="A12" t="s">
        <v>654</v>
      </c>
      <c s="6" r="B12" t="n">
        <v>24703</v>
      </c>
      <c s="6" r="C12" t="n">
        <v>27389</v>
      </c>
    </row>
    <row spans="1:4" r="13">
      <c s="4" r="A13" t="s">
        <v>657</v>
      </c>
    </row>
    <row spans="1:4" r="14">
      <c s="3" r="A14" t="s">
        <v>651</v>
      </c>
    </row>
    <row spans="1:4" r="15">
      <c s="4" r="A15" t="s">
        <v>652</v>
      </c>
      <c s="6" r="B15" t="n">
        <v>10319</v>
      </c>
      <c s="6" r="C15" t="n">
        <v>10319</v>
      </c>
    </row>
    <row spans="1:4" r="16">
      <c s="4" r="A16" t="s">
        <v>653</v>
      </c>
      <c s="6" r="B16" t="n">
        <v>-10319</v>
      </c>
      <c s="6" r="C16" t="n">
        <v>-10319</v>
      </c>
    </row>
    <row spans="1:4" r="17">
      <c s="4" r="A17" t="s">
        <v>654</v>
      </c>
      <c s="6" r="B17" t="n">
        <v>0</v>
      </c>
      <c s="6" r="C17" t="n">
        <v>0</v>
      </c>
    </row>
    <row spans="1:4" r="18">
      <c s="4" r="A18" t="s">
        <v>459</v>
      </c>
    </row>
    <row spans="1:4" r="19">
      <c s="3" r="A19" t="s">
        <v>651</v>
      </c>
    </row>
    <row spans="1:4" r="20">
      <c s="4" r="A20" t="s">
        <v>652</v>
      </c>
      <c s="6" r="B20" t="n">
        <v>12871</v>
      </c>
      <c s="6" r="C20" t="n">
        <v>12270</v>
      </c>
    </row>
    <row spans="1:4" r="21">
      <c s="4" r="A21" t="s">
        <v>653</v>
      </c>
      <c s="6" r="B21" t="n">
        <v>-5016</v>
      </c>
      <c s="6" r="C21" t="n">
        <v>-3757</v>
      </c>
    </row>
    <row spans="1:4" r="22">
      <c s="4" r="A22" t="s">
        <v>654</v>
      </c>
      <c s="6" r="B22" t="n">
        <v>7855</v>
      </c>
      <c s="6" r="C22" t="n">
        <v>8513</v>
      </c>
    </row>
    <row spans="1:4" r="23">
      <c s="4" r="A23" t="s">
        <v>658</v>
      </c>
    </row>
    <row spans="1:4" r="24">
      <c s="3" r="A24" t="s">
        <v>651</v>
      </c>
    </row>
    <row spans="1:4" r="25">
      <c s="4" r="A25" t="s">
        <v>652</v>
      </c>
      <c s="6" r="B25" t="n">
        <v>2200</v>
      </c>
      <c s="6" r="C25" t="n">
        <v>690</v>
      </c>
    </row>
    <row spans="1:4" r="26">
      <c s="4" r="A26" t="s">
        <v>653</v>
      </c>
      <c s="6" r="B26" t="n">
        <v>0</v>
      </c>
      <c s="6" r="C26" t="n">
        <v>0</v>
      </c>
    </row>
    <row spans="1:4" r="27">
      <c s="4" r="A27" t="s">
        <v>654</v>
      </c>
      <c s="7" r="B27" t="n">
        <v>2200</v>
      </c>
      <c s="7" r="C27" t="n">
        <v>6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9</v>
      </c>
      <c s="2" r="B1" t="s">
        <v>2</v>
      </c>
      <c s="2" r="C1" t="s">
        <v>32</v>
      </c>
    </row>
    <row spans="1:3" r="2">
      <c s="3" r="A2" t="s">
        <v>660</v>
      </c>
    </row>
    <row spans="1:3" r="3">
      <c s="6" r="A3" t="n">
        <v>2016</v>
      </c>
      <c s="7" r="B3" t="n">
        <v>3724</v>
      </c>
    </row>
    <row spans="1:3" r="4">
      <c s="6" r="A4" t="n">
        <v>2017</v>
      </c>
      <c s="6" r="B4" t="n">
        <v>3624</v>
      </c>
    </row>
    <row spans="1:3" r="5">
      <c s="6" r="A5" t="n">
        <v>2018</v>
      </c>
      <c s="6" r="B5" t="n">
        <v>3540</v>
      </c>
    </row>
    <row spans="1:3" r="6">
      <c s="6" r="A6" t="n">
        <v>2019</v>
      </c>
      <c s="6" r="B6" t="n">
        <v>3532</v>
      </c>
    </row>
    <row spans="1:3" r="7">
      <c s="6" r="A7" t="n">
        <v>2020</v>
      </c>
      <c s="6" r="B7" t="n">
        <v>3532</v>
      </c>
    </row>
    <row spans="1:3" r="8">
      <c s="4" r="A8" t="s">
        <v>661</v>
      </c>
      <c s="6" r="B8" t="n">
        <v>16806</v>
      </c>
    </row>
    <row spans="1:3" r="9">
      <c s="4" r="A9" t="s">
        <v>654</v>
      </c>
      <c s="7" r="B9" t="n">
        <v>34758</v>
      </c>
      <c s="7" r="C9" t="n">
        <v>365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33</v>
      </c>
    </row>
    <row spans="1:4" r="3">
      <c s="3" r="A3" t="s">
        <v>82</v>
      </c>
    </row>
    <row spans="1:4" r="4">
      <c s="4" r="A4" t="s">
        <v>523</v>
      </c>
      <c s="7" r="B4" t="n">
        <v>32047000</v>
      </c>
      <c s="7" r="C4" t="n">
        <v>32047000</v>
      </c>
    </row>
    <row spans="1:4" r="5">
      <c s="4" r="A5" t="s">
        <v>663</v>
      </c>
      <c s="6" r="B5" t="n">
        <v>0</v>
      </c>
      <c s="6" r="C5" t="n">
        <v>0</v>
      </c>
      <c s="7" r="D5" t="n">
        <v>0</v>
      </c>
    </row>
    <row spans="1:4" r="6">
      <c s="4" r="A6" t="s">
        <v>664</v>
      </c>
      <c s="6" r="B6" t="n">
        <v>1818000</v>
      </c>
    </row>
    <row spans="1:4" r="7">
      <c s="4" r="A7" t="s">
        <v>527</v>
      </c>
      <c s="7" r="B7" t="n">
        <v>33865000</v>
      </c>
      <c s="7" r="C7" t="n">
        <v>32047000</v>
      </c>
      <c s="7" r="D7" t="n">
        <v>3204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2"/>
    <col customWidth="1" max="7" min="7" width="22"/>
    <col customWidth="1" max="8" min="8" width="21"/>
  </cols>
  <sheetData>
    <row spans="1:8" r="1">
      <c s="1" r="A1" t="s">
        <v>665</v>
      </c>
      <c s="2" r="B1" t="s">
        <v>666</v>
      </c>
      <c s="2" r="C1" t="s">
        <v>1</v>
      </c>
      <c s="2" r="F1" t="s">
        <v>429</v>
      </c>
      <c s="2" r="G1" t="s">
        <v>667</v>
      </c>
    </row>
    <row spans="1:8" r="2">
      <c s="2" r="B2" t="s">
        <v>668</v>
      </c>
      <c s="2" r="C2" t="s">
        <v>645</v>
      </c>
      <c s="2" r="D2" t="s">
        <v>669</v>
      </c>
      <c s="2" r="E2" t="s">
        <v>670</v>
      </c>
      <c s="2" r="F2" t="s">
        <v>671</v>
      </c>
      <c s="2" r="G2" t="s">
        <v>671</v>
      </c>
      <c s="2" r="H2" t="s">
        <v>672</v>
      </c>
    </row>
    <row spans="1:8" r="3">
      <c s="3" r="A3" t="s">
        <v>673</v>
      </c>
    </row>
    <row spans="1:8" r="4">
      <c s="4" r="A4" t="s">
        <v>674</v>
      </c>
      <c s="7" r="C4" t="n">
        <v>15195</v>
      </c>
      <c s="7" r="D4" t="n">
        <v>7876</v>
      </c>
      <c s="7" r="E4" t="n">
        <v>11700</v>
      </c>
    </row>
    <row spans="1:8" r="5">
      <c s="4" r="A5" t="s">
        <v>469</v>
      </c>
    </row>
    <row spans="1:8" r="6">
      <c s="3" r="A6" t="s">
        <v>673</v>
      </c>
    </row>
    <row spans="1:8" r="7">
      <c s="4" r="A7" t="s">
        <v>674</v>
      </c>
      <c s="6" r="C7" t="n">
        <v>14564</v>
      </c>
      <c s="6" r="D7" t="n">
        <v>5941</v>
      </c>
      <c s="6" r="E7" t="n">
        <v>10455</v>
      </c>
    </row>
    <row spans="1:8" r="8">
      <c s="4" r="A8" t="s">
        <v>673</v>
      </c>
      <c s="6" r="C8" t="n">
        <v>631</v>
      </c>
      <c s="6" r="D8" t="n">
        <v>1935</v>
      </c>
      <c s="6" r="E8" t="n">
        <v>1245</v>
      </c>
    </row>
    <row spans="1:8" r="9">
      <c s="4" r="A9" t="s">
        <v>339</v>
      </c>
    </row>
    <row spans="1:8" r="10">
      <c s="3" r="A10" t="s">
        <v>673</v>
      </c>
    </row>
    <row spans="1:8" r="11">
      <c s="4" r="A11" t="s">
        <v>673</v>
      </c>
      <c s="6" r="C11" t="n">
        <v>4923</v>
      </c>
      <c s="6" r="D11" t="n">
        <v>3470</v>
      </c>
    </row>
    <row spans="1:8" r="12">
      <c s="4" r="A12" t="s">
        <v>675</v>
      </c>
      <c s="7" r="H12" t="n">
        <v>4250</v>
      </c>
    </row>
    <row spans="1:8" r="13">
      <c s="4" r="A13" t="s">
        <v>676</v>
      </c>
      <c s="6" r="F13" t="n">
        <v>120</v>
      </c>
    </row>
    <row spans="1:8" r="14">
      <c s="4" r="A14" t="s">
        <v>677</v>
      </c>
    </row>
    <row spans="1:8" r="15">
      <c s="3" r="A15" t="s">
        <v>673</v>
      </c>
    </row>
    <row spans="1:8" r="16">
      <c s="4" r="A16" t="s">
        <v>675</v>
      </c>
      <c s="6" r="H16" t="n">
        <v>1300</v>
      </c>
    </row>
    <row spans="1:8" r="17">
      <c s="4" r="A17" t="s">
        <v>678</v>
      </c>
    </row>
    <row spans="1:8" r="18">
      <c s="3" r="A18" t="s">
        <v>673</v>
      </c>
    </row>
    <row spans="1:8" r="19">
      <c s="4" r="A19" t="s">
        <v>675</v>
      </c>
      <c s="7" r="H19" t="n">
        <v>2950</v>
      </c>
    </row>
    <row spans="1:8" r="20">
      <c s="4" r="A20" t="s">
        <v>342</v>
      </c>
    </row>
    <row spans="1:8" r="21">
      <c s="3" r="A21" t="s">
        <v>673</v>
      </c>
    </row>
    <row spans="1:8" r="22">
      <c s="4" r="A22" t="s">
        <v>673</v>
      </c>
      <c s="6" r="C22" t="n">
        <v>10272</v>
      </c>
      <c s="6" r="D22" t="n">
        <v>4406</v>
      </c>
      <c s="6" r="E22" t="n">
        <v>11508</v>
      </c>
    </row>
    <row spans="1:8" r="23">
      <c s="4" r="A23" t="s">
        <v>676</v>
      </c>
      <c s="6" r="G23" t="n">
        <v>350</v>
      </c>
    </row>
    <row spans="1:8" r="24">
      <c s="4" r="A24" t="s">
        <v>679</v>
      </c>
    </row>
    <row spans="1:8" r="25">
      <c s="3" r="A25" t="s">
        <v>673</v>
      </c>
    </row>
    <row spans="1:8" r="26">
      <c s="4" r="A26" t="s">
        <v>673</v>
      </c>
      <c s="6" r="C26" t="n">
        <v>125</v>
      </c>
      <c s="6" r="D26" t="n">
        <v>1935</v>
      </c>
      <c s="6" r="E26" t="n">
        <v>1053</v>
      </c>
    </row>
    <row spans="1:8" r="27">
      <c s="4" r="A27" t="s">
        <v>680</v>
      </c>
    </row>
    <row spans="1:8" r="28">
      <c s="3" r="A28" t="s">
        <v>673</v>
      </c>
    </row>
    <row spans="1:8" r="29">
      <c s="4" r="A29" t="s">
        <v>673</v>
      </c>
      <c s="7" r="C29" t="n">
        <v>10147</v>
      </c>
      <c s="6" r="D29" t="n">
        <v>2471</v>
      </c>
      <c s="7" r="E29" t="n">
        <v>10455</v>
      </c>
    </row>
    <row spans="1:8" r="30">
      <c s="4" r="A30" t="s">
        <v>681</v>
      </c>
    </row>
    <row spans="1:8" r="31">
      <c s="3" r="A31" t="s">
        <v>673</v>
      </c>
    </row>
    <row spans="1:8" r="32">
      <c s="4" r="A32" t="s">
        <v>673</v>
      </c>
      <c s="7" r="D32" t="n">
        <v>264</v>
      </c>
    </row>
    <row spans="1:8" r="33">
      <c s="4" r="A33" t="s">
        <v>676</v>
      </c>
      <c s="6" r="B33" t="n">
        <v>19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682</v>
      </c>
      <c s="2" r="B1" t="s">
        <v>1</v>
      </c>
      <c s="2" r="C1" t="s">
        <v>429</v>
      </c>
      <c s="2" r="D1" t="s">
        <v>667</v>
      </c>
    </row>
    <row spans="1:4" r="2">
      <c s="2" r="B2" t="s">
        <v>683</v>
      </c>
      <c s="2" r="C2" t="s">
        <v>683</v>
      </c>
      <c s="2" r="D2" t="s">
        <v>683</v>
      </c>
    </row>
    <row spans="1:4" r="3">
      <c s="4" r="A3" t="s">
        <v>339</v>
      </c>
    </row>
    <row spans="1:4" r="4">
      <c s="3" r="A4" t="s">
        <v>673</v>
      </c>
    </row>
    <row spans="1:4" r="5">
      <c s="4" r="A5" t="s">
        <v>684</v>
      </c>
      <c s="7" r="B5" t="n">
        <v>9950</v>
      </c>
      <c s="7" r="C5" t="n">
        <v>9950</v>
      </c>
      <c s="7" r="D5" t="n">
        <v>9950</v>
      </c>
    </row>
    <row spans="1:4" r="6">
      <c s="4" r="A6" t="s">
        <v>685</v>
      </c>
      <c s="6" r="B6" t="n">
        <v>8393</v>
      </c>
      <c s="7" r="C6" t="n">
        <v>8393</v>
      </c>
      <c s="6" r="D6" t="n">
        <v>8393</v>
      </c>
    </row>
    <row spans="1:4" r="7">
      <c s="4" r="A7" t="s">
        <v>676</v>
      </c>
      <c s="6" r="C7" t="n">
        <v>120</v>
      </c>
    </row>
    <row spans="1:4" r="8">
      <c s="4" r="A8" t="s">
        <v>686</v>
      </c>
    </row>
    <row spans="1:4" r="9">
      <c s="3" r="A9" t="s">
        <v>673</v>
      </c>
    </row>
    <row spans="1:4" r="10">
      <c s="4" r="A10" t="s">
        <v>684</v>
      </c>
      <c s="6" r="B10" t="n">
        <v>4050</v>
      </c>
      <c s="7" r="C10" t="n">
        <v>4050</v>
      </c>
      <c s="6" r="D10" t="n">
        <v>4050</v>
      </c>
    </row>
    <row spans="1:4" r="11">
      <c s="4" r="A11" t="s">
        <v>685</v>
      </c>
      <c s="6" r="B11" t="n">
        <v>557</v>
      </c>
      <c s="6" r="C11" t="n">
        <v>557</v>
      </c>
      <c s="6" r="D11" t="n">
        <v>557</v>
      </c>
    </row>
    <row spans="1:4" r="12">
      <c s="4" r="A12" t="s">
        <v>687</v>
      </c>
    </row>
    <row spans="1:4" r="13">
      <c s="3" r="A13" t="s">
        <v>673</v>
      </c>
    </row>
    <row spans="1:4" r="14">
      <c s="4" r="A14" t="s">
        <v>684</v>
      </c>
      <c s="6" r="B14" t="n">
        <v>5900</v>
      </c>
      <c s="6" r="C14" t="n">
        <v>5900</v>
      </c>
      <c s="6" r="D14" t="n">
        <v>5900</v>
      </c>
    </row>
    <row spans="1:4" r="15">
      <c s="4" r="A15" t="s">
        <v>685</v>
      </c>
      <c s="6" r="B15" t="n">
        <v>7836</v>
      </c>
      <c s="6" r="C15" t="n">
        <v>7836</v>
      </c>
      <c s="6" r="D15" t="n">
        <v>7836</v>
      </c>
    </row>
    <row spans="1:4" r="16">
      <c s="4" r="A16" t="s">
        <v>688</v>
      </c>
    </row>
    <row spans="1:4" r="17">
      <c s="3" r="A17" t="s">
        <v>673</v>
      </c>
    </row>
    <row spans="1:4" r="18">
      <c s="4" r="A18" t="s">
        <v>684</v>
      </c>
      <c s="6" r="B18" t="n">
        <v>850</v>
      </c>
      <c s="6" r="C18" t="n">
        <v>850</v>
      </c>
      <c s="6" r="D18" t="n">
        <v>850</v>
      </c>
    </row>
    <row spans="1:4" r="19">
      <c s="4" r="A19" t="s">
        <v>685</v>
      </c>
      <c s="6" r="B19" t="n">
        <v>0</v>
      </c>
      <c s="6" r="C19" t="n">
        <v>0</v>
      </c>
      <c s="6" r="D19" t="n">
        <v>0</v>
      </c>
    </row>
    <row spans="1:4" r="20">
      <c s="4" r="A20" t="s">
        <v>689</v>
      </c>
    </row>
    <row spans="1:4" r="21">
      <c s="3" r="A21" t="s">
        <v>673</v>
      </c>
    </row>
    <row spans="1:4" r="22">
      <c s="4" r="A22" t="s">
        <v>684</v>
      </c>
      <c s="6" r="B22" t="n">
        <v>1800</v>
      </c>
      <c s="6" r="C22" t="n">
        <v>1800</v>
      </c>
      <c s="6" r="D22" t="n">
        <v>1800</v>
      </c>
    </row>
    <row spans="1:4" r="23">
      <c s="4" r="A23" t="s">
        <v>685</v>
      </c>
      <c s="6" r="B23" t="n">
        <v>444</v>
      </c>
      <c s="6" r="C23" t="n">
        <v>444</v>
      </c>
      <c s="6" r="D23" t="n">
        <v>444</v>
      </c>
    </row>
    <row spans="1:4" r="24">
      <c s="4" r="A24" t="s">
        <v>690</v>
      </c>
    </row>
    <row spans="1:4" r="25">
      <c s="3" r="A25" t="s">
        <v>673</v>
      </c>
    </row>
    <row spans="1:4" r="26">
      <c s="4" r="A26" t="s">
        <v>684</v>
      </c>
      <c s="6" r="B26" t="n">
        <v>1400</v>
      </c>
      <c s="6" r="C26" t="n">
        <v>1400</v>
      </c>
      <c s="6" r="D26" t="n">
        <v>1400</v>
      </c>
    </row>
    <row spans="1:4" r="27">
      <c s="4" r="A27" t="s">
        <v>685</v>
      </c>
      <c s="6" r="B27" t="n">
        <v>113</v>
      </c>
      <c s="6" r="C27" t="n">
        <v>113</v>
      </c>
      <c s="6" r="D27" t="n">
        <v>113</v>
      </c>
    </row>
    <row spans="1:4" r="28">
      <c s="4" r="A28" t="s">
        <v>691</v>
      </c>
    </row>
    <row spans="1:4" r="29">
      <c s="3" r="A29" t="s">
        <v>673</v>
      </c>
    </row>
    <row spans="1:4" r="30">
      <c s="4" r="A30" t="s">
        <v>684</v>
      </c>
      <c s="6" r="B30" t="n">
        <v>4200</v>
      </c>
      <c s="6" r="C30" t="n">
        <v>4200</v>
      </c>
      <c s="6" r="D30" t="n">
        <v>4200</v>
      </c>
    </row>
    <row spans="1:4" r="31">
      <c s="4" r="A31" t="s">
        <v>685</v>
      </c>
      <c s="6" r="B31" t="n">
        <v>4423</v>
      </c>
      <c s="6" r="C31" t="n">
        <v>4423</v>
      </c>
      <c s="6" r="D31" t="n">
        <v>4423</v>
      </c>
    </row>
    <row spans="1:4" r="32">
      <c s="4" r="A32" t="s">
        <v>692</v>
      </c>
    </row>
    <row spans="1:4" r="33">
      <c s="3" r="A33" t="s">
        <v>673</v>
      </c>
    </row>
    <row spans="1:4" r="34">
      <c s="4" r="A34" t="s">
        <v>684</v>
      </c>
      <c s="6" r="B34" t="n">
        <v>1700</v>
      </c>
      <c s="6" r="C34" t="n">
        <v>1700</v>
      </c>
      <c s="6" r="D34" t="n">
        <v>1700</v>
      </c>
    </row>
    <row spans="1:4" r="35">
      <c s="4" r="A35" t="s">
        <v>685</v>
      </c>
      <c s="6" r="B35" t="n">
        <v>3413</v>
      </c>
      <c s="6" r="C35" t="n">
        <v>3413</v>
      </c>
      <c s="6" r="D35" t="n">
        <v>3413</v>
      </c>
    </row>
    <row spans="1:4" r="36">
      <c s="4" r="A36" t="s">
        <v>342</v>
      </c>
    </row>
    <row spans="1:4" r="37">
      <c s="3" r="A37" t="s">
        <v>673</v>
      </c>
    </row>
    <row spans="1:4" r="38">
      <c s="4" r="A38" t="s">
        <v>684</v>
      </c>
      <c s="6" r="B38" t="n">
        <v>22600</v>
      </c>
      <c s="6" r="C38" t="n">
        <v>22600</v>
      </c>
      <c s="6" r="D38" t="n">
        <v>22600</v>
      </c>
    </row>
    <row spans="1:4" r="39">
      <c s="4" r="A39" t="s">
        <v>685</v>
      </c>
      <c s="6" r="B39" t="n">
        <v>27596</v>
      </c>
      <c s="6" r="C39" t="n">
        <v>27596</v>
      </c>
      <c s="7" r="D39" t="n">
        <v>27596</v>
      </c>
    </row>
    <row spans="1:4" r="40">
      <c s="4" r="A40" t="s">
        <v>676</v>
      </c>
      <c s="6" r="D40" t="n">
        <v>350</v>
      </c>
    </row>
    <row spans="1:4" r="41">
      <c s="4" r="A41" t="s">
        <v>679</v>
      </c>
    </row>
    <row spans="1:4" r="42">
      <c s="3" r="A42" t="s">
        <v>673</v>
      </c>
    </row>
    <row spans="1:4" r="43">
      <c s="4" r="A43" t="s">
        <v>684</v>
      </c>
      <c s="6" r="B43" t="n">
        <v>1800</v>
      </c>
      <c s="6" r="C43" t="n">
        <v>1800</v>
      </c>
      <c s="7" r="D43" t="n">
        <v>1800</v>
      </c>
    </row>
    <row spans="1:4" r="44">
      <c s="4" r="A44" t="s">
        <v>685</v>
      </c>
      <c s="6" r="B44" t="n">
        <v>3637</v>
      </c>
      <c s="6" r="C44" t="n">
        <v>3637</v>
      </c>
      <c s="6" r="D44" t="n">
        <v>3637</v>
      </c>
    </row>
    <row spans="1:4" r="45">
      <c s="4" r="A45" t="s">
        <v>693</v>
      </c>
    </row>
    <row spans="1:4" r="46">
      <c s="3" r="A46" t="s">
        <v>673</v>
      </c>
    </row>
    <row spans="1:4" r="47">
      <c s="4" r="A47" t="s">
        <v>684</v>
      </c>
      <c s="6" r="B47" t="n">
        <v>800</v>
      </c>
      <c s="6" r="C47" t="n">
        <v>800</v>
      </c>
      <c s="6" r="D47" t="n">
        <v>800</v>
      </c>
    </row>
    <row spans="1:4" r="48">
      <c s="4" r="A48" t="s">
        <v>685</v>
      </c>
      <c s="6" r="B48" t="n">
        <v>1143</v>
      </c>
      <c s="6" r="C48" t="n">
        <v>1143</v>
      </c>
      <c s="6" r="D48" t="n">
        <v>1143</v>
      </c>
    </row>
    <row spans="1:4" r="49">
      <c s="4" r="A49" t="s">
        <v>694</v>
      </c>
    </row>
    <row spans="1:4" r="50">
      <c s="3" r="A50" t="s">
        <v>673</v>
      </c>
    </row>
    <row spans="1:4" r="51">
      <c s="4" r="A51" t="s">
        <v>684</v>
      </c>
      <c s="6" r="B51" t="n">
        <v>900</v>
      </c>
      <c s="6" r="C51" t="n">
        <v>900</v>
      </c>
      <c s="6" r="D51" t="n">
        <v>900</v>
      </c>
    </row>
    <row spans="1:4" r="52">
      <c s="4" r="A52" t="s">
        <v>685</v>
      </c>
      <c s="6" r="B52" t="n">
        <v>1792</v>
      </c>
      <c s="6" r="C52" t="n">
        <v>1792</v>
      </c>
      <c s="6" r="D52" t="n">
        <v>1792</v>
      </c>
    </row>
    <row spans="1:4" r="53">
      <c s="4" r="A53" t="s">
        <v>695</v>
      </c>
    </row>
    <row spans="1:4" r="54">
      <c s="3" r="A54" t="s">
        <v>673</v>
      </c>
    </row>
    <row spans="1:4" r="55">
      <c s="4" r="A55" t="s">
        <v>684</v>
      </c>
      <c s="6" r="B55" t="n">
        <v>20800</v>
      </c>
      <c s="6" r="C55" t="n">
        <v>20800</v>
      </c>
      <c s="6" r="D55" t="n">
        <v>20800</v>
      </c>
    </row>
    <row spans="1:4" r="56">
      <c s="4" r="A56" t="s">
        <v>685</v>
      </c>
      <c s="6" r="B56" t="n">
        <v>23959</v>
      </c>
      <c s="6" r="C56" t="n">
        <v>23959</v>
      </c>
      <c s="6" r="D56" t="n">
        <v>23959</v>
      </c>
    </row>
    <row spans="1:4" r="57">
      <c s="4" r="A57" t="s">
        <v>696</v>
      </c>
    </row>
    <row spans="1:4" r="58">
      <c s="3" r="A58" t="s">
        <v>673</v>
      </c>
    </row>
    <row spans="1:4" r="59">
      <c s="4" r="A59" t="s">
        <v>684</v>
      </c>
      <c s="6" r="B59" t="n">
        <v>100</v>
      </c>
      <c s="6" r="C59" t="n">
        <v>100</v>
      </c>
      <c s="6" r="D59" t="n">
        <v>100</v>
      </c>
    </row>
    <row spans="1:4" r="60">
      <c s="4" r="A60" t="s">
        <v>685</v>
      </c>
      <c s="6" r="B60" t="n">
        <v>702</v>
      </c>
      <c s="6" r="C60" t="n">
        <v>702</v>
      </c>
      <c s="6" r="D60" t="n">
        <v>702</v>
      </c>
    </row>
    <row spans="1:4" r="61">
      <c s="4" r="A61" t="s">
        <v>697</v>
      </c>
    </row>
    <row spans="1:4" r="62">
      <c s="3" r="A62" t="s">
        <v>673</v>
      </c>
    </row>
    <row spans="1:4" r="63">
      <c s="4" r="A63" t="s">
        <v>684</v>
      </c>
      <c s="6" r="B63" t="n">
        <v>10150</v>
      </c>
      <c s="6" r="C63" t="n">
        <v>10150</v>
      </c>
      <c s="6" r="D63" t="n">
        <v>10150</v>
      </c>
    </row>
    <row spans="1:4" r="64">
      <c s="4" r="A64" t="s">
        <v>685</v>
      </c>
      <c s="6" r="B64" t="n">
        <v>9615</v>
      </c>
      <c s="6" r="C64" t="n">
        <v>9615</v>
      </c>
      <c s="6" r="D64" t="n">
        <v>9615</v>
      </c>
    </row>
    <row spans="1:4" r="65">
      <c s="4" r="A65" t="s">
        <v>698</v>
      </c>
    </row>
    <row spans="1:4" r="66">
      <c s="3" r="A66" t="s">
        <v>673</v>
      </c>
    </row>
    <row spans="1:4" r="67">
      <c s="4" r="A67" t="s">
        <v>684</v>
      </c>
      <c s="6" r="B67" t="n">
        <v>3000</v>
      </c>
      <c s="6" r="C67" t="n">
        <v>3000</v>
      </c>
      <c s="6" r="D67" t="n">
        <v>3000</v>
      </c>
    </row>
    <row spans="1:4" r="68">
      <c s="4" r="A68" t="s">
        <v>685</v>
      </c>
      <c s="6" r="B68" t="n">
        <v>4139</v>
      </c>
      <c s="6" r="C68" t="n">
        <v>4139</v>
      </c>
      <c s="6" r="D68" t="n">
        <v>4139</v>
      </c>
    </row>
    <row spans="1:4" r="69">
      <c s="4" r="A69" t="s">
        <v>699</v>
      </c>
    </row>
    <row spans="1:4" r="70">
      <c s="3" r="A70" t="s">
        <v>673</v>
      </c>
    </row>
    <row spans="1:4" r="71">
      <c s="4" r="A71" t="s">
        <v>684</v>
      </c>
      <c s="6" r="B71" t="n">
        <v>7650</v>
      </c>
      <c s="6" r="C71" t="n">
        <v>7650</v>
      </c>
      <c s="6" r="D71" t="n">
        <v>7650</v>
      </c>
    </row>
    <row spans="1:4" r="72">
      <c s="4" r="A72" t="s">
        <v>685</v>
      </c>
      <c s="6" r="B72" t="n">
        <v>10205</v>
      </c>
      <c s="6" r="C72" t="n">
        <v>10205</v>
      </c>
      <c s="6" r="D72" t="n">
        <v>10205</v>
      </c>
    </row>
    <row spans="1:4" r="73">
      <c s="4" r="A73" t="s">
        <v>700</v>
      </c>
    </row>
    <row spans="1:4" r="74">
      <c s="3" r="A74" t="s">
        <v>673</v>
      </c>
    </row>
    <row spans="1:4" r="75">
      <c s="4" r="A75" t="s">
        <v>684</v>
      </c>
      <c s="7" r="B75" t="n">
        <v>4000</v>
      </c>
      <c s="6" r="C75" t="n">
        <v>4000</v>
      </c>
      <c s="6" r="D75" t="n">
        <v>4000</v>
      </c>
    </row>
    <row spans="1:4" r="76">
      <c s="4" r="A76" t="s">
        <v>701</v>
      </c>
    </row>
    <row spans="1:4" r="77">
      <c s="3" r="A77" t="s">
        <v>673</v>
      </c>
    </row>
    <row spans="1:4" r="78">
      <c s="4" r="A78" t="s">
        <v>676</v>
      </c>
      <c s="6" r="B78" t="n">
        <v>130</v>
      </c>
    </row>
    <row spans="1:4" r="79">
      <c s="4" r="A79" t="s">
        <v>702</v>
      </c>
    </row>
    <row spans="1:4" r="80">
      <c s="3" r="A80" t="s">
        <v>673</v>
      </c>
    </row>
    <row spans="1:4" r="81">
      <c s="4" r="A81" t="s">
        <v>684</v>
      </c>
      <c s="7" r="B81" t="n">
        <v>2000</v>
      </c>
      <c s="6" r="C81" t="n">
        <v>2000</v>
      </c>
      <c s="6" r="D81" t="n">
        <v>2000</v>
      </c>
    </row>
    <row spans="1:4" r="82">
      <c s="4" r="A82" t="s">
        <v>703</v>
      </c>
    </row>
    <row spans="1:4" r="83">
      <c s="3" r="A83" t="s">
        <v>673</v>
      </c>
    </row>
    <row spans="1:4" r="84">
      <c s="4" r="A84" t="s">
        <v>684</v>
      </c>
      <c s="7" r="B84" t="n">
        <v>2000</v>
      </c>
      <c s="7" r="C84" t="n">
        <v>2000</v>
      </c>
      <c s="7" r="D84" t="n">
        <v>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04</v>
      </c>
      <c s="2" r="B1" t="s">
        <v>1</v>
      </c>
    </row>
    <row spans="1:2" r="2">
      <c s="2" r="B2" t="s">
        <v>645</v>
      </c>
    </row>
    <row spans="1:2" r="3">
      <c s="3" r="A3" t="s">
        <v>705</v>
      </c>
    </row>
    <row spans="1:2" r="4">
      <c s="4" r="A4" t="s">
        <v>706</v>
      </c>
      <c s="7" r="B4" t="n">
        <v>3904</v>
      </c>
    </row>
    <row spans="1:2" r="5">
      <c s="4" r="A5" t="s">
        <v>707</v>
      </c>
      <c s="6" r="B5" t="n">
        <v>15195</v>
      </c>
    </row>
    <row spans="1:2" r="6">
      <c s="4" r="A6" t="s">
        <v>708</v>
      </c>
      <c s="6" r="B6" t="n">
        <v>-18273</v>
      </c>
    </row>
    <row spans="1:2" r="7">
      <c s="4" r="A7" t="s">
        <v>709</v>
      </c>
      <c s="7" r="B7" t="n">
        <v>8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0</v>
      </c>
      <c s="2" r="B1" t="s">
        <v>2</v>
      </c>
      <c s="2" r="C1" t="s">
        <v>32</v>
      </c>
      <c s="2" r="D1" t="s">
        <v>33</v>
      </c>
    </row>
    <row spans="1:4" r="2">
      <c s="3" r="A2" t="s">
        <v>192</v>
      </c>
    </row>
    <row spans="1:4" r="3">
      <c s="4" r="A3" t="s">
        <v>711</v>
      </c>
      <c s="7" r="B3" t="n">
        <v>5245</v>
      </c>
      <c s="7" r="C3" t="n">
        <v>5216</v>
      </c>
    </row>
    <row spans="1:4" r="4">
      <c s="4" r="A4" t="s">
        <v>712</v>
      </c>
      <c s="6" r="B4" t="n">
        <v>8845</v>
      </c>
      <c s="6" r="C4" t="n">
        <v>3346</v>
      </c>
    </row>
    <row spans="1:4" r="5">
      <c s="4" r="A5" t="s">
        <v>713</v>
      </c>
      <c s="6" r="B5" t="n">
        <v>1838</v>
      </c>
      <c s="6" r="C5" t="n">
        <v>2547</v>
      </c>
    </row>
    <row spans="1:4" r="6">
      <c s="4" r="A6" t="s">
        <v>714</v>
      </c>
      <c s="6" r="B6" t="n">
        <v>1302</v>
      </c>
      <c s="6" r="C6" t="n">
        <v>1336</v>
      </c>
    </row>
    <row spans="1:4" r="7">
      <c s="4" r="A7" t="s">
        <v>715</v>
      </c>
      <c s="6" r="B7" t="n">
        <v>20603</v>
      </c>
      <c s="6" r="C7" t="n">
        <v>3918</v>
      </c>
      <c s="7" r="D7" t="n">
        <v>5116</v>
      </c>
    </row>
    <row spans="1:4" r="8">
      <c s="4" r="A8" t="s">
        <v>716</v>
      </c>
      <c s="6" r="B8" t="n">
        <v>6731</v>
      </c>
      <c s="6" r="C8" t="n">
        <v>9</v>
      </c>
    </row>
    <row spans="1:4" r="9">
      <c s="4" r="A9" t="s">
        <v>519</v>
      </c>
      <c s="6" r="B9" t="n">
        <v>9341</v>
      </c>
      <c s="6" r="C9" t="n">
        <v>8984</v>
      </c>
    </row>
    <row spans="1:4" r="10">
      <c s="4" r="A10" t="s">
        <v>717</v>
      </c>
      <c s="7" r="B10" t="n">
        <v>53905</v>
      </c>
      <c s="7" r="C10" t="n">
        <v>253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8</v>
      </c>
      <c s="2" r="B1" t="s">
        <v>1</v>
      </c>
    </row>
    <row spans="1:3" r="2">
      <c s="2" r="B2" t="s">
        <v>2</v>
      </c>
      <c s="2" r="C2" t="s">
        <v>32</v>
      </c>
    </row>
    <row spans="1:3" r="3">
      <c s="3" r="A3" t="s">
        <v>194</v>
      </c>
    </row>
    <row spans="1:3" r="4">
      <c s="4" r="A4" t="s">
        <v>719</v>
      </c>
      <c s="7" r="B4" t="n">
        <v>3918</v>
      </c>
      <c s="7" r="C4" t="n">
        <v>5116</v>
      </c>
    </row>
    <row spans="1:3" r="5">
      <c s="4" r="A5" t="s">
        <v>720</v>
      </c>
      <c s="6" r="B5" t="n">
        <v>18591</v>
      </c>
      <c s="6" r="C5" t="n">
        <v>1521</v>
      </c>
    </row>
    <row spans="1:3" r="6">
      <c s="4" r="A6" t="s">
        <v>721</v>
      </c>
      <c s="6" r="B6" t="n">
        <v>-1906</v>
      </c>
      <c s="6" r="C6" t="n">
        <v>-2719</v>
      </c>
    </row>
    <row spans="1:3" r="7">
      <c s="4" r="A7" t="s">
        <v>722</v>
      </c>
      <c s="7" r="B7" t="n">
        <v>20603</v>
      </c>
      <c s="7" r="C7" t="n">
        <v>39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723</v>
      </c>
      <c s="2" r="B1" t="s">
        <v>645</v>
      </c>
    </row>
    <row spans="1:2" r="2">
      <c s="3" r="A2" t="s">
        <v>724</v>
      </c>
    </row>
    <row spans="1:2" r="3">
      <c s="6" r="A3" t="n">
        <v>2016</v>
      </c>
      <c s="7" r="B3" t="n">
        <v>3370</v>
      </c>
    </row>
    <row spans="1:2" r="4">
      <c s="6" r="A4" t="n">
        <v>2017</v>
      </c>
      <c s="6" r="B4" t="n">
        <v>2973</v>
      </c>
    </row>
    <row spans="1:2" r="5">
      <c s="6" r="A5" t="n">
        <v>2018</v>
      </c>
      <c s="6" r="B5" t="n">
        <v>2175</v>
      </c>
    </row>
    <row spans="1:2" r="6">
      <c s="6" r="A6" t="n">
        <v>2019</v>
      </c>
      <c s="6" r="B6" t="n">
        <v>1886</v>
      </c>
    </row>
    <row spans="1:2" r="7">
      <c s="6" r="A7" t="n">
        <v>2020</v>
      </c>
      <c s="6" r="B7" t="n">
        <v>1408</v>
      </c>
    </row>
    <row spans="1:2" r="8">
      <c s="4" r="A8" t="s">
        <v>661</v>
      </c>
      <c s="6" r="B8" t="n">
        <v>1147</v>
      </c>
    </row>
    <row spans="1:2" r="9">
      <c s="4" r="A9" t="s">
        <v>725</v>
      </c>
      <c s="7" r="B9" t="n">
        <v>129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26</v>
      </c>
      <c s="2" r="B1" t="s">
        <v>1</v>
      </c>
    </row>
    <row spans="1:4" r="2">
      <c s="2" r="B2" t="s">
        <v>2</v>
      </c>
      <c s="2" r="C2" t="s">
        <v>32</v>
      </c>
      <c s="2" r="D2" t="s">
        <v>33</v>
      </c>
    </row>
    <row spans="1:4" r="3">
      <c s="3" r="A3" t="s">
        <v>727</v>
      </c>
    </row>
    <row spans="1:4" r="4">
      <c s="4" r="A4" t="s">
        <v>728</v>
      </c>
      <c s="7" r="B4" t="n">
        <v>3550</v>
      </c>
      <c s="7" r="C4" t="n">
        <v>4300</v>
      </c>
      <c s="7" r="D4" t="n">
        <v>39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spans="1:2" r="1">
      <c s="1" r="A1" t="s">
        <v>729</v>
      </c>
      <c s="2" r="B1" t="s">
        <v>1</v>
      </c>
    </row>
    <row spans="1:2" r="2">
      <c s="2" r="B2" t="s">
        <v>645</v>
      </c>
    </row>
    <row spans="1:2" r="3">
      <c s="3" r="A3" t="s">
        <v>727</v>
      </c>
    </row>
    <row spans="1:2" r="4">
      <c s="4" r="A4" t="s">
        <v>727</v>
      </c>
      <c s="7" r="B4" t="n">
        <v>474</v>
      </c>
    </row>
    <row spans="1:2" r="5">
      <c s="4" r="A5" t="s">
        <v>730</v>
      </c>
      <c s="6" r="B5" t="n">
        <v>468</v>
      </c>
    </row>
    <row spans="1:2" r="6">
      <c s="4" r="A6" t="s">
        <v>731</v>
      </c>
      <c s="7" r="B6" t="n">
        <v>4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732</v>
      </c>
      <c s="2" r="B1" t="s">
        <v>1</v>
      </c>
    </row>
    <row spans="1:3" r="2">
      <c s="2" r="B2" t="s">
        <v>2</v>
      </c>
      <c s="2" r="C2" t="s">
        <v>733</v>
      </c>
    </row>
    <row spans="1:3" r="3">
      <c s="3" r="A3" t="s">
        <v>734</v>
      </c>
    </row>
    <row spans="1:3" r="4">
      <c s="4" r="A4" t="s">
        <v>735</v>
      </c>
      <c s="7" r="B4" t="n">
        <v>2108</v>
      </c>
    </row>
    <row spans="1:3" r="5">
      <c s="4" r="A5" t="s">
        <v>736</v>
      </c>
      <c s="7" r="C5" t="n">
        <v>4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737</v>
      </c>
      <c s="2" r="B1" t="s">
        <v>1</v>
      </c>
    </row>
    <row spans="1:3" r="2">
      <c s="2" r="B2" t="s">
        <v>2</v>
      </c>
      <c s="2" r="C2" t="s">
        <v>32</v>
      </c>
    </row>
    <row spans="1:3" r="3">
      <c s="3" r="A3" t="s">
        <v>93</v>
      </c>
    </row>
    <row spans="1:3" r="4">
      <c s="4" r="A4" t="s">
        <v>738</v>
      </c>
      <c s="7" r="B4" t="n">
        <v>90700000</v>
      </c>
      <c s="7" r="C4" t="n">
        <v>75000000</v>
      </c>
    </row>
    <row spans="1:3" r="5">
      <c s="4" r="A5" t="s">
        <v>739</v>
      </c>
      <c s="4" r="B5" t="s">
        <v>740</v>
      </c>
      <c s="4" r="C5" t="s">
        <v>740</v>
      </c>
    </row>
    <row spans="1:3" r="6">
      <c s="4" r="A6" t="s">
        <v>741</v>
      </c>
      <c s="7" r="B6" t="n">
        <v>106985000</v>
      </c>
      <c s="7" r="C6" t="n">
        <v>122535000</v>
      </c>
    </row>
    <row spans="1:3" r="7">
      <c s="4" r="A7" t="s">
        <v>742</v>
      </c>
      <c s="6" r="B7" t="n">
        <v>200000000</v>
      </c>
      <c s="6" r="C7" t="n">
        <v>200000000</v>
      </c>
    </row>
    <row spans="1:3" r="8">
      <c s="4" r="A8" t="s">
        <v>743</v>
      </c>
      <c s="7" r="B8" t="n">
        <v>2315000</v>
      </c>
      <c s="7" r="C8" t="n">
        <v>2465000</v>
      </c>
    </row>
    <row spans="1:3" r="9">
      <c s="4" r="A9" t="s">
        <v>744</v>
      </c>
      <c s="4" r="B9" t="s">
        <v>745</v>
      </c>
      <c s="4" r="C9" t="s">
        <v>7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31"/>
    <col customWidth="1" max="6" min="6" width="31"/>
  </cols>
  <sheetData>
    <row spans="1:6" r="1">
      <c s="1" r="A1" t="s">
        <v>746</v>
      </c>
      <c s="2" r="B1" t="s">
        <v>1</v>
      </c>
    </row>
    <row spans="1:6" r="2">
      <c s="2" r="B2" t="s">
        <v>645</v>
      </c>
      <c s="2" r="C2" t="s">
        <v>669</v>
      </c>
      <c s="2" r="D2" t="s">
        <v>670</v>
      </c>
      <c s="2" r="E2" t="s">
        <v>747</v>
      </c>
      <c s="2" r="F2" t="s">
        <v>748</v>
      </c>
    </row>
    <row spans="1:6" r="3">
      <c s="3" r="A3" t="s">
        <v>655</v>
      </c>
    </row>
    <row spans="1:6" r="4">
      <c s="4" r="A4" t="s">
        <v>655</v>
      </c>
      <c s="7" r="B4" t="n">
        <v>175</v>
      </c>
      <c s="7" r="C4" t="n">
        <v>200</v>
      </c>
      <c s="7" r="D4" t="n">
        <v>200</v>
      </c>
    </row>
    <row spans="1:6" r="5">
      <c s="4" r="A5" t="s">
        <v>749</v>
      </c>
    </row>
    <row spans="1:6" r="6">
      <c s="3" r="A6" t="s">
        <v>750</v>
      </c>
    </row>
    <row spans="1:6" r="7">
      <c s="4" r="A7" t="s">
        <v>751</v>
      </c>
      <c s="6" r="E7" t="n">
        <v>4</v>
      </c>
      <c s="6" r="F7" t="n">
        <v>4</v>
      </c>
    </row>
    <row spans="1:6" r="8">
      <c s="4" r="A8" t="s">
        <v>752</v>
      </c>
      <c s="7" r="E8" t="n">
        <v>50000</v>
      </c>
      <c s="7" r="F8" t="n">
        <v>2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1</v>
      </c>
    </row>
    <row spans="1:4" r="2">
      <c s="2" r="B2" t="s">
        <v>2</v>
      </c>
      <c s="2" r="C2" t="s">
        <v>32</v>
      </c>
      <c s="2" r="D2" t="s">
        <v>33</v>
      </c>
    </row>
    <row spans="1:4" r="3">
      <c s="3" r="A3" t="s">
        <v>754</v>
      </c>
    </row>
    <row spans="1:4" r="4">
      <c s="4" r="A4" t="s">
        <v>755</v>
      </c>
      <c s="7" r="B4" t="n">
        <v>-516</v>
      </c>
      <c s="7" r="C4" t="n">
        <v>-510</v>
      </c>
      <c s="7" r="D4" t="n">
        <v>289</v>
      </c>
    </row>
    <row spans="1:4" r="5">
      <c s="4" r="A5" t="s">
        <v>756</v>
      </c>
    </row>
    <row spans="1:4" r="6">
      <c s="3" r="A6" t="s">
        <v>754</v>
      </c>
    </row>
    <row spans="1:4" r="7">
      <c s="4" r="A7" t="s">
        <v>757</v>
      </c>
      <c s="7" r="B7" t="n">
        <v>768</v>
      </c>
      <c s="7" r="C7" t="n">
        <v>488</v>
      </c>
      <c s="7" r="D7" t="n">
        <v>3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8</v>
      </c>
      <c s="2" r="B1" t="s">
        <v>2</v>
      </c>
      <c s="2" r="C1" t="s">
        <v>32</v>
      </c>
    </row>
    <row spans="1:3" r="2">
      <c s="4" r="A2" t="s">
        <v>192</v>
      </c>
    </row>
    <row spans="1:3" r="3">
      <c s="3" r="A3" t="s">
        <v>759</v>
      </c>
    </row>
    <row spans="1:3" r="4">
      <c s="4" r="A4" t="s">
        <v>760</v>
      </c>
      <c s="7" r="B4" t="n">
        <v>791</v>
      </c>
      <c s="7" r="C4" t="n">
        <v>640</v>
      </c>
    </row>
    <row spans="1:3" r="5">
      <c s="4" r="A5" t="s">
        <v>761</v>
      </c>
    </row>
    <row spans="1:3" r="6">
      <c s="3" r="A6" t="s">
        <v>759</v>
      </c>
    </row>
    <row spans="1:3" r="7">
      <c s="4" r="A7" t="s">
        <v>95</v>
      </c>
      <c s="7" r="B7" t="n">
        <v>-23</v>
      </c>
      <c s="7" r="C7" t="n">
        <v>3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2</v>
      </c>
      <c s="2" r="D2" t="s">
        <v>33</v>
      </c>
    </row>
    <row spans="1:4" r="3">
      <c s="3" r="A3" t="s">
        <v>101</v>
      </c>
    </row>
    <row spans="1:4" r="4">
      <c s="4" r="A4" t="s">
        <v>101</v>
      </c>
      <c s="7" r="B4" t="n">
        <v>-99005</v>
      </c>
      <c s="7" r="C4" t="n">
        <v>-104233</v>
      </c>
      <c s="7" r="D4" t="n">
        <v>-81897</v>
      </c>
    </row>
    <row spans="1:4" r="5">
      <c s="4" r="A5" t="s">
        <v>763</v>
      </c>
      <c s="6" r="B5" t="n">
        <v>-2060</v>
      </c>
      <c s="6" r="C5" t="n">
        <v>-26353</v>
      </c>
    </row>
    <row spans="1:4" r="6">
      <c s="4" r="A6" t="s">
        <v>764</v>
      </c>
      <c s="6" r="B6" t="n">
        <v>7288</v>
      </c>
      <c s="6" r="C6" t="n">
        <v>4017</v>
      </c>
    </row>
    <row spans="1:4" r="7">
      <c s="4" r="A7" t="s">
        <v>765</v>
      </c>
    </row>
    <row spans="1:4" r="8">
      <c s="3" r="A8" t="s">
        <v>101</v>
      </c>
    </row>
    <row spans="1:4" r="9">
      <c s="4" r="A9" t="s">
        <v>766</v>
      </c>
      <c s="6" r="B9" t="n">
        <v>-1020</v>
      </c>
      <c s="6" r="C9" t="n">
        <v>-998</v>
      </c>
    </row>
    <row spans="1:4" r="10">
      <c s="4" r="A10" t="s">
        <v>767</v>
      </c>
      <c s="6" r="B10" t="n">
        <v>384</v>
      </c>
      <c s="6" r="C10" t="n">
        <v>402</v>
      </c>
    </row>
    <row spans="1:4" r="11">
      <c s="4" r="A11" t="s">
        <v>101</v>
      </c>
      <c s="6" r="B11" t="n">
        <v>-479</v>
      </c>
      <c s="6" r="C11" t="n">
        <v>-636</v>
      </c>
      <c s="6" r="D11" t="n">
        <v>-596</v>
      </c>
    </row>
    <row spans="1:4" r="12">
      <c s="4" r="A12" t="s">
        <v>768</v>
      </c>
      <c s="6" r="B12" t="n">
        <v>-516</v>
      </c>
      <c s="6" r="C12" t="n">
        <v>-510</v>
      </c>
    </row>
    <row spans="1:4" r="13">
      <c s="4" r="A13" t="s">
        <v>769</v>
      </c>
      <c s="6" r="B13" t="n">
        <v>194</v>
      </c>
      <c s="6" r="C13" t="n">
        <v>167</v>
      </c>
    </row>
    <row spans="1:4" r="14">
      <c s="4" r="A14" t="s">
        <v>763</v>
      </c>
      <c s="6" r="B14" t="n">
        <v>-322</v>
      </c>
      <c s="6" r="C14" t="n">
        <v>-343</v>
      </c>
    </row>
    <row spans="1:4" r="15">
      <c s="4" r="A15" t="s">
        <v>770</v>
      </c>
      <c s="6" r="B15" t="n">
        <v>768</v>
      </c>
      <c s="6" r="C15" t="n">
        <v>488</v>
      </c>
    </row>
    <row spans="1:4" r="16">
      <c s="4" r="A16" t="s">
        <v>771</v>
      </c>
      <c s="6" r="B16" t="n">
        <v>-289</v>
      </c>
      <c s="6" r="C16" t="n">
        <v>-185</v>
      </c>
    </row>
    <row spans="1:4" r="17">
      <c s="4" r="A17" t="s">
        <v>764</v>
      </c>
      <c s="6" r="B17" t="n">
        <v>479</v>
      </c>
      <c s="6" r="C17" t="n">
        <v>303</v>
      </c>
    </row>
    <row spans="1:4" r="18">
      <c s="4" r="A18" t="s">
        <v>772</v>
      </c>
      <c s="6" r="B18" t="n">
        <v>-768</v>
      </c>
      <c s="6" r="C18" t="n">
        <v>-1020</v>
      </c>
    </row>
    <row spans="1:4" r="19">
      <c s="4" r="A19" t="s">
        <v>773</v>
      </c>
      <c s="6" r="B19" t="n">
        <v>289</v>
      </c>
      <c s="6" r="C19" t="n">
        <v>384</v>
      </c>
    </row>
    <row spans="1:4" r="20">
      <c s="4" r="A20" t="s">
        <v>774</v>
      </c>
    </row>
    <row spans="1:4" r="21">
      <c s="3" r="A21" t="s">
        <v>101</v>
      </c>
    </row>
    <row spans="1:4" r="22">
      <c s="4" r="A22" t="s">
        <v>766</v>
      </c>
      <c s="6" r="B22" t="n">
        <v>-169291</v>
      </c>
      <c s="6" r="C22" t="n">
        <v>-138133</v>
      </c>
    </row>
    <row spans="1:4" r="23">
      <c s="4" r="A23" t="s">
        <v>767</v>
      </c>
      <c s="6" r="B23" t="n">
        <v>65124</v>
      </c>
      <c s="6" r="C23" t="n">
        <v>55028</v>
      </c>
    </row>
    <row spans="1:4" r="24">
      <c s="4" r="A24" t="s">
        <v>101</v>
      </c>
      <c s="6" r="B24" t="n">
        <v>-97358</v>
      </c>
      <c s="6" r="C24" t="n">
        <v>-104167</v>
      </c>
      <c s="6" r="D24" t="n">
        <v>-83105</v>
      </c>
    </row>
    <row spans="1:4" r="25">
      <c s="4" r="A25" t="s">
        <v>768</v>
      </c>
      <c s="6" r="B25" t="n">
        <v>0</v>
      </c>
      <c s="6" r="C25" t="n">
        <v>-37043</v>
      </c>
    </row>
    <row spans="1:4" r="26">
      <c s="4" r="A26" t="s">
        <v>769</v>
      </c>
      <c s="6" r="B26" t="n">
        <v>0</v>
      </c>
      <c s="6" r="C26" t="n">
        <v>12267</v>
      </c>
    </row>
    <row spans="1:4" r="27">
      <c s="4" r="A27" t="s">
        <v>763</v>
      </c>
      <c s="6" r="B27" t="n">
        <v>0</v>
      </c>
      <c s="6" r="C27" t="n">
        <v>-24776</v>
      </c>
    </row>
    <row spans="1:4" r="28">
      <c s="4" r="A28" t="s">
        <v>770</v>
      </c>
      <c s="6" r="B28" t="n">
        <v>7572</v>
      </c>
      <c s="6" r="C28" t="n">
        <v>5885</v>
      </c>
    </row>
    <row spans="1:4" r="29">
      <c s="4" r="A29" t="s">
        <v>771</v>
      </c>
      <c s="6" r="B29" t="n">
        <v>-763</v>
      </c>
      <c s="6" r="C29" t="n">
        <v>-2171</v>
      </c>
    </row>
    <row spans="1:4" r="30">
      <c s="4" r="A30" t="s">
        <v>764</v>
      </c>
      <c s="6" r="B30" t="n">
        <v>6809</v>
      </c>
      <c s="6" r="C30" t="n">
        <v>3714</v>
      </c>
    </row>
    <row spans="1:4" r="31">
      <c s="4" r="A31" t="s">
        <v>772</v>
      </c>
      <c s="6" r="B31" t="n">
        <v>-161719</v>
      </c>
      <c s="6" r="C31" t="n">
        <v>-169291</v>
      </c>
    </row>
    <row spans="1:4" r="32">
      <c s="4" r="A32" t="s">
        <v>773</v>
      </c>
      <c s="6" r="B32" t="n">
        <v>64361</v>
      </c>
      <c s="6" r="C32" t="n">
        <v>65124</v>
      </c>
    </row>
    <row spans="1:4" r="33">
      <c s="4" r="A33" t="s">
        <v>775</v>
      </c>
    </row>
    <row spans="1:4" r="34">
      <c s="3" r="A34" t="s">
        <v>101</v>
      </c>
    </row>
    <row spans="1:4" r="35">
      <c s="4" r="A35" t="s">
        <v>766</v>
      </c>
      <c s="6" r="B35" t="n">
        <v>245</v>
      </c>
      <c s="6" r="C35" t="n">
        <v>949</v>
      </c>
    </row>
    <row spans="1:4" r="36">
      <c s="4" r="A36" t="s">
        <v>767</v>
      </c>
      <c s="6" r="B36" t="n">
        <v>325</v>
      </c>
      <c s="6" r="C36" t="n">
        <v>855</v>
      </c>
    </row>
    <row spans="1:4" r="37">
      <c s="4" r="A37" t="s">
        <v>101</v>
      </c>
      <c s="6" r="B37" t="n">
        <v>-1168</v>
      </c>
      <c s="6" r="C37" t="n">
        <v>570</v>
      </c>
      <c s="7" r="D37" t="n">
        <v>1804</v>
      </c>
    </row>
    <row spans="1:4" r="38">
      <c s="4" r="A38" t="s">
        <v>768</v>
      </c>
      <c s="6" r="B38" t="n">
        <v>-1524</v>
      </c>
      <c s="6" r="C38" t="n">
        <v>-704</v>
      </c>
    </row>
    <row spans="1:4" r="39">
      <c s="4" r="A39" t="s">
        <v>769</v>
      </c>
      <c s="6" r="B39" t="n">
        <v>-214</v>
      </c>
      <c s="6" r="C39" t="n">
        <v>-530</v>
      </c>
    </row>
    <row spans="1:4" r="40">
      <c s="4" r="A40" t="s">
        <v>763</v>
      </c>
      <c s="6" r="B40" t="n">
        <v>-1738</v>
      </c>
      <c s="6" r="C40" t="n">
        <v>-1234</v>
      </c>
    </row>
    <row spans="1:4" r="41">
      <c s="4" r="A41" t="s">
        <v>770</v>
      </c>
      <c s="6" r="B41" t="n">
        <v>0</v>
      </c>
      <c s="6" r="C41" t="n">
        <v>0</v>
      </c>
    </row>
    <row spans="1:4" r="42">
      <c s="4" r="A42" t="s">
        <v>771</v>
      </c>
      <c s="6" r="B42" t="n">
        <v>0</v>
      </c>
      <c s="6" r="C42" t="n">
        <v>0</v>
      </c>
    </row>
    <row spans="1:4" r="43">
      <c s="4" r="A43" t="s">
        <v>764</v>
      </c>
      <c s="6" r="B43" t="n">
        <v>0</v>
      </c>
      <c s="6" r="C43" t="n">
        <v>0</v>
      </c>
    </row>
    <row spans="1:4" r="44">
      <c s="4" r="A44" t="s">
        <v>772</v>
      </c>
      <c s="6" r="B44" t="n">
        <v>-1279</v>
      </c>
      <c s="6" r="C44" t="n">
        <v>245</v>
      </c>
    </row>
    <row spans="1:4" r="45">
      <c s="4" r="A45" t="s">
        <v>773</v>
      </c>
      <c s="7" r="B45" t="n">
        <v>111</v>
      </c>
      <c s="7" r="C45" t="n">
        <v>3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6</v>
      </c>
      <c s="2" r="B1" t="s">
        <v>2</v>
      </c>
      <c s="2" r="C1" t="s">
        <v>32</v>
      </c>
      <c s="2" r="D1" t="s">
        <v>33</v>
      </c>
    </row>
    <row spans="1:4" r="2">
      <c s="3" r="A2" t="s">
        <v>777</v>
      </c>
    </row>
    <row spans="1:4" r="3">
      <c s="4" r="A3" t="s">
        <v>778</v>
      </c>
      <c s="7" r="B3" t="n">
        <v>0</v>
      </c>
      <c s="7" r="C3" t="n">
        <v>0</v>
      </c>
    </row>
    <row spans="1:4" r="4">
      <c s="4" r="A4" t="s">
        <v>779</v>
      </c>
      <c s="6" r="B4" t="n">
        <v>25000000</v>
      </c>
      <c s="6" r="C4" t="n">
        <v>25000000</v>
      </c>
    </row>
    <row spans="1:4" r="5">
      <c s="4" r="A5" t="s">
        <v>780</v>
      </c>
      <c s="6" r="B5" t="n">
        <v>0</v>
      </c>
      <c s="6" r="C5" t="n">
        <v>0</v>
      </c>
    </row>
    <row spans="1:4" r="6">
      <c s="3" r="A6" t="s">
        <v>151</v>
      </c>
    </row>
    <row spans="1:4" r="7">
      <c s="4" r="A7" t="s">
        <v>778</v>
      </c>
      <c s="7" r="B7" t="n">
        <v>0</v>
      </c>
      <c s="7" r="C7" t="n">
        <v>0</v>
      </c>
    </row>
    <row spans="1:4" r="8">
      <c s="4" r="A8" t="s">
        <v>779</v>
      </c>
      <c s="6" r="B8" t="n">
        <v>75000000</v>
      </c>
      <c s="6" r="C8" t="n">
        <v>75000000</v>
      </c>
    </row>
    <row spans="1:4" r="9">
      <c s="4" r="A9" t="s">
        <v>781</v>
      </c>
      <c s="6" r="B9" t="n">
        <v>56242499</v>
      </c>
      <c s="6" r="C9" t="n">
        <v>56101700</v>
      </c>
    </row>
    <row spans="1:4" r="10">
      <c s="4" r="A10" t="s">
        <v>782</v>
      </c>
      <c s="6" r="B10" t="n">
        <v>32548477</v>
      </c>
      <c s="6" r="C10" t="n">
        <v>33392060</v>
      </c>
      <c s="6" r="D10" t="n">
        <v>33558864</v>
      </c>
    </row>
    <row spans="1:4" r="11">
      <c s="3" r="A11" t="s">
        <v>103</v>
      </c>
    </row>
    <row spans="1:4" r="12">
      <c s="4" r="A12" t="s">
        <v>783</v>
      </c>
      <c s="6" r="B12" t="n">
        <v>23694022</v>
      </c>
      <c s="6" r="C12" t="n">
        <v>2270964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84</v>
      </c>
      <c s="2" r="B1" t="s">
        <v>1</v>
      </c>
    </row>
    <row spans="1:3" r="2">
      <c s="2" r="B2" t="s">
        <v>2</v>
      </c>
      <c s="2" r="C2" t="s">
        <v>32</v>
      </c>
    </row>
    <row spans="1:3" r="3">
      <c s="3" r="A3" t="s">
        <v>151</v>
      </c>
    </row>
    <row spans="1:3" r="4">
      <c s="4" r="A4" t="s">
        <v>785</v>
      </c>
      <c s="6" r="B4" t="n">
        <v>984382</v>
      </c>
      <c s="6" r="C4" t="n">
        <v>460496</v>
      </c>
    </row>
    <row spans="1:3" r="5">
      <c s="4" r="A5" t="s">
        <v>786</v>
      </c>
      <c s="7" r="B5" t="n">
        <v>18088</v>
      </c>
      <c s="7" r="C5" t="n">
        <v>8002</v>
      </c>
    </row>
    <row spans="1:3" r="6">
      <c s="4" r="A6" t="s">
        <v>787</v>
      </c>
      <c s="7" r="B6" t="n">
        <v>17554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8</v>
      </c>
      <c s="2" r="B1" t="s">
        <v>1</v>
      </c>
    </row>
    <row spans="1:3" r="2">
      <c s="2" r="B2" t="s">
        <v>2</v>
      </c>
      <c s="2" r="C2" t="s">
        <v>32</v>
      </c>
    </row>
    <row spans="1:3" r="3">
      <c s="3" r="A3" t="s">
        <v>789</v>
      </c>
    </row>
    <row spans="1:3" r="4">
      <c s="4" r="A4" t="s">
        <v>790</v>
      </c>
      <c s="6" r="B4" t="n">
        <v>33392060</v>
      </c>
      <c s="6" r="C4" t="n">
        <v>33558864</v>
      </c>
    </row>
    <row spans="1:3" r="5">
      <c s="4" r="A5" t="s">
        <v>791</v>
      </c>
      <c s="6" r="B5" t="n">
        <v>-984382</v>
      </c>
      <c s="6" r="C5" t="n">
        <v>-460496</v>
      </c>
    </row>
    <row spans="1:3" r="6">
      <c s="4" r="A6" t="s">
        <v>792</v>
      </c>
      <c s="6" r="B6" t="n">
        <v>5200</v>
      </c>
      <c s="6" r="C6" t="n">
        <v>101350</v>
      </c>
    </row>
    <row spans="1:3" r="7">
      <c s="4" r="A7" t="s">
        <v>793</v>
      </c>
      <c s="6" r="B7" t="n">
        <v>135599</v>
      </c>
      <c s="6" r="C7" t="n">
        <v>192342</v>
      </c>
    </row>
    <row spans="1:3" r="8">
      <c s="4" r="A8" t="s">
        <v>794</v>
      </c>
      <c s="6" r="B8" t="n">
        <v>32548477</v>
      </c>
      <c s="6" r="C8" t="n">
        <v>333920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31"/>
  </cols>
  <sheetData>
    <row spans="1:2" r="1">
      <c s="1" r="A1" t="s">
        <v>795</v>
      </c>
      <c s="2" r="B1" t="s">
        <v>1</v>
      </c>
    </row>
    <row spans="1:2" r="2">
      <c s="2" r="B2" t="s">
        <v>796</v>
      </c>
    </row>
    <row spans="1:2" r="3">
      <c s="3" r="A3" t="s">
        <v>208</v>
      </c>
    </row>
    <row spans="1:2" r="4">
      <c s="4" r="A4" t="s">
        <v>797</v>
      </c>
      <c s="6" r="B4" t="n">
        <v>4</v>
      </c>
    </row>
    <row spans="1:2" r="5">
      <c s="4" r="A5" t="s">
        <v>286</v>
      </c>
    </row>
    <row spans="1:2" r="6">
      <c s="3" r="A6" t="s">
        <v>208</v>
      </c>
    </row>
    <row spans="1:2" r="7">
      <c s="4" r="A7" t="s">
        <v>798</v>
      </c>
      <c s="4" r="B7" t="s">
        <v>446</v>
      </c>
    </row>
    <row spans="1:2" r="8">
      <c s="4" r="A8" t="s">
        <v>799</v>
      </c>
      <c s="4" r="B8" t="s">
        <v>446</v>
      </c>
    </row>
    <row spans="1:2" r="9">
      <c s="4" r="A9" t="s">
        <v>800</v>
      </c>
      <c s="6" r="B9" t="n">
        <v>0</v>
      </c>
    </row>
    <row spans="1:2" r="10">
      <c s="4" r="A10" t="s">
        <v>801</v>
      </c>
    </row>
    <row spans="1:2" r="11">
      <c s="3" r="A11" t="s">
        <v>208</v>
      </c>
    </row>
    <row spans="1:2" r="12">
      <c s="4" r="A12" t="s">
        <v>802</v>
      </c>
      <c s="6" r="B12" t="n">
        <v>1</v>
      </c>
    </row>
    <row spans="1:2" r="13">
      <c s="4" r="A13" t="s">
        <v>803</v>
      </c>
    </row>
    <row spans="1:2" r="14">
      <c s="3" r="A14" t="s">
        <v>208</v>
      </c>
    </row>
    <row spans="1:2" r="15">
      <c s="4" r="A15" t="s">
        <v>804</v>
      </c>
      <c s="7" r="B15" t="n">
        <v>1047</v>
      </c>
    </row>
    <row spans="1:2" r="16">
      <c s="4" r="A16" t="s">
        <v>805</v>
      </c>
    </row>
    <row spans="1:2" r="17">
      <c s="3" r="A17" t="s">
        <v>208</v>
      </c>
    </row>
    <row spans="1:2" r="18">
      <c s="4" r="A18" t="s">
        <v>806</v>
      </c>
      <c s="4" r="B18" t="s">
        <v>502</v>
      </c>
    </row>
    <row spans="1:2" r="19">
      <c s="4" r="A19" t="s">
        <v>807</v>
      </c>
    </row>
    <row spans="1:2" r="20">
      <c s="3" r="A20" t="s">
        <v>208</v>
      </c>
    </row>
    <row spans="1:2" r="21">
      <c s="4" r="A21" t="s">
        <v>808</v>
      </c>
      <c s="4" r="B21" t="s">
        <v>549</v>
      </c>
    </row>
    <row spans="1:2" r="22">
      <c s="4" r="A22" t="s">
        <v>809</v>
      </c>
    </row>
    <row spans="1:2" r="23">
      <c s="3" r="A23" t="s">
        <v>208</v>
      </c>
    </row>
    <row spans="1:2" r="24">
      <c s="4" r="A24" t="s">
        <v>808</v>
      </c>
      <c s="4" r="B24" t="s">
        <v>549</v>
      </c>
    </row>
    <row spans="1:2" r="25">
      <c s="4" r="A25" t="s">
        <v>810</v>
      </c>
    </row>
    <row spans="1:2" r="26">
      <c s="3" r="A26" t="s">
        <v>208</v>
      </c>
    </row>
    <row spans="1:2" r="27">
      <c s="4" r="A27" t="s">
        <v>808</v>
      </c>
      <c s="4" r="B27" t="s">
        <v>811</v>
      </c>
    </row>
    <row spans="1:2" r="28">
      <c s="4" r="A28" t="s">
        <v>812</v>
      </c>
    </row>
    <row spans="1:2" r="29">
      <c s="3" r="A29" t="s">
        <v>208</v>
      </c>
    </row>
    <row spans="1:2" r="30">
      <c s="4" r="A30" t="s">
        <v>808</v>
      </c>
      <c s="4" r="B30" t="s">
        <v>8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32</v>
      </c>
      <c s="2" r="D2" t="s">
        <v>33</v>
      </c>
    </row>
    <row spans="1:4" r="3">
      <c s="3" r="A3" t="s">
        <v>208</v>
      </c>
    </row>
    <row spans="1:4" r="4">
      <c s="4" r="A4" t="s">
        <v>814</v>
      </c>
      <c s="7" r="B4" t="n">
        <v>3195</v>
      </c>
      <c s="7" r="C4" t="n">
        <v>2660</v>
      </c>
      <c s="7" r="D4" t="n">
        <v>4219</v>
      </c>
    </row>
    <row spans="1:4" r="5">
      <c s="4" r="A5" t="s">
        <v>801</v>
      </c>
    </row>
    <row spans="1:4" r="6">
      <c s="3" r="A6" t="s">
        <v>208</v>
      </c>
    </row>
    <row spans="1:4" r="7">
      <c s="4" r="A7" t="s">
        <v>814</v>
      </c>
      <c s="6" r="B7" t="n">
        <v>1944</v>
      </c>
      <c s="6" r="C7" t="n">
        <v>1771</v>
      </c>
      <c s="6" r="D7" t="n">
        <v>2879</v>
      </c>
    </row>
    <row spans="1:4" r="8">
      <c s="4" r="A8" t="s">
        <v>815</v>
      </c>
    </row>
    <row spans="1:4" r="9">
      <c s="3" r="A9" t="s">
        <v>208</v>
      </c>
    </row>
    <row spans="1:4" r="10">
      <c s="4" r="A10" t="s">
        <v>814</v>
      </c>
      <c s="6" r="B10" t="n">
        <v>754</v>
      </c>
      <c s="6" r="C10" t="n">
        <v>479</v>
      </c>
      <c s="6" r="D10" t="n">
        <v>674</v>
      </c>
    </row>
    <row spans="1:4" r="11">
      <c s="4" r="A11" t="s">
        <v>816</v>
      </c>
    </row>
    <row spans="1:4" r="12">
      <c s="3" r="A12" t="s">
        <v>208</v>
      </c>
    </row>
    <row spans="1:4" r="13">
      <c s="4" r="A13" t="s">
        <v>814</v>
      </c>
      <c s="6" r="B13" t="n">
        <v>497</v>
      </c>
      <c s="6" r="C13" t="n">
        <v>410</v>
      </c>
      <c s="6" r="D13" t="n">
        <v>666</v>
      </c>
    </row>
    <row spans="1:4" r="14">
      <c s="4" r="A14" t="s">
        <v>817</v>
      </c>
    </row>
    <row spans="1:4" r="15">
      <c s="3" r="A15" t="s">
        <v>208</v>
      </c>
    </row>
    <row spans="1:4" r="16">
      <c s="4" r="A16" t="s">
        <v>814</v>
      </c>
      <c s="6" r="B16" t="n">
        <v>3195</v>
      </c>
      <c s="6" r="C16" t="n">
        <v>2660</v>
      </c>
      <c s="6" r="D16" t="n">
        <v>4219</v>
      </c>
    </row>
    <row spans="1:4" r="17">
      <c s="4" r="A17" t="s">
        <v>818</v>
      </c>
      <c s="7" r="B17" t="n">
        <v>1201</v>
      </c>
      <c s="7" r="C17" t="n">
        <v>1000</v>
      </c>
      <c s="7" r="D17" t="n">
        <v>16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Earn</vt:lpstr>
      <vt:lpstr>Consolidated Statements of Comp</vt:lpstr>
      <vt:lpstr>Consolidated Balance Sheets</vt:lpstr>
      <vt:lpstr>Consolidated Statements of Cash</vt:lpstr>
      <vt:lpstr>Consolidated Statements of Shar</vt:lpstr>
      <vt:lpstr>Consolidated Statements of Sha7</vt:lpstr>
      <vt:lpstr>Summary of Significant Accounti</vt:lpstr>
      <vt:lpstr>Accounts Receivable</vt:lpstr>
      <vt:lpstr>Inventories</vt:lpstr>
      <vt:lpstr>Property, Plant and Equipment</vt:lpstr>
      <vt:lpstr>Retirement Plans</vt:lpstr>
      <vt:lpstr>Goodwill and Other Intangible A</vt:lpstr>
      <vt:lpstr>Costs Associated with Exit and </vt:lpstr>
      <vt:lpstr>Accrued Liabilities and Other L</vt:lpstr>
      <vt:lpstr>Contingencies</vt:lpstr>
      <vt:lpstr>Leases</vt:lpstr>
      <vt:lpstr>Debt</vt:lpstr>
      <vt:lpstr>Accumulated Other Comprehensive</vt:lpstr>
      <vt:lpstr>Shareholders' Equity</vt:lpstr>
      <vt:lpstr>Equity-Based Compensation</vt:lpstr>
      <vt:lpstr>Fair Value Measurements</vt:lpstr>
      <vt:lpstr>Income Taxes</vt:lpstr>
      <vt:lpstr>Discontinued Operations</vt:lpstr>
      <vt:lpstr>Business Acquisitions</vt:lpstr>
      <vt:lpstr>Geographic Data</vt:lpstr>
      <vt:lpstr>Quarterly Financial Data</vt:lpstr>
      <vt:lpstr>SCHEDULE II - VALUATION AND QUA</vt:lpstr>
      <vt:lpstr>Summary of Significant Accoun29</vt:lpstr>
      <vt:lpstr>Summary of Significant Accoun30</vt:lpstr>
      <vt:lpstr>Accounts Receivable (Tables)</vt:lpstr>
      <vt:lpstr>Inventories (Tables)</vt:lpstr>
      <vt:lpstr>Property, Plant and Equipment (</vt:lpstr>
      <vt:lpstr>Retirement Plans (Tables)</vt:lpstr>
      <vt:lpstr>Goodwill and Other Intangible35</vt:lpstr>
      <vt:lpstr>Costs Associated with Exit an36</vt:lpstr>
      <vt:lpstr>Accrued Liabilities and Other37</vt:lpstr>
      <vt:lpstr>Contingencies (Tables)</vt:lpstr>
      <vt:lpstr>Leases (Tables)</vt:lpstr>
      <vt:lpstr>Debt (Tables)</vt:lpstr>
      <vt:lpstr>Accumulated Other Comprehensi41</vt:lpstr>
      <vt:lpstr>Shareholders' Equity (Tables)</vt:lpstr>
      <vt:lpstr>Equity-Based compensation (Tabl</vt:lpstr>
      <vt:lpstr>Fair Value Measurement (Tables)</vt:lpstr>
      <vt:lpstr>Income Taxes (Tables)</vt:lpstr>
      <vt:lpstr>Discontinued Operations (Tables</vt:lpstr>
      <vt:lpstr>Business Acquisitions (Tables)</vt:lpstr>
      <vt:lpstr>Geographic Data (Tables)</vt:lpstr>
      <vt:lpstr>Quarterly Financial Data (Table</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Accounts Receivable - Component</vt:lpstr>
      <vt:lpstr>Inventories - Summary of Invent</vt:lpstr>
      <vt:lpstr>Property, Plant and Equipment -</vt:lpstr>
      <vt:lpstr>Property, Plant and Equipment62</vt:lpstr>
      <vt:lpstr>Retirement Plans - Additional I</vt:lpstr>
      <vt:lpstr>Retirement Plans - Reconciliati</vt:lpstr>
      <vt:lpstr>Retirement Plans - Components o</vt:lpstr>
      <vt:lpstr>Retirement Plans - Accumulated </vt:lpstr>
      <vt:lpstr>Retirement Plans - Projected be</vt:lpstr>
      <vt:lpstr>Retirement Plans - Net Pension </vt:lpstr>
      <vt:lpstr>Retirement Plans - Pension Plan</vt:lpstr>
      <vt:lpstr>Retirement Plans - Summary of F</vt:lpstr>
      <vt:lpstr>Retirement Plans - Summary of C</vt:lpstr>
      <vt:lpstr>Retirement Plans - Summary of72</vt:lpstr>
      <vt:lpstr>Retirement Plans - Reconcilia73</vt:lpstr>
      <vt:lpstr>Retirement Plans - Reconcilia74</vt:lpstr>
      <vt:lpstr>Retirement Plans - Reconcilia75</vt:lpstr>
      <vt:lpstr>Retirement Plans - Estimated Fu</vt:lpstr>
      <vt:lpstr>Retirement Plans - Defined Cont</vt:lpstr>
      <vt:lpstr>Goodwill and Other Intangible78</vt:lpstr>
      <vt:lpstr>Goodwill and Other Intangible79</vt:lpstr>
      <vt:lpstr>Goodwill and Other Intangible80</vt:lpstr>
      <vt:lpstr>Costs Associated with Exit an81</vt:lpstr>
      <vt:lpstr>Costs Associated with Exit an82</vt:lpstr>
      <vt:lpstr>Costs Associated with Exit an83</vt:lpstr>
      <vt:lpstr>Accrued Liabilities and Other84</vt:lpstr>
      <vt:lpstr>Contingencies - Rollforward of </vt:lpstr>
      <vt:lpstr>Leases - Minimum future obligat</vt:lpstr>
      <vt:lpstr>Leases - Rent expense (Details </vt:lpstr>
      <vt:lpstr>Leases - Lease terms (Details 3</vt:lpstr>
      <vt:lpstr>Leases - Sale-leaseback transac</vt:lpstr>
      <vt:lpstr>Debt - Long-Term Debt (Details)</vt:lpstr>
      <vt:lpstr>Debt - Additional Information (</vt:lpstr>
      <vt:lpstr>Debt - Summary of Interest Rate</vt:lpstr>
      <vt:lpstr>Debt - Summary of Interest Ra93</vt:lpstr>
      <vt:lpstr>Accumulated Other Comprehensi94</vt:lpstr>
      <vt:lpstr>Shareholders' Equity - Summary </vt:lpstr>
      <vt:lpstr>Shareholders' Equity - Addition</vt:lpstr>
      <vt:lpstr>Shareholders' Equity - Summar97</vt:lpstr>
      <vt:lpstr>Equity-Based Compensation - Add</vt:lpstr>
      <vt:lpstr>Equity-Based Compensation - Sum</vt:lpstr>
      <vt:lpstr>Equity-Based Compensation - 100</vt:lpstr>
      <vt:lpstr>Equity-Based Compensation - 101</vt:lpstr>
      <vt:lpstr>Equity-Based Compensation - 102</vt:lpstr>
      <vt:lpstr>Equity-Based Compensation - 103</vt:lpstr>
      <vt:lpstr>Equity-Based Compensation - Sch</vt:lpstr>
      <vt:lpstr>Equity-Based Compensation - 105</vt:lpstr>
      <vt:lpstr>Fair Value Measurements - Non-F</vt:lpstr>
      <vt:lpstr>Fair Value Measurements - Summa</vt:lpstr>
      <vt:lpstr>Fair Value Measurements - Recon</vt:lpstr>
      <vt:lpstr>Income Taxes - Earnings Before </vt:lpstr>
      <vt:lpstr>Income Taxes - Significant Comp</vt:lpstr>
      <vt:lpstr>Income Taxes - Significant C111</vt:lpstr>
      <vt:lpstr>Income Taxes - Current and Long</vt:lpstr>
      <vt:lpstr>Income Taxes - Additional Infor</vt:lpstr>
      <vt:lpstr>Income Taxes - Reconciliation o</vt:lpstr>
      <vt:lpstr>Income Taxes - Reconciliatio115</vt:lpstr>
      <vt:lpstr>Discontinued Operations - Addit</vt:lpstr>
      <vt:lpstr>Discontinued Operations - State</vt:lpstr>
      <vt:lpstr>Business Acquisitions - Narrati</vt:lpstr>
      <vt:lpstr>Business Acquisitions - Net Ass</vt:lpstr>
      <vt:lpstr>Geographic Data - Schedule of F</vt:lpstr>
      <vt:lpstr>Geographic Data - Schedule of R</vt:lpstr>
      <vt:lpstr>Quarterly Financial Data - Quar</vt:lpstr>
      <vt:lpstr>Schedule II - Valuation and 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5:51Z</dcterms:created>
  <dcterms:modified xmlns:dcterms="http://purl.org/dc/terms/" xmlns:xsi="http://www.w3.org/2001/XMLSchema-instance" xsi:type="dcterms:W3CDTF">2016-02-24T16:15:51Z</dcterms:modified>
  <dc:title xmlns:dc="http://purl.org/dc/elements/1.1/">Untitled</dc:title>
  <dc:description xmlns:dc="http://purl.org/dc/elements/1.1/"/>
  <dc:subject xmlns:dc="http://purl.org/dc/elements/1.1/"/>
  <cp:keywords/>
  <cp:category/>
</cp:coreProperties>
</file>